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iscontinued Operation" sheetId="10" state="visible" r:id="rId10"/>
    <sheet xmlns:r="http://schemas.openxmlformats.org/officeDocument/2006/relationships" name="Accounts Receivable, Net" sheetId="11" state="visible" r:id="rId11"/>
    <sheet xmlns:r="http://schemas.openxmlformats.org/officeDocument/2006/relationships" name="Advances to Suppliers, Net" sheetId="12" state="visible" r:id="rId12"/>
    <sheet xmlns:r="http://schemas.openxmlformats.org/officeDocument/2006/relationships" name="Inventories, Net" sheetId="13" state="visible" r:id="rId13"/>
    <sheet xmlns:r="http://schemas.openxmlformats.org/officeDocument/2006/relationships" name="Prepayments and Other Current A" sheetId="14" state="visible" r:id="rId14"/>
    <sheet xmlns:r="http://schemas.openxmlformats.org/officeDocument/2006/relationships" name="Lease" sheetId="15" state="visible" r:id="rId15"/>
    <sheet xmlns:r="http://schemas.openxmlformats.org/officeDocument/2006/relationships" name="Prepayment for Construction of " sheetId="16" state="visible" r:id="rId16"/>
    <sheet xmlns:r="http://schemas.openxmlformats.org/officeDocument/2006/relationships" name="Property, Plant and Equipment, " sheetId="17" state="visible" r:id="rId17"/>
    <sheet xmlns:r="http://schemas.openxmlformats.org/officeDocument/2006/relationships" name="Intangible Assets, Net" sheetId="18" state="visible" r:id="rId18"/>
    <sheet xmlns:r="http://schemas.openxmlformats.org/officeDocument/2006/relationships" name="Short-term Loans" sheetId="19" state="visible" r:id="rId19"/>
    <sheet xmlns:r="http://schemas.openxmlformats.org/officeDocument/2006/relationships" name="Long Term Bank Loans" sheetId="20" state="visible" r:id="rId20"/>
    <sheet xmlns:r="http://schemas.openxmlformats.org/officeDocument/2006/relationships" name="Taxes" sheetId="21" state="visible" r:id="rId21"/>
    <sheet xmlns:r="http://schemas.openxmlformats.org/officeDocument/2006/relationships" name="Commitments and Contigencies" sheetId="22" state="visible" r:id="rId22"/>
    <sheet xmlns:r="http://schemas.openxmlformats.org/officeDocument/2006/relationships" name="Related Party Transactions" sheetId="23" state="visible" r:id="rId23"/>
    <sheet xmlns:r="http://schemas.openxmlformats.org/officeDocument/2006/relationships" name="Equity"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Organization and Description _2" sheetId="28" state="visible" r:id="rId28"/>
    <sheet xmlns:r="http://schemas.openxmlformats.org/officeDocument/2006/relationships" name="Summary of Significant Accoun_2" sheetId="29" state="visible" r:id="rId29"/>
    <sheet xmlns:r="http://schemas.openxmlformats.org/officeDocument/2006/relationships" name="Discontinued Operation (Tables)" sheetId="30" state="visible" r:id="rId30"/>
    <sheet xmlns:r="http://schemas.openxmlformats.org/officeDocument/2006/relationships" name="Accounts Receivable, Net (Table" sheetId="31" state="visible" r:id="rId31"/>
    <sheet xmlns:r="http://schemas.openxmlformats.org/officeDocument/2006/relationships" name="Advances to Suppliers, Net (Tab" sheetId="32" state="visible" r:id="rId32"/>
    <sheet xmlns:r="http://schemas.openxmlformats.org/officeDocument/2006/relationships" name="Inventories, Net (Tables)" sheetId="33" state="visible" r:id="rId33"/>
    <sheet xmlns:r="http://schemas.openxmlformats.org/officeDocument/2006/relationships" name="Prepayments and Other Current_2" sheetId="34" state="visible" r:id="rId34"/>
    <sheet xmlns:r="http://schemas.openxmlformats.org/officeDocument/2006/relationships" name="Lease (Tables)" sheetId="35" state="visible" r:id="rId35"/>
    <sheet xmlns:r="http://schemas.openxmlformats.org/officeDocument/2006/relationships" name="Property, Plant and Equipment_2" sheetId="36" state="visible" r:id="rId36"/>
    <sheet xmlns:r="http://schemas.openxmlformats.org/officeDocument/2006/relationships" name="Intangible Assets, Net (Tables)" sheetId="37" state="visible" r:id="rId37"/>
    <sheet xmlns:r="http://schemas.openxmlformats.org/officeDocument/2006/relationships" name="Short-term Loans (Tables)" sheetId="38" state="visible" r:id="rId38"/>
    <sheet xmlns:r="http://schemas.openxmlformats.org/officeDocument/2006/relationships" name="Long Term Bank Loans (Tables)" sheetId="39" state="visible" r:id="rId39"/>
    <sheet xmlns:r="http://schemas.openxmlformats.org/officeDocument/2006/relationships" name="Taxes (Tables)" sheetId="40" state="visible" r:id="rId40"/>
    <sheet xmlns:r="http://schemas.openxmlformats.org/officeDocument/2006/relationships" name="Commitments and Contigencies (T" sheetId="41" state="visible" r:id="rId41"/>
    <sheet xmlns:r="http://schemas.openxmlformats.org/officeDocument/2006/relationships" name="Related Party Transactions (Tab" sheetId="42" state="visible" r:id="rId42"/>
    <sheet xmlns:r="http://schemas.openxmlformats.org/officeDocument/2006/relationships" name="Segment Reporting (Tables)" sheetId="43" state="visible" r:id="rId43"/>
    <sheet xmlns:r="http://schemas.openxmlformats.org/officeDocument/2006/relationships" name="Organization and Description _3" sheetId="44" state="visible" r:id="rId44"/>
    <sheet xmlns:r="http://schemas.openxmlformats.org/officeDocument/2006/relationships" name="Organization and Description _4"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Going Concern (Details)" sheetId="50" state="visible" r:id="rId50"/>
    <sheet xmlns:r="http://schemas.openxmlformats.org/officeDocument/2006/relationships" name="Discontinued Operation (Details" sheetId="51" state="visible" r:id="rId51"/>
    <sheet xmlns:r="http://schemas.openxmlformats.org/officeDocument/2006/relationships" name="Discontinued Operation (Detai_2" sheetId="52" state="visible" r:id="rId52"/>
    <sheet xmlns:r="http://schemas.openxmlformats.org/officeDocument/2006/relationships" name="Discontinued Operation (Detai_3" sheetId="53" state="visible" r:id="rId53"/>
    <sheet xmlns:r="http://schemas.openxmlformats.org/officeDocument/2006/relationships" name="Accounts Receivable, Net (Detai" sheetId="54" state="visible" r:id="rId54"/>
    <sheet xmlns:r="http://schemas.openxmlformats.org/officeDocument/2006/relationships" name="Accounts Receivable, Net (Det_2" sheetId="55" state="visible" r:id="rId55"/>
    <sheet xmlns:r="http://schemas.openxmlformats.org/officeDocument/2006/relationships" name="Accounts Receivable, Net (Det_3" sheetId="56" state="visible" r:id="rId56"/>
    <sheet xmlns:r="http://schemas.openxmlformats.org/officeDocument/2006/relationships" name="Accounts Receivable, Net (Det_4" sheetId="57" state="visible" r:id="rId57"/>
    <sheet xmlns:r="http://schemas.openxmlformats.org/officeDocument/2006/relationships" name="Advances to Suppliers, Net (Det" sheetId="58" state="visible" r:id="rId58"/>
    <sheet xmlns:r="http://schemas.openxmlformats.org/officeDocument/2006/relationships" name="Advances to Suppliers, Net (D_2" sheetId="59" state="visible" r:id="rId59"/>
    <sheet xmlns:r="http://schemas.openxmlformats.org/officeDocument/2006/relationships" name="Advances to Suppliers, Net (D_3" sheetId="60" state="visible" r:id="rId60"/>
    <sheet xmlns:r="http://schemas.openxmlformats.org/officeDocument/2006/relationships" name="Inventories, Net (Details)" sheetId="61" state="visible" r:id="rId61"/>
    <sheet xmlns:r="http://schemas.openxmlformats.org/officeDocument/2006/relationships" name="Inventories, Net (Details) - Sc" sheetId="62" state="visible" r:id="rId62"/>
    <sheet xmlns:r="http://schemas.openxmlformats.org/officeDocument/2006/relationships" name="Prepayments and Other Current_3" sheetId="63" state="visible" r:id="rId63"/>
    <sheet xmlns:r="http://schemas.openxmlformats.org/officeDocument/2006/relationships" name="Prepayments and Other Current_4" sheetId="64" state="visible" r:id="rId64"/>
    <sheet xmlns:r="http://schemas.openxmlformats.org/officeDocument/2006/relationships" name="Lease (Details)" sheetId="65" state="visible" r:id="rId65"/>
    <sheet xmlns:r="http://schemas.openxmlformats.org/officeDocument/2006/relationships" name="Lease (Details) - Schedule of S" sheetId="66" state="visible" r:id="rId66"/>
    <sheet xmlns:r="http://schemas.openxmlformats.org/officeDocument/2006/relationships" name="Lease (Details) - Schedule of w" sheetId="67" state="visible" r:id="rId67"/>
    <sheet xmlns:r="http://schemas.openxmlformats.org/officeDocument/2006/relationships" name="Lease (Details) - Schedule of m" sheetId="68" state="visible" r:id="rId68"/>
    <sheet xmlns:r="http://schemas.openxmlformats.org/officeDocument/2006/relationships" name="Prepayment for Construction o_2" sheetId="69" state="visible" r:id="rId69"/>
    <sheet xmlns:r="http://schemas.openxmlformats.org/officeDocument/2006/relationships" name="Property, Plant and Equipment_3" sheetId="70" state="visible" r:id="rId70"/>
    <sheet xmlns:r="http://schemas.openxmlformats.org/officeDocument/2006/relationships" name="Property, Plant and Equipment_4" sheetId="71" state="visible" r:id="rId71"/>
    <sheet xmlns:r="http://schemas.openxmlformats.org/officeDocument/2006/relationships" name="Intangible Assets, Net (Details" sheetId="72" state="visible" r:id="rId72"/>
    <sheet xmlns:r="http://schemas.openxmlformats.org/officeDocument/2006/relationships" name="Intangible Assets, Net (Detai_2" sheetId="73" state="visible" r:id="rId73"/>
    <sheet xmlns:r="http://schemas.openxmlformats.org/officeDocument/2006/relationships" name="Intangible Assets, Net (Detai_3" sheetId="74" state="visible" r:id="rId74"/>
    <sheet xmlns:r="http://schemas.openxmlformats.org/officeDocument/2006/relationships" name="Short-term Loans (Details)" sheetId="75" state="visible" r:id="rId75"/>
    <sheet xmlns:r="http://schemas.openxmlformats.org/officeDocument/2006/relationships" name="Short-term Loans (Details) - Sc" sheetId="76" state="visible" r:id="rId76"/>
    <sheet xmlns:r="http://schemas.openxmlformats.org/officeDocument/2006/relationships" name="Long Term Bank Loans (Details)" sheetId="77" state="visible" r:id="rId77"/>
    <sheet xmlns:r="http://schemas.openxmlformats.org/officeDocument/2006/relationships" name="Long Term Bank Loans (Details) " sheetId="78" state="visible" r:id="rId78"/>
    <sheet xmlns:r="http://schemas.openxmlformats.org/officeDocument/2006/relationships" name="Long Term Bank Loans (Details_2" sheetId="79" state="visible" r:id="rId79"/>
    <sheet xmlns:r="http://schemas.openxmlformats.org/officeDocument/2006/relationships" name="Taxes (Details)" sheetId="80" state="visible" r:id="rId80"/>
    <sheet xmlns:r="http://schemas.openxmlformats.org/officeDocument/2006/relationships" name="Taxes (Details) - Schedule of r" sheetId="81" state="visible" r:id="rId81"/>
    <sheet xmlns:r="http://schemas.openxmlformats.org/officeDocument/2006/relationships" name="Taxes (Details) - Schedule of i" sheetId="82" state="visible" r:id="rId82"/>
    <sheet xmlns:r="http://schemas.openxmlformats.org/officeDocument/2006/relationships" name="Taxes (Details) - Schedule of_2" sheetId="83" state="visible" r:id="rId83"/>
    <sheet xmlns:r="http://schemas.openxmlformats.org/officeDocument/2006/relationships" name="Taxes (Details) - Schedule of d" sheetId="84" state="visible" r:id="rId84"/>
    <sheet xmlns:r="http://schemas.openxmlformats.org/officeDocument/2006/relationships" name="Taxes (Details) - Schedule of t" sheetId="85" state="visible" r:id="rId85"/>
    <sheet xmlns:r="http://schemas.openxmlformats.org/officeDocument/2006/relationships" name="Commitments and Contigencies (D" sheetId="86" state="visible" r:id="rId86"/>
    <sheet xmlns:r="http://schemas.openxmlformats.org/officeDocument/2006/relationships" name="Commitments and Contigencies _2" sheetId="87" state="visible" r:id="rId87"/>
    <sheet xmlns:r="http://schemas.openxmlformats.org/officeDocument/2006/relationships" name="Related Party Transactions (Det" sheetId="88" state="visible" r:id="rId88"/>
    <sheet xmlns:r="http://schemas.openxmlformats.org/officeDocument/2006/relationships" name="Related Party Transactions (D_2" sheetId="89" state="visible" r:id="rId89"/>
    <sheet xmlns:r="http://schemas.openxmlformats.org/officeDocument/2006/relationships" name="Related Party Transactions (D_3" sheetId="90" state="visible" r:id="rId90"/>
    <sheet xmlns:r="http://schemas.openxmlformats.org/officeDocument/2006/relationships" name="Related Party Transactions (D_4" sheetId="91" state="visible" r:id="rId91"/>
    <sheet xmlns:r="http://schemas.openxmlformats.org/officeDocument/2006/relationships" name="Related Party Transactions (D_5" sheetId="92" state="visible" r:id="rId92"/>
    <sheet xmlns:r="http://schemas.openxmlformats.org/officeDocument/2006/relationships" name="Related Party Transactions (D_6" sheetId="93" state="visible" r:id="rId93"/>
    <sheet xmlns:r="http://schemas.openxmlformats.org/officeDocument/2006/relationships" name="Related Party Transactions (D_7" sheetId="94" state="visible" r:id="rId94"/>
    <sheet xmlns:r="http://schemas.openxmlformats.org/officeDocument/2006/relationships" name="Related Party Transactions (D_8" sheetId="95" state="visible" r:id="rId95"/>
    <sheet xmlns:r="http://schemas.openxmlformats.org/officeDocument/2006/relationships" name="Equity (Details)" sheetId="96" state="visible" r:id="rId96"/>
    <sheet xmlns:r="http://schemas.openxmlformats.org/officeDocument/2006/relationships" name="Segment Reporting (Details)" sheetId="97" state="visible" r:id="rId97"/>
    <sheet xmlns:r="http://schemas.openxmlformats.org/officeDocument/2006/relationships" name="Segment Reporting (Details) - S"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_);_(&quot;₨ &quot;(#,##0)"/>
    <numFmt numFmtId="168" formatCode="_(&quot;¥ &quot;#,##0.0000_);_(&quot;¥ &quot;(#,##0.0000)"/>
    <numFmt numFmtId="169" formatCode="_(&quot;¥ &quot;#,##0.0_);_(&quot;¥ &quot;(#,##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12 Months Ended</t>
        </is>
      </c>
    </row>
    <row r="2">
      <c r="B2" s="2" t="inlineStr">
        <is>
          <t>Dec. 31, 2020</t>
        </is>
      </c>
      <c r="C2" s="2" t="inlineStr">
        <is>
          <t>May 14, 2021</t>
        </is>
      </c>
    </row>
    <row r="3">
      <c r="A3" s="3" t="inlineStr">
        <is>
          <t>Document Information Line Items</t>
        </is>
      </c>
    </row>
    <row r="4">
      <c r="A4" s="4" t="inlineStr">
        <is>
          <t>Entity Registrant Name</t>
        </is>
      </c>
      <c r="B4" s="4" t="inlineStr">
        <is>
          <t>ReTo Eco-Solutions, Inc.</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C7" s="5" t="n">
        <v>25135000</v>
      </c>
    </row>
    <row r="8">
      <c r="A8" s="4" t="inlineStr">
        <is>
          <t>Amendment Flag</t>
        </is>
      </c>
      <c r="B8" s="4" t="inlineStr">
        <is>
          <t>false</t>
        </is>
      </c>
    </row>
    <row r="9">
      <c r="A9" s="4" t="inlineStr">
        <is>
          <t>Entity Central Index Key</t>
        </is>
      </c>
      <c r="B9" s="4" t="inlineStr">
        <is>
          <t>0001687277</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true</t>
        </is>
      </c>
    </row>
    <row r="20">
      <c r="A20" s="4" t="inlineStr">
        <is>
          <t>Document Annual Report</t>
        </is>
      </c>
      <c r="B20" s="4" t="inlineStr">
        <is>
          <t>true</t>
        </is>
      </c>
    </row>
    <row r="21">
      <c r="A21" s="4" t="inlineStr">
        <is>
          <t>Document Shell Company Report</t>
        </is>
      </c>
      <c r="B21" s="4" t="inlineStr">
        <is>
          <t>false</t>
        </is>
      </c>
    </row>
    <row r="22">
      <c r="A22" s="4" t="inlineStr">
        <is>
          <t>Document Transition Report</t>
        </is>
      </c>
      <c r="B22" s="4" t="inlineStr">
        <is>
          <t>false</t>
        </is>
      </c>
    </row>
    <row r="23">
      <c r="A23" s="4" t="inlineStr">
        <is>
          <t>Entity File Number</t>
        </is>
      </c>
      <c r="B23" s="4" t="inlineStr">
        <is>
          <t>001-38307</t>
        </is>
      </c>
    </row>
    <row r="24">
      <c r="A24" s="4" t="inlineStr">
        <is>
          <t>Entity Incorporation, State or Country Code</t>
        </is>
      </c>
      <c r="B24" s="4" t="inlineStr">
        <is>
          <t>F4</t>
        </is>
      </c>
    </row>
    <row r="25">
      <c r="A25" s="4" t="inlineStr">
        <is>
          <t>Entity Interactive Data Current</t>
        </is>
      </c>
      <c r="B25"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t>
        </is>
      </c>
      <c r="B1" s="2" t="inlineStr">
        <is>
          <t>12 Months Ended</t>
        </is>
      </c>
    </row>
    <row r="2">
      <c r="B2" s="2" t="inlineStr">
        <is>
          <t>Dec. 31, 2020</t>
        </is>
      </c>
    </row>
    <row r="3">
      <c r="A3" s="3" t="inlineStr">
        <is>
          <t>Discontinued Operations and Disposal Groups [Abstract]</t>
        </is>
      </c>
    </row>
    <row r="4">
      <c r="A4" s="4" t="inlineStr">
        <is>
          <t>DISCONTINUED OPERATION</t>
        </is>
      </c>
      <c r="B4" s="4" t="inlineStr">
        <is>
          <t xml:space="preserve">NOTE 4 – DISCONTINUED OPERATION The
Company’s subsidiary Gu’an REIT was primarily engaged in manufacturing and distribution of machinery and equipment used for
environmental-friendly construction materials production. On January 2, 2020, Beijing REIT signed a share transfer agreement with As
of December 31, 2019, the Company received RMB .6 million (approximately
$ .6 million) to the Company before June 30, 2021. The discontinued operation represents a
strategic shift that has a major effect on the Company’s operations and financial results, which trigger discontinued operations
accounting in accordance with ASC 205-20-45. The assets and liabilities related to the discontinued operations are classified as
assets/liabilities held for sale as of December 31, 2020 and 2019, while results of operations related to the discontinued operations
for the years ended December 31, 2020, 2019 and 2018, were reported as income (loss) from discontinued operations. The results of discontinued operations
for years ended December 31, 2020, 2019 and 2018 are as follows:
For the years ended December 31,
2020 2019 2018
Revenue $ - $ 5,303,071 $ 8,274,992
Cost of revenues - 4,475,590 5,098,892
Gross profit - 827,481 3,176,100
Operating expenses - 3,582,359 744,417
(Loss) income from discontinued operations - (2,754,878 ) 2,431,683
Other income (expense), net - 10,762 20,591
(Loss) income before tax - (2,744,116 ) 2,452,274
Income tax provision - 57,015 537,981
Net (loss) income from discontinued operations $ - $ (2,801,131 ) $ 1,914,293 Assets and liabilities of the discontinued
operations:
As of December 31,
2020 2019
Cash - $ 4,197
Accounts receivable, net - 1,024,051
Accounts receivable-related party - 476,334
Advance to suppliers, net - 107,413
Advances to suppliers-related party - 3,381,788
Prepayment and other assets, net - 16,645
Due from related party - 315,920
Inventories - -
Total current assets held for sale - 5,326,348
Property and equipment, net - 765,450
Intangible assets, net - 428,002
Right of use assets - 373
Total non-current assets held for sale - 1,193,825
Total assets held for sale - 6,520,173
Accounts payable - 831,724
Advance from customers - 38,593
Taxes payable - 1,753,821
Accrued liabilities and other payables - 270,644
Due to related parties - 110,142
Total liabilities held for sale - $ 3,004,9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 xml:space="preserve">NOTE 5 – ACCOUNTS RECEIVABLE, NET Accounts receivable consisted of the following:
December 31, December 31,
Trade accounts receivable from third-part customers $ 17,938,346 $ 22,376,370
Less: allowances for doubtful accounts (14,717,842 ) (11,124,368 )
Total accounts receivable from third-party customers, net 3,220,504 11,252,002
Add: accounts receivable, net, related parties 202,074 469,474
Accounts receivable, net $ 3,422,578 $ 11,721,476 Due to a change in market conditions as
affected by the COVID-19 outbreak and spread, the Company’s collection efforts did not result in a favorable outcome as compared
to prior years. For the Company’s December 31, 2020 accounts receivable balance from third party customers, approximately
$0.5 million, or 3% has been collected as of the date of this report and the remaining balance is expected to be substantially
collected from customers before December 31, 2021. Allowance for doubtful accounts movement
is as follows:
December 31, December 31,
Beginning balance $ 11,124,368 $ 3,228,732
Bad debt provision 3,988,387 8,001,921
Write off (1,303,932 ) -
Foreign exchange translation 909,019 (106,285 )
Ending balance $ 14,717,842 $ 11,124,368 Below is the aging schedule of accounts
receivable as of December 31, 2020 and 2019:
December 31, December 31,
Accounts Receivable Aging:
Less than 3 months $ 2,533,525 $ 5,387,285
From 4 to 6 months 686,175 4,107,880
From 7 to 9 months 408,037 4,284,179
From 10 to 12 months 160,761 3,397,470
Over 1 year 14,351,922 5,669,030
Bad debt reserve (14,717,842 ) (11,124,368 )
Accounts Receivable, net $ 3,422,578 $ 11,721,4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vances to Suppliers, Net</t>
        </is>
      </c>
      <c r="B1" s="2" t="inlineStr">
        <is>
          <t>12 Months Ended</t>
        </is>
      </c>
    </row>
    <row r="2">
      <c r="B2" s="2" t="inlineStr">
        <is>
          <t>Dec. 31, 2020</t>
        </is>
      </c>
    </row>
    <row r="3">
      <c r="A3" s="3" t="inlineStr">
        <is>
          <t>Advances To Suppliers Net [Abstract]</t>
        </is>
      </c>
    </row>
    <row r="4">
      <c r="A4" s="4" t="inlineStr">
        <is>
          <t>ADVANCES TO SUPPLIERS, NET</t>
        </is>
      </c>
      <c r="B4" s="4" t="inlineStr">
        <is>
          <t xml:space="preserve">NOTE 6 – ADVANCES TO SUPPLIERS, NET Advances to suppliers include prepayments
for raw materials used for production and construction materials for the Company’s construction projects, which consisted
of the following:
December 31, December 31,
Raw material prepayments for equipment production $ 1,203,451 $ 584,655
Construction material prepayments 2,302,094 1,943,755
Land reclamation prepayments 427,219 437,980
Advances to construction subcontractors 469,460 400,187
Total: 4,402,223 3,366,577
Less: allowances for doubtful accounts (2,830,556 ) (916,948 )
Advances to suppliers, net, third parties $ 1,571,667 $ 2,449,629 Our suppliers generally require refundable
prepayments from us before delivery of goods or service. It usually takes 3 to 6 months for the suppliers to deliver raw material
for our equipment production and takes up to 6 to 12 months for the suppliers to deliver the construction materials. The prepayment
is necessary to secure the supply in the market or secure a favorable price. For the Company’s December 31, 2020 net advance
to suppliers balance, approximately $484,793 million, or 11% has been realized as of the date of this report and the remaining
balance is expected to be substantially realized before December 31, 2021. The changes of allowance for doubtful accounts for the years
ended December 31, 2020 and 2019 are as follow:
December 31, December 31,
Beginning balance $ 916,948 $ 627,614
Bad debt provision 1,749,000 299,586
Foreign exchange translation 164,608 (10,252 )
Ending balance $ 2,830,556 $ 916,9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0</t>
        </is>
      </c>
    </row>
    <row r="3">
      <c r="A3" s="3" t="inlineStr">
        <is>
          <t>Inventory Disclosure [Abstract]</t>
        </is>
      </c>
    </row>
    <row r="4">
      <c r="A4" s="4" t="inlineStr">
        <is>
          <t>INVENTORIES, NET</t>
        </is>
      </c>
      <c r="B4" s="4" t="inlineStr">
        <is>
          <t>NOTE 7 – INVENTORIES, NET Inventories, net, consisted of the following:
December 31, December 31,
Raw materials $ 184,681 $ 239,983
Finished goods 838,579 792,492
1,023,260 1,032,475
Less: Inventory allowance (293,053 ) (144,272 )
Inventories, net $ 730,207 $ 888,203 Inventories include raw
material and finished goods. Finished goods include direct material costs, direct labor costs and manufacturing overhead. For
the years ended December 31, 2020 144,27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0</t>
        </is>
      </c>
    </row>
    <row r="3">
      <c r="A3" s="3" t="inlineStr">
        <is>
          <t>Other Income and Expenses [Abstract]</t>
        </is>
      </c>
    </row>
    <row r="4">
      <c r="A4" s="4" t="inlineStr">
        <is>
          <t>PREPAYMENTS AND OTHER CURRENT ASSETS</t>
        </is>
      </c>
      <c r="B4" s="4" t="inlineStr">
        <is>
          <t>NOTE 8 – PREPAYMENTS AND OTHER CURRENT ASSETS The Company’s prepaid expenses and other current assets
are as follows:
December 31, December 31,
Other receivable, net (1) $ 834,869 $ 115,762
Prepaid expense (2) 492,125 280,000
Value added tax receivable - 39,511
Total $ 1,326,994 $ 435,273
(1) Other receivables mainly consisted of the remaining payment of RMB3.6 million (approximately $0.6 million) to be received from Huishitong in connection with the Company’s disposition of Gu’an REIT (see Note 4). Other receivables also include advances to employees for business development purposes and prepaid employee insurance and welfare benefit which will be subsequently deducted from the employee’s payroll.
(2)
Prepaid expense as of
December 31, 2019 represents prepaid consulting fees to one financial advisory firm for consulting services. On September 5, 2019, the
Company entered into a consulting service agreement with FirstTrust Group, Inc. (“FirstTrust”) Pursuant to the agreement,
FirstTrust will assist the Company with strategic initiatives over the service period between August 16, 2019 to August 15, 2020. The
Company issued 400,000 of its common shares valued at $448,000 based on fair market price of the Company’s common stock, at $1.12
per share on September 5, 2019. Stock-based compensation is amortized over the service period. The Company recognized stock-based compensation
expense of $168,000 and $280,000 for the year ended December 31, 2019 and 2020. Prepaid expense as of
December 31, 2020 represents unamortized stock-based compensation expenses related to directors, executives and employees. (see Note 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0</t>
        </is>
      </c>
    </row>
    <row r="3">
      <c r="A3" s="3" t="inlineStr">
        <is>
          <t>Leases [Abstract]</t>
        </is>
      </c>
    </row>
    <row r="4">
      <c r="A4" s="4" t="inlineStr">
        <is>
          <t>LEASE</t>
        </is>
      </c>
      <c r="B4" s="4" t="inlineStr">
        <is>
          <t xml:space="preserve">NOTE 9 – LEASE The Company has several operating leases
for manufacturing facilities and offices. The Company’s lease agreements do not contain any material residual value guarantees
or material restrictive covenants. Rent expense for the years ended December 31, 2020, 2019 and 2018 was $188,802, $256,693 and
$233,921, respectively. The Company’s operating leases primarily
include leases for office space and manufacturing facilities. The current portion of operating lease liabilities and the non-current
portion of operating lease liabilities are presented on the consolidated balance sheet. Total lease expense amounted to $188,802,
which included $23,331 of interest and $161,128 of amortization expense of ROU assets. Total cash paid for operating leases amounted
to $201,173 for the year ended December 31, 2020. Supplemental balance sheet information related to operating leases is as follows:
December 31,
Right-of-use assets $ 376,502
Operating lease liabilities - current $ 125,885
Operating lease liabilities - non-current 241,606
Total operating lease liabilities $ 367,491 The weighted average remaining lease terms
and discount rates for all of operating leases were as follows as of December 31, 2020:
Remaining lease term and discount rate:
Weighted average remaining lease term (years) 2.91
Weighted average discount rate 7.42 % The following is a schedule of maturities of lease liabilities
as of December 31, 2020:
2021 $ 143,251
2022 138,983
2023 114,331
Total lease payments -
Less: imputed interest 29,074
Present value of lease liabilities $ 367,4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yment for Construction of Properties</t>
        </is>
      </c>
      <c r="B1" s="2" t="inlineStr">
        <is>
          <t>12 Months Ended</t>
        </is>
      </c>
    </row>
    <row r="2">
      <c r="B2" s="2" t="inlineStr">
        <is>
          <t>Dec. 31, 2020</t>
        </is>
      </c>
    </row>
    <row r="3">
      <c r="A3" s="3" t="inlineStr">
        <is>
          <t>Prepayment Disclosure [Abstract]</t>
        </is>
      </c>
    </row>
    <row r="4">
      <c r="A4" s="4" t="inlineStr">
        <is>
          <t>PREPAYMENT FOR CONSTRUCTION OF PROPERTIES</t>
        </is>
      </c>
      <c r="B4" s="4" t="inlineStr">
        <is>
          <t>NOTE 10 – PREPAYMENT FOR CONSTRUCTION OF PROPERTIES During the year ended December 31, 2018,
the Company made prepayments of $3,661,800 (RMB 25.5 million) to a subcontractor for the intended construction of manufacturing
facilities for its newly established subsidiary REIT Yancheng. In 2019, based on current market conditions and the Company’s
financial performance, the Company intends to terminate the contract with the subcontractor and request the full refund of the
prepayment. The Company expects to receive a full refund from this subcontractor, as a result, the balance has been reclassified
as current assets as of December 31, 2019. As of December 31, 2020, the remaining balance was $1,073,100, which is expected
to be received by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NOTE 11 – PROPERTY, PLANT AND EQUIPMENT, NET Property, plant and equipment, net consisted of the following:
December 31, December 31,
Property and buildings $ 43,243,576 $ 40,531,954
Machinery and equipment 4,756,854 4,601,174
Transportation vehicles 1,113,632 970,650
Office and electronic equipment 228,521.5 335,145
Subtotal 49,342,584 46,438,923
Construction in progress (“CIP”) 200,145 107,652
Less: accumulated depreciation (10,115,818 ) (7,610,984 )
Impairment of fixed assets (4,349,960 ) (1,477,948 )
Property, plant and equipment, net $ 35,076,952 $ 37,457,643 During
the year ended December 31, 2019, the Company disposed of approximately $0.2 million of outdated and fully depreciated equipment and machinery.
In addition, given the Company’s net loss position in fiscal 2019, the Company further assessed that the expected future cash flows
may not cover the carrying value of the Company’s fixed asset equipment and machinery. As a result, the Company recorded an impairment
of approximately $1.5 million on its fixed assets for the year ended December 31, 2019. As of December 31, 2020 and 2019, The Company’s
properties with an aggregate carrying value of approximately $0.2 million (RMB 1.4 million) and $1.2 million (RMB 8.6 million)
have been used as collateral for the Company’s short-term loans (see Note 13). Depreciation expense was $2,015,496, $1,984,603
and $1,454,155 for the years ended December 31, 2020,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 xml:space="preserve">NOTE 12 – INTANGIBLE ASSETS, NET Intangible assets, net consisted of the following:
December 31, December 31,
Land use rights $ 7,518,267 $ 7,042,551
Software 28,796 26,974
Total 7,547,063 7,069,525
Less: accumulated amortization (1,142,004 ) (924,346 )
Intangible assets, net $ 6,405,059 $ 6,145,179 As of December 31, 2020 and 2019, land
use rights of 380,255 and 306,000 square meters with a carrying value of approximately $6.7 million and $4.4 million, respectively,
was pledged to the bank as collateral for the Company’s long-term bank loan (see Note 14). Amortization expense was $146,614, $172,216
and $153,286 for the years ended December 31, 2020, 2019 and 2018, respectively. Estimated future amortization expense is as follows:
Twelve months ending December 31, Amortization expense
2021 $ 155,202
2022 155,202
2023 155,202
2024 155,202
2025 155,202
2026 and Thereafter 5,629,050
$ 6,405,0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s</t>
        </is>
      </c>
      <c r="B1" s="2" t="inlineStr">
        <is>
          <t>12 Months Ended</t>
        </is>
      </c>
    </row>
    <row r="2">
      <c r="B2" s="2" t="inlineStr">
        <is>
          <t>Dec. 31, 2020</t>
        </is>
      </c>
    </row>
    <row r="3">
      <c r="A3" s="3" t="inlineStr">
        <is>
          <t>Debt Disclosure [Abstract]</t>
        </is>
      </c>
    </row>
    <row r="4">
      <c r="A4" s="4" t="inlineStr">
        <is>
          <t>SHORT-TERM LOANS</t>
        </is>
      </c>
      <c r="B4" s="4" t="inlineStr">
        <is>
          <t xml:space="preserve">NOTE 13 – SHORT-TERM LOANS Short-term loans consisted of the following:
December 31, December 31,
China Merchants Bank(“CMB”) (1) $ - $ 3,590,000
Beijing Bank(“BJB”) (2) - 2,872,000
Bank of Communications(“BOC”) (3) - 718,000
Haikong Holdings Microfinance Co., Ltd.(“HHMC”) (4) 183,960 172,320
Changjiang Li Autonomous County Rural Credit Cooperative Association(“CCCA”) (5) 306,600 287,200
Hunyuan Rural Credit Cooperative Association (6) 766,500 718,000
Bank of Jiangsu (7) 766,500 -
Bank of Nanjing (8) 1,533,000 -
Huaxia Bank (9) 3,105,488 -
Deferred financing costs (10) - (48,422 )
Total $ 6,662,048 $ 8,309,098
(1) In May 2018, Beijing REIT entered into a line of credit agreement with CMB. The agreement allowed Beijing REIT to borrow a maximum of $4.4 million (RMB30 million) loans out of this line of credit as working capital between May 3, 2018 and May 2, 2020. In April 2020, the loans were repaid upon maturity.
(2) Bejing REIT entered into four loan agreements in January, February, April, and May 2019 with BJB to borrow approximately $2.9 million (RMB20 million) as working capital. These loans had a term of 12 months and bore a fixed interest rate of 5.44% per annum. All these loans were guaranteed by Beijing Zhongguancun Sci-tech Financing Guaranty Co., Ltd. (“Financing Guaranty”), a third-party guaranty company and the Chief Executive Officer (“CEO”) and principal shareholders of the Company. These loans were fully repaid upon maturity in January 2020.
(3) In June and July 2019, Beijing REIT entered into two bank loan agreements with terms of six and seven months, respectively, with BOC to borrow an aggregate of approximately $1.5 million (RMB10 million) as working capital. The loans bore a fixed interest rate of 5.0025% per annum. These loans were also guaranteed by the principal shareholders of the Company and Financing Guaranty. The Company repaid approximately $0.7 million (RMB5 million) before December 31, 2019 and the outstanding loan balance as of December 31, 2019 was $718,000 (RMB5 million), which was repaid in full upon maturity in January 2020.
(4) In December 2018, REIT Changjiang entered
into a loan agreement with HHMC to borrow approximately $0.22 million (RMB1.5 million) as working capital for one year. The loan
bears a fixed interest rate of 19.2% per annum. REIT Changjiang pledged its property with a carrying value of approximately $0.2
million (RMB1.4 million) as collateral. The loan is also guaranteed by the CEO and principal shareholders of the Company. The
Company repaid approximately $0.04 million (RMB0.3 million) in December 2019. For the remaining balance of $0.17 million (RMB1.2
million), the Company entered into a loan extension agreement with HHMC to extend the repayment date to November 11, 2020 with a
fixed interest rate of 16‰ per month before May 11, 2020, and a fixed interest rate of 2% per month from May 11, 2020 to the
actual repayment date.
(5) In December 2019, REIT Construction entered into a bank loan
agreement with CCCA to borrow approximately $0.3 million (RMB 2 million) as working capital for six months. The loan bears a fixed interest
rate of 8.5% per annum and is guaranteed by REIT Changjiang. Immediately before the loan maturity date, the Company entered into a loan
extension agreement with CCCA to extend the loan repayment date to March 31, 2021. The Company has reached agreement with HHMC to extend the loan to December 31, 2021 subsequently.
(6) In December 2019, REIT Datong Ruisheng entered into a bank
loan agreement with Hunyuan Rural Credit Cooperative Association to borrow approximately $0.7 million (RMB5 million) as working capital
for one year. The loan bears a fixed interest rate of 8.04% per annum. The loan is guaranteed by Beijing REIT. The Company fully repaid
the loan in December 2020. Subsequent to the repayment, the Company signed another bank loan agreement with Hunyuan Rural Credit
Cooperative Association to borrow RMB5 million on December 10, 2020 for a year with a monthly interest rate of 6.109%.
(7) On March 18, 2020, REIT Xinyi entered into a new line of
credit agreement with Bank of Jiangsu. The agreement allows REIT Xinyi to obtain loans up to RMB5 million for use as working capital
between March 18, 2020 and March 15, 2021. Pursuant to the line of credit agreement, Xinyi REIT entered into four loans in total of approximately
$0.7 million (RMB5 million), each at an annual interest rate of 4.55% with Bank of Jiangsu. The loan is guaranteed by Mr. Huizhen Hou
and Mr. Dapeng Zhou. Meanwhile, REIT Xinyi also pledged land use right of 74,254.61 square meters with carrying value of RMB 9.9 million
(approximately $1.9 million) as collateral to safeguard the loan. The loans were renewed with new mature dates in September 2021.
(8) In January and March 2020, Beijing REIT entered into two
loan agreements with Nanjing Bank to borrow approximately $1.4 million (RMB10 million). The loans have a term of 12 months and bear a
fixed interest rate of 5.22% per annum. The loans are guaranteed by Financing Guaranty and the CEO and principal shareholders of the
Company. The two loans were renewed in November and December 2020 with new mature dates of November 25, 2021 and December 2, 2021.
(9) In November and December 2020, Beijing REIT entered into four loan agreements with Huaxia Bank to borrow approximately $3.1 million (RMB20 million). The loans have terms varies from 6 to 12 months and bear a fixed interest rate of 5.655% per annum. The loans are guaranteed by Beijing Zhongguancun Technology Financing Guarantee Co., Ltd. and the CEO.
(10) In order to obtain the guarantees provided by the third-party
guaranty company for the loans from BJB, Beijing REIT incurred valuation and assessment fees. The fee was recorded as deferred financing
costs and is being amortized over the term of the associated loan. For the years ended December 31, 2020,
2019 and 2018, interest expense on all short-term loans amounted to $481,558, $609,097 and $480,452,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1120840</v>
      </c>
      <c r="C3" s="6" t="n">
        <v>897281</v>
      </c>
    </row>
    <row r="4">
      <c r="A4" s="4" t="inlineStr">
        <is>
          <t>Restricted cash</t>
        </is>
      </c>
      <c r="B4" s="4" t="inlineStr">
        <is>
          <t xml:space="preserve"> </t>
        </is>
      </c>
      <c r="C4" s="5" t="n">
        <v>84237</v>
      </c>
    </row>
    <row r="5">
      <c r="A5" s="4" t="inlineStr">
        <is>
          <t>Accounts receivable, net – third parties</t>
        </is>
      </c>
      <c r="B5" s="5" t="n">
        <v>3220504</v>
      </c>
      <c r="C5" s="5" t="n">
        <v>11252002</v>
      </c>
    </row>
    <row r="6">
      <c r="A6" s="4" t="inlineStr">
        <is>
          <t>Accounts receivable, net - related party</t>
        </is>
      </c>
      <c r="B6" s="5" t="n">
        <v>202074</v>
      </c>
      <c r="C6" s="5" t="n">
        <v>469474</v>
      </c>
    </row>
    <row r="7">
      <c r="A7" s="4" t="inlineStr">
        <is>
          <t>Advances to suppliers, net – third parties</t>
        </is>
      </c>
      <c r="B7" s="5" t="n">
        <v>1571667</v>
      </c>
      <c r="C7" s="5" t="n">
        <v>2449629</v>
      </c>
    </row>
    <row r="8">
      <c r="A8" s="4" t="inlineStr">
        <is>
          <t>Advances to suppliers, net - related party</t>
        </is>
      </c>
      <c r="B8" s="5" t="n">
        <v>4034124</v>
      </c>
      <c r="C8" s="4" t="inlineStr">
        <is>
          <t xml:space="preserve"> </t>
        </is>
      </c>
    </row>
    <row r="9">
      <c r="A9" s="4" t="inlineStr">
        <is>
          <t>Inventories, net</t>
        </is>
      </c>
      <c r="B9" s="5" t="n">
        <v>730207</v>
      </c>
      <c r="C9" s="5" t="n">
        <v>888203</v>
      </c>
    </row>
    <row r="10">
      <c r="A10" s="4" t="inlineStr">
        <is>
          <t>Prepayments and other current assets</t>
        </is>
      </c>
      <c r="B10" s="5" t="n">
        <v>1326994</v>
      </c>
      <c r="C10" s="5" t="n">
        <v>435273</v>
      </c>
    </row>
    <row r="11">
      <c r="A11" s="4" t="inlineStr">
        <is>
          <t>Prepayment for construction of properties</t>
        </is>
      </c>
      <c r="B11" s="5" t="n">
        <v>1073110</v>
      </c>
      <c r="C11" s="5" t="n">
        <v>3661800</v>
      </c>
    </row>
    <row r="12">
      <c r="A12" s="4" t="inlineStr">
        <is>
          <t>Current assets held for sale associated with discontinued operation of Gu’an REIT</t>
        </is>
      </c>
      <c r="B12" s="4" t="inlineStr">
        <is>
          <t xml:space="preserve"> </t>
        </is>
      </c>
      <c r="C12" s="5" t="n">
        <v>5326348</v>
      </c>
    </row>
    <row r="13">
      <c r="A13" s="4" t="inlineStr">
        <is>
          <t>Total Current Assets</t>
        </is>
      </c>
      <c r="B13" s="5" t="n">
        <v>13279510</v>
      </c>
      <c r="C13" s="5" t="n">
        <v>25464247</v>
      </c>
    </row>
    <row r="14">
      <c r="A14" s="4" t="inlineStr">
        <is>
          <t>Property, plant and equipment, net</t>
        </is>
      </c>
      <c r="B14" s="5" t="n">
        <v>35076952</v>
      </c>
      <c r="C14" s="5" t="n">
        <v>37457643</v>
      </c>
    </row>
    <row r="15">
      <c r="A15" s="4" t="inlineStr">
        <is>
          <t>Intangible assets, net</t>
        </is>
      </c>
      <c r="B15" s="5" t="n">
        <v>6405059</v>
      </c>
      <c r="C15" s="5" t="n">
        <v>6145179</v>
      </c>
    </row>
    <row r="16">
      <c r="A16" s="4" t="inlineStr">
        <is>
          <t>Long-term investment in equity investee</t>
        </is>
      </c>
      <c r="B16" s="5" t="n">
        <v>2836050</v>
      </c>
      <c r="C16" s="5" t="n">
        <v>28720</v>
      </c>
    </row>
    <row r="17">
      <c r="A17" s="4" t="inlineStr">
        <is>
          <t>Right-of-use assets</t>
        </is>
      </c>
      <c r="B17" s="5" t="n">
        <v>376502</v>
      </c>
      <c r="C17" s="5" t="n">
        <v>505630</v>
      </c>
    </row>
    <row r="18">
      <c r="A18" s="4" t="inlineStr">
        <is>
          <t>Non-current assets held for sale associated with discontinued operation of Gu’an REIT</t>
        </is>
      </c>
      <c r="B18" s="4" t="inlineStr">
        <is>
          <t xml:space="preserve"> </t>
        </is>
      </c>
      <c r="C18" s="5" t="n">
        <v>1193825</v>
      </c>
    </row>
    <row r="19">
      <c r="A19" s="4" t="inlineStr">
        <is>
          <t>Total Assets</t>
        </is>
      </c>
      <c r="B19" s="5" t="n">
        <v>57974073</v>
      </c>
      <c r="C19" s="5" t="n">
        <v>70795244</v>
      </c>
    </row>
    <row r="20">
      <c r="A20" s="3" t="inlineStr">
        <is>
          <t>Current Liabilities:</t>
        </is>
      </c>
    </row>
    <row r="21">
      <c r="A21" s="4" t="inlineStr">
        <is>
          <t>Short term loans</t>
        </is>
      </c>
      <c r="B21" s="5" t="n">
        <v>6662048</v>
      </c>
      <c r="C21" s="5" t="n">
        <v>8309098</v>
      </c>
    </row>
    <row r="22">
      <c r="A22" s="4" t="inlineStr">
        <is>
          <t>Long term bank loans - current portion</t>
        </is>
      </c>
      <c r="B22" s="5" t="n">
        <v>2912555</v>
      </c>
      <c r="C22" s="5" t="n">
        <v>1436000</v>
      </c>
    </row>
    <row r="23">
      <c r="A23" s="4" t="inlineStr">
        <is>
          <t>Advances from customers</t>
        </is>
      </c>
      <c r="B23" s="5" t="n">
        <v>3722921</v>
      </c>
      <c r="C23" s="5" t="n">
        <v>3087315</v>
      </c>
    </row>
    <row r="24">
      <c r="A24" s="4" t="inlineStr">
        <is>
          <t>Advances from customers-related party</t>
        </is>
      </c>
      <c r="B24" s="5" t="n">
        <v>2177</v>
      </c>
    </row>
    <row r="25">
      <c r="A25" s="4" t="inlineStr">
        <is>
          <t>Deferred revenue</t>
        </is>
      </c>
      <c r="B25" s="5" t="n">
        <v>509297</v>
      </c>
      <c r="C25" s="5" t="n">
        <v>471375</v>
      </c>
    </row>
    <row r="26">
      <c r="A26" s="4" t="inlineStr">
        <is>
          <t>Accounts payable</t>
        </is>
      </c>
      <c r="B26" s="5" t="n">
        <v>858277</v>
      </c>
      <c r="C26" s="5" t="n">
        <v>1151570</v>
      </c>
    </row>
    <row r="27">
      <c r="A27" s="4" t="inlineStr">
        <is>
          <t>Accounts payable - related party</t>
        </is>
      </c>
      <c r="B27" s="5" t="n">
        <v>153344</v>
      </c>
      <c r="C27" s="5" t="n">
        <v>1485049</v>
      </c>
    </row>
    <row r="28">
      <c r="A28" s="4" t="inlineStr">
        <is>
          <t>Accrued and other liabilities</t>
        </is>
      </c>
      <c r="B28" s="5" t="n">
        <v>4637144</v>
      </c>
      <c r="C28" s="5" t="n">
        <v>2487616</v>
      </c>
    </row>
    <row r="29">
      <c r="A29" s="4" t="inlineStr">
        <is>
          <t>Taxes payable</t>
        </is>
      </c>
      <c r="B29" s="5" t="n">
        <v>2646605</v>
      </c>
      <c r="C29" s="5" t="n">
        <v>1806777</v>
      </c>
    </row>
    <row r="30">
      <c r="A30" s="4" t="inlineStr">
        <is>
          <t>Due to related parties</t>
        </is>
      </c>
      <c r="B30" s="5" t="n">
        <v>764533</v>
      </c>
      <c r="C30" s="5" t="n">
        <v>405222</v>
      </c>
    </row>
    <row r="31">
      <c r="A31" s="4" t="inlineStr">
        <is>
          <t>Operating lease liabilities, current</t>
        </is>
      </c>
      <c r="B31" s="5" t="n">
        <v>125885</v>
      </c>
      <c r="C31" s="5" t="n">
        <v>177903</v>
      </c>
    </row>
    <row r="32">
      <c r="A32" s="4" t="inlineStr">
        <is>
          <t>Advance payment from the buyer associated with discontinued operation of Gu’an REIT</t>
        </is>
      </c>
      <c r="B32" s="4" t="inlineStr">
        <is>
          <t xml:space="preserve"> </t>
        </is>
      </c>
      <c r="C32" s="5" t="n">
        <v>1392920</v>
      </c>
    </row>
    <row r="33">
      <c r="A33" s="4" t="inlineStr">
        <is>
          <t>Current liabilities held for sale associated with discontinued operation of Gu’an REIT</t>
        </is>
      </c>
      <c r="B33" s="4" t="inlineStr">
        <is>
          <t xml:space="preserve"> </t>
        </is>
      </c>
      <c r="C33" s="5" t="n">
        <v>3004924</v>
      </c>
    </row>
    <row r="34">
      <c r="A34" s="4" t="inlineStr">
        <is>
          <t>Total Current Liabilities</t>
        </is>
      </c>
      <c r="B34" s="5" t="n">
        <v>22994786</v>
      </c>
      <c r="C34" s="5" t="n">
        <v>25215769</v>
      </c>
    </row>
    <row r="35">
      <c r="A35" s="4" t="inlineStr">
        <is>
          <t>Long term bank loans</t>
        </is>
      </c>
      <c r="B35" s="5" t="n">
        <v>6285300</v>
      </c>
      <c r="C35" s="5" t="n">
        <v>7323600</v>
      </c>
    </row>
    <row r="36">
      <c r="A36" s="4" t="inlineStr">
        <is>
          <t>Deferred grants</t>
        </is>
      </c>
      <c r="B36" s="5" t="n">
        <v>490560</v>
      </c>
      <c r="C36" s="4" t="inlineStr">
        <is>
          <t xml:space="preserve"> </t>
        </is>
      </c>
    </row>
    <row r="37">
      <c r="A37" s="4" t="inlineStr">
        <is>
          <t>Operating lease liabilities - noncurrent</t>
        </is>
      </c>
      <c r="B37" s="5" t="n">
        <v>241606</v>
      </c>
      <c r="C37" s="5" t="n">
        <v>301012</v>
      </c>
    </row>
    <row r="38">
      <c r="A38" s="4" t="inlineStr">
        <is>
          <t>Total Liabilities</t>
        </is>
      </c>
      <c r="B38" s="5" t="n">
        <v>30012252</v>
      </c>
      <c r="C38" s="5" t="n">
        <v>32840381</v>
      </c>
    </row>
    <row r="39">
      <c r="A39" s="4" t="inlineStr">
        <is>
          <t>Commitments and Contingencies</t>
        </is>
      </c>
      <c r="B39" s="4" t="inlineStr">
        <is>
          <t xml:space="preserve"> </t>
        </is>
      </c>
      <c r="C39" s="4" t="inlineStr">
        <is>
          <t xml:space="preserve"> </t>
        </is>
      </c>
    </row>
    <row r="40">
      <c r="A40" s="3" t="inlineStr">
        <is>
          <t>Stockholders’ Equity:</t>
        </is>
      </c>
    </row>
    <row r="41">
      <c r="A41" s="4" t="inlineStr">
        <is>
          <t>Common Stock, $0.001 par value, 200,000,000 shares authorized, 24,135,000 shares and 23,160,000 shares issued and outstanding as of December 31, 2020 and 2019, respectively</t>
        </is>
      </c>
      <c r="B41" s="5" t="n">
        <v>24135</v>
      </c>
      <c r="C41" s="5" t="n">
        <v>23160</v>
      </c>
    </row>
    <row r="42">
      <c r="A42" s="4" t="inlineStr">
        <is>
          <t>Additional paid-in capital</t>
        </is>
      </c>
      <c r="B42" s="5" t="n">
        <v>43709127</v>
      </c>
      <c r="C42" s="5" t="n">
        <v>42725852</v>
      </c>
    </row>
    <row r="43">
      <c r="A43" s="4" t="inlineStr">
        <is>
          <t>Statutory reserve</t>
        </is>
      </c>
      <c r="B43" s="5" t="n">
        <v>2386119</v>
      </c>
      <c r="C43" s="5" t="n">
        <v>2632797</v>
      </c>
    </row>
    <row r="44">
      <c r="A44" s="4" t="inlineStr">
        <is>
          <t>Accumulated deficit</t>
        </is>
      </c>
      <c r="B44" s="5" t="n">
        <v>-17245453</v>
      </c>
      <c r="C44" s="5" t="n">
        <v>-5718368</v>
      </c>
    </row>
    <row r="45">
      <c r="A45" s="4" t="inlineStr">
        <is>
          <t>Accumulated other comprehensive loss</t>
        </is>
      </c>
      <c r="B45" s="5" t="n">
        <v>-1598819</v>
      </c>
      <c r="C45" s="5" t="n">
        <v>-3527438</v>
      </c>
    </row>
    <row r="46">
      <c r="A46" s="4" t="inlineStr">
        <is>
          <t>Total RETO Eco Solutions Inc. Stockholders’ Equity</t>
        </is>
      </c>
      <c r="B46" s="5" t="n">
        <v>27275109</v>
      </c>
      <c r="C46" s="5" t="n">
        <v>36136003</v>
      </c>
    </row>
    <row r="47">
      <c r="A47" s="4" t="inlineStr">
        <is>
          <t>Noncontrolling interest</t>
        </is>
      </c>
      <c r="B47" s="5" t="n">
        <v>686712</v>
      </c>
      <c r="C47" s="5" t="n">
        <v>1818860</v>
      </c>
    </row>
    <row r="48">
      <c r="A48" s="4" t="inlineStr">
        <is>
          <t>Total Equity</t>
        </is>
      </c>
      <c r="B48" s="5" t="n">
        <v>27961821</v>
      </c>
      <c r="C48" s="5" t="n">
        <v>37954863</v>
      </c>
    </row>
    <row r="49">
      <c r="A49" s="4" t="inlineStr">
        <is>
          <t>Total Liabilities and Equity</t>
        </is>
      </c>
      <c r="B49" s="6" t="n">
        <v>57974073</v>
      </c>
      <c r="C49" s="6" t="n">
        <v>707952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Bank Loans</t>
        </is>
      </c>
      <c r="B1" s="2" t="inlineStr">
        <is>
          <t>12 Months Ended</t>
        </is>
      </c>
    </row>
    <row r="2">
      <c r="B2" s="2" t="inlineStr">
        <is>
          <t>Dec. 31, 2020</t>
        </is>
      </c>
    </row>
    <row r="3">
      <c r="A3" s="3" t="inlineStr">
        <is>
          <t>Debt Disclosure [Abstract]</t>
        </is>
      </c>
    </row>
    <row r="4">
      <c r="A4" s="4" t="inlineStr">
        <is>
          <t>LONG TERM BANK LOANS</t>
        </is>
      </c>
      <c r="B4" s="4" t="inlineStr">
        <is>
          <t xml:space="preserve">NOTE 14 – LONG TERM BANK LOANS
December 31, December 31,
Long-term loans
Changjiang Li Autonomous County Rural Credit Cooperative Association (“CCCA”) (1) $ 8,584,800 $ 8,041,600
Dongfang Credit Cooperative Association (2) 613,055 718,000
Subtotal 9,197,855 8,759,600
Less: current portion of long-term loans (2,912,555 ) (1,436,100 )
Total $ 6,285,300 $ 7,323,600
(1)
In June 2018, REIT Changjiang entered into
a loan agreement with CCCA to borrow approximately $8.7 million (RMB $60 million) for the purpose of expansion of its production
facilities. The loan has a term of six years from June 19, 2018 to June 19, 2024 with a fixed interest rate of 7% per annum. REIT Changjiang pledged its land use right
of 306,000 square meters and construction in progress on this land, as well as certain production lines as collaterals to secure
this loan. RETO and Beijing REIT also pledged their shares in REIT Changjiang of 15.683% and 84.317%, respectively, as collateral
to further secure the loan. The loan is also guaranteed by the CEO and principal shareholders of the Company. The Company repaid
approximately $0.1 million (RMB1.0 million) in fiscal 2018 and $0.4 million (RMB3.0 million) in fiscal 2019. On May 11, 2020, REIT
Changjiang obtained approval from CCCA and amended the loan repayment schedule and the repayment of $287,000 (RMB2.0 million) that
was originally scheduled on June 19, 2020 was extended to December 19, 2021. As of December 31, 2020, the outstanding balance of
this loan was $8,584,800 (RMB56 million).
(2) In March 2019, REIT Construction entered into a bank loan agreement with Dongfang Credit Cooperative Association to borrow approximately $0.7 million (RMB 5 million) as working capital for two years. The loan bears a fixed interest rate of 9.72% per annum. REIT Construction is required to repay RMB 2 million on March 26, 2020 and RMB 3 million on March 26, 2021. The loan is guaranteed by the CEO and his wife. The Company had repaid $143,600 (RMB 1 million) before September 24, 2020. On September 24, 2020, REIT Construction obtained approval from Dongfang Credit Cooperative Association and amended the repayment schedule to defer the repayment terms of the other $143,600 (RMB 1 million) from March 26, 2020 to January 2021. For the years ended December 31, 2020,
2019 and 2018, interest on the Company’s long-term bank loans amounted to $654,467, $612,080 and $552,804, respectively. As of the date of this report, the repayment
schedule of the Company’s remaining long-term bank loan is as follows:
Repayment in Repayment in
2021/01/31 999,055 $ 153,155
2021/03/31 3,000,000 459,900
2021/10/19 6,000,000 919,800
2021/11/19 1,000,000 153,300
2021/12/19 8,000,000 1,226,400
2022/03/19 6,000,000 919,800
2022/06/19 7,000,000 1,073,100
2021/12/19 7,000,000 1,073,100
2023/03/19 3,500,000 536,550
2023/06/19 3,500,000 536,550
2023/12/19 7,000,000 1,073,100
2024/06/19 7,000,000 1,073,100
Total 59,999,056 $ 9,197,8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0</t>
        </is>
      </c>
    </row>
    <row r="3">
      <c r="A3" s="3" t="inlineStr">
        <is>
          <t>Income Tax Disclosure [Abstract]</t>
        </is>
      </c>
    </row>
    <row r="4">
      <c r="A4" s="4" t="inlineStr">
        <is>
          <t>TAXES</t>
        </is>
      </c>
      <c r="B4" s="4" t="inlineStr">
        <is>
          <t xml:space="preserve">NOTE 15 – TAXES
(a) Corporate income taxes The Company is subject to income taxes
on an entity basis on income arising in or derived from the location in which each entity is domiciled. RETO is incorporated in the British Virgin
Islands and is exempt from paying income tax. REIT Holdings is registered in Hong Kong as a holding company. The Company’s operating subsidiaries
are all incorporated in the PRC and are subject to PRC income tax, which is computed according to the relevant laws and regulations
in the PRC. Under the Corporate Income Tax Law of PRC, the corporate income tax rate applicable to all companies, including both
domestic and foreign-invested companies, is 25%. However, Beijing REIT is recognized as a High-technology Company by Chinese government
and subject to a favorable income tax rate of 15%. The following
table reconciles the statutory rate to the Company’s effective tax rate:
For the Years ended December 31,
2020 2019 2018
China Statutory income tax rate 25 % 25.0 % 25.0 %
Effect of favorable income tax rate in certain entity in PRC (0.4 )% (2.1 )% (2.4 )%
Non-PRC entities not subject to PRC tax (3) (2.8 )% 2.1 % 10.5 %
Research &amp; Development (“R&amp;D”) tax credit (1) (1.7 )% 0.4 % (1.4 )%
Non-deductible expenses - permanent difference (2) (2.2 )% (0.1 )% 0.5 %
Change in valuation allowance (21.8 )% (34.4 )% (4.0 )%
Effective tax rate (3.9 )% (9.1 )% 28.2 %
(1) According to PRC tax regulations, 175% of current year R&amp;D expense approved by the local tax authority may be deducted from tax income.
(2) Represents expenses incurred by the Company that were not deductible for PRC income tax.
(3) Represents the tax losses incurred from operations outside of China. The breakdown
of the Company’s income (loss) before income tax provision is as follows:
For the Years ended December 31,
2020 2019 2018
(Loss) income before income tax expense from China $ (13,079,878 ) $ (12,024,301 ) $ 5,188,649
Loss before income tax expense from outside of China (1,482,026 ) (919,853 ) (1,492,787 )
Total income (loss) before income tax provision $ (14,561,904 ) $ (11,104,448 ) $ 3,695,862 Loss before income tax expense from
outside of China represents the losses incurred in RETO, REIT Holdings and REIT US, which are mainly holding companies incorporated
outside of China. The income tax provision (benefit)
for the years ended December 31, 2020, 2019 and 2018 were as follows:
For the Years ended December 31,
2020 2019 2018
Current $ 569,974 $ 514,664 $ 1,267,356
Deferred - 492,241 (224,882 )
Total $ 569,974 $ 1,006,905 $ 1,042,474 Deferred income taxes reflect the net effects of temporary difference
between the carrying amounts of assets and liabilities for financial statement purposes and the amounts used for income tax purposes.
The Company periodically evaluates the likelihood of the realization of deferred tax assets and reduces the carrying amount of
the deferred tax assets by a valuation allowance to the extent it believes a portion will not be realized. Due to continuous losses
incurred, the Company provided full allowance on the deferred tax assets as of December 31 2020 and 2019.
Deferred tax asset December 31 December 31
Provision of doubtful accounts $ 628,280 $ 3,421,260
Tax loss carried forwards 2,562,089 2,306,482
Valuation allowance on tax losses (3,190,369 ) (5,727,742 )
$ - $ -
(b) Value added tax The Company is subject to a value added
tax (“VAT”) for selling merchandise. The applicable VAT rate is 13% (starting from May 1, 2018, VAT rate was lowered
from 17% to 16%, and starting from April 1, 2019, VAT rate was further lowered to 13%) for products sold in the PRC. The amount
of VAT liability is determined by applying the applicable tax rate to the invoiced amount of goods sold (output VAT) less VAT paid
on purchases made with the relevant supporting invoices (input VAT). Under the commercial practice of the PRC, the Company pays
VAT based on tax invoices issued.
(c) Taxes Payable The Company’s taxes payable consists of the following:
December 31, December 31,
2020 2019
VAT tax payable $ 433,093 $ 302,546
Corporate income tax payable 2,146,610 1,445,200
Land use tax and other taxes payable 66,902 59,031
Total $ 2,646,605 $ 1,806,777 As of December 31, 2020 and 2019, the Company had tax payables of approximately $2.6 million and $1.8 million,
respectively, mostly related to the unpaid income tax and business tax in China. For the years ended December 31, 2020 and 2019, the Company
has not received any penalty and interest charge notice from local tax authorities. Due to uncertainties associated with the status of
examinations, including the protocols of finalizing audits by the relevant tax authorities, there is a high degree of uncertainty regarding
the future cash outflows associated with these unpaid tax balances. The final outcome of this tax uncertainty is dependent upon various
matters including tax examinations, interpretation of tax laws or expiration of the statute of limitations. The Company believes it is
likely that the Company can reach an agreement with the local tax authority to fully settle its tax payables in a short term but cannot
guarantee such settlement will ultimately occur. As of December 31, 2020 and 2019, the Company
had accrued tax liabilities of approximately $2.6 million and $1.8 million, respectively, mostly related to the unpaid income tax
and business tax in China. According to PRC taxation regulation, if tax has not been fully paid, tax authorities may impose tax
and late payment penalties within three years. In practice, the local tax authority is typically more flexible and willing to provide
incentives or settlements with local small and medium-size businesses to relieve their burden and to stimulate the local economy.
Management has discussed with local tax authorities regarding the outstanding tax payable balance and is in the process of negotiating
a settlement plan agreement. Local tax authorities have not made a determination as of December 31, 2020. Therefore, there was
no interest and penalty accrued as of December 31, 2020 because the Company has not received any penalty and interest charge notice
from local tax authorities. The Company believes it is likely that the Company can reach an agreement with the local tax authority
to fully settle its tax liabilities within fiscal 2020 but cannot guarantee such settlement will ultimately occu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gencies</t>
        </is>
      </c>
      <c r="B1" s="2" t="inlineStr">
        <is>
          <t>12 Months Ended</t>
        </is>
      </c>
    </row>
    <row r="2">
      <c r="B2" s="2" t="inlineStr">
        <is>
          <t>Dec. 31, 2020</t>
        </is>
      </c>
    </row>
    <row r="3">
      <c r="A3" s="3" t="inlineStr">
        <is>
          <t>Commitments and Contingencies Disclosure [Abstract]</t>
        </is>
      </c>
    </row>
    <row r="4">
      <c r="A4" s="4" t="inlineStr">
        <is>
          <t>COMMITMENTS AND CONTIGENCIES</t>
        </is>
      </c>
      <c r="B4" s="4" t="inlineStr">
        <is>
          <t xml:space="preserve">NOTE 16 – COMMITMENTS AND CONTIGENCIES Contingencies From time to time, the Company is a party
to various legal actions arising in the ordinary course of business. The majority of these claims and proceedings are related to,
or arise from, lease disputes, commercial disputes, worker compensation complaints, default on guaranteeing third-party lease obligations,
and default on loans. The Company first determines whether a loss from a claim is probable, and if it is reasonable to estimate
the potential loss, the loss will be accrued. The Company discloses a range of possible losses, if a loss from a claim is probable
but the amount of loss cannot be reasonably estimated. Guaranties On March 17, 2017, Reit Changjiang entered
into a guarantee agreement to guarantee the payment obligations of the Company’s related party, Changjiang Zhongrong Hengde
Environmental Protection Co., Ltd., to CCCA. The guaranteed principal creditor’s right is approximately $3.8 million (RMB25,000,000).
The guarantee was still effective as of December 31, 2020. Contractual commitments As of December 31, 2020, the Company’s
contractual obligations consisted of the following:
Contractual Obligations Total Less than 1 year 1-3 years 3-5 years More than 5 years
Operating lease commitment $ 367,491 125,885 241,606 - $ -
Repayment of bank loans 15,859,903 9,574,603 5,212,200 1,073,100 -
Total $ 16,227,394 9,700,488 5,453,806 1,073,10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7 – RELATED PARTY TRANSACTIONS The Company records transactions
with various related parties. These related party balances as of December 31, 2020 and 2019 and transactions for the years ended December
31, 2020, 2019 and 2018 are identified as follows:
(1) Related parties with transactions and related party relationships
Name of Related Party Relationship to the Company
Mr. Hengfang Li CEO and Chairman of the Board of Directors
Ms. Hong Ma Wife of the CEO
Reto International Trading Co. Ltd The owner of the entity holds more than 5% of the Company’s outstanding common stock
Q Green Techcon Private Limited Owned by the minority Shareholder of REIT India
Shexian Ruibo Environmental Science and Technology Co., Ltd (Shexian Ruibo) The Company owns 41.67% ownership interest in Shexian Ruibo
Zhongrong Honghe Eco Construction Materials Co., Ltd An entity controlled by the CEO’s wife
Changjiang Zhongrong Hengde Environmental Protection Co., Ltd. An entity controlled by the CEO’s wife
Hunyuan Baiyang Food Co., Ltd. An entity controlled by the CEO
(2) Due to related parties As of December 31, 2020 and 2019, the balance of due to related
parties were as follows:
December 31, 2020 December 31, 2019
Mr. Hengfang Li $ 764,533 $ 405,222 Mr. Hengfang Li is the Chief Executive
Officer (“CEO”) and major shareholder of the Company. Mr. Li periodically provides working capital loans to support
the Company’s operations when needed. Such advance was non-interest bearing and due on demand.
(3) Accounts receivable from related parties Accounts receivable from related party consisted of the following:
December 31, December 31,
Accounts receivable – related party
- Reto International Trading Co. Ltd $ 202,074 $ 469,474
Total accounts receivable from related party $ 202,074 $ 469,474 The Company fully collected the December
31, 2020 accounts receivable from related parties as of the date of this report.
(4) Advance to supplier, related party Advance to suppliers, related party, consisted of the following:
December 31, 2020 December 31, 2019
Advance to supplier – related party
- Q Green Techcon Private Limited $ 162,014 $ -
Shexian Ruibo* 3,872,110
Total $ 4,034,124 $ -
* the balance represents the Company’s purchase advances for eco-material
and equipment supplied by Shexian Ruibo. Shexian Ruibo is committed to deliver the related materials and equipment in aggregated of approximately
$2.1 million by July 31, 2021 based on the purchase orders between the Company and Shexian Ruibo. The rest of prepayments are expected
to be fully utilized before the fourth quarter of 2021.
(5) Accounts payable to related party Accounts payables to related parties consisted of the following:
December 31, 2020 December 31, 2019
Accounts payable – related part
- Q Green Techcon Private Limited $ - $ 1,361,253
- Shexian Ruibo. 153,344 123,796
Total $ 153,344 $ 1,485,049
(6) Sales to related parties Sales to related parties consisted of the following:
For the years ended December 31,
2020 2019 2018
Sales to related parties
Zhongrong Honghe Eco Construction Materials Co., Ltd $ - $ - $ 56,767
Changjiang Zhongrong Hengde Environmental Protection Co., Ltd. - - 233,559
Hunyuan Baiyang Food Co., Ltd. - 83,972 -
Reto International Trading Co. Ltd. - - 1,139,440
Shexian Ruibo 228,814
Total $ 228,814 $ 83,972 $ 1,940,811 Cost of revenue associated with the sales to these related parties
amounted to $148,034, $54,598 and $1,372,302 for the years ended December 31, 2020, 2019, and 2018, respectively.
(7) Purchases from related parties Purchases from related parties consisted
of the following:
For the years ended December 31,
2020 2019 2018
Purchase from a relate party
Shexian Ruibo $ 1,837,841 $ - $ 5,843,564
Q Green Techcon Private Limited. 1,039,152 2,021,934 -
Total $ 2,876,993 $ 2,021,934 $ 5,843,564
(8) Loan guarantees provided by related parties The Company’s principal shareholders
also provide personal guarantees for certain of the Company’s short-term loans and long-term bank loans.
(9) Guarantees provided to related parties On March 17, 2017, Reit Changjiang entered
into a guarantee agreement to guarantee the payment obligations of the Company’s related party, Changjiang Zhongrong Hengde
Environmental Protection Co., Ltd., to Changjiang Li Autonomous County Rural Credit Cooperatives. The guaranteed principal creditor’s
right is approximately $3.8 million (RMB 25,000,000). The guarantee was still effective as of December 31, 2020.
(10) Other related party transactions On September 7, 2020, Beijing REIT entered into a share transfer agreement
with the original shareholder of Shexian Ruibo for the acquisition of a 41.67% ownership interest in Shexian Ruibo for a total consideration
of $3.6 million (RMB 25 million), including a cash payment of $2.8 million (RMB 18.5 million) and a non-cash contribution of six patents
valued at $0.9 million (RMB 6.5 million). The cash consideration was fully paid for the year ende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0</t>
        </is>
      </c>
    </row>
    <row r="3">
      <c r="A3" s="3" t="inlineStr">
        <is>
          <t>Stockholders' Equity Note [Abstract]</t>
        </is>
      </c>
    </row>
    <row r="4">
      <c r="A4" s="4" t="inlineStr">
        <is>
          <t>EQUITY</t>
        </is>
      </c>
      <c r="B4" s="4" t="inlineStr">
        <is>
          <t>NOTE 18 EQUITY Statutory reserve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restricted amounts as determined pursuant to PRC statutory laws totaled
$2,386,119 and $2,632,797 as of December 31, 2020 and 2019. Shares issuances The Company is a company limited by shares
established under the laws of the British Virgin Islands with 200,000,000 common shares authorized at $0.001 par value. As of December
31, 2020 and 2019, 24,135,000 and 23,160,000 common shares were issued and outstanding. On September 5, 2019, the Company entered
into a consulting service agreement with FirstTrust Group, Inc. (“FirstTrust”), pursuant to which FirstTrust would
assist the Company with strategic initiatives over the service period from August 16, 2019 to August 15, 2020. The Company issued
400,000 of its common shares valued at $448,000 based on the fair market price of the Company’s shares, at $1.12 per share
on September 5, 2019. The stock-based compensation is amortized over the service period. The Company recognized stock-based compensation
expenses of $280,000 and $168,000 for the years ended December 31, 2020 and 2019, respectively. Pursuant to the Company’s 2018 Incentive
Plan, on January 22, 2020, the Company’s board of directors approved the issuance of an aggregate of 685,000 common shares of the
Company with a fair value of $650,750 based on the Company’s share price of $0.95 per share at the grant date, as stock-based compensation
to its directors and executives in exchange for their services for the period from January 1, 2020 to December 31, 2021. For the years
ended December 31, 2020, the Company recognized stock-based compensation expenses of $325,375. In addition, on February 3, 2020, the Company’s
board of directors further approved the issuance of 290,000 common shares of the Company with a fair value of $333,500 based on the Company’s
share price of $1.15 per share at the grant date, to award certain employees and one officer, in exchange for their services during the
period from January 1, 2020 to December 31, 2021. For the years ended December 31, 2020, the Company recognized stock-based compensation
expenses of $166,7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NOTE 19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or services. Based on management’s assessment, the Company has determined that it has four operating segments as
defined by ASC 280, including machinery and equipment, construction material, municipal construction projects, and technology consulting
and other services. Construction material segment manufactures
and sells eco-friendly construction material. Machinery and equipment segment manufactures and sells machinery and equipment used
to manufacture construction material. Construction service segment generates revenue from contracting municipal construction projects.
Technological consulting service segment generates revenue from providing environmental-protection related consulting services
to customers. The following table presents summary information
by segments for the Company’s continuing operations for the years ended December 31, 2020, 2019 and 2018, respectively:
For the year ended December 31, 2020
Machinery Construction Municipal Technological Total
Revenues $ 6,528,080 $ 3,099,725 $ 106,695 $ - $ 9,734,500
Cost of goods sold 4,429,869 4,136,657 10,611 - 8,577,137
Gross profit 2,098,211 (1,036,932 ) 96,084 - 1,157,363
Interest expense and charges 672,779 735,683 136,053 - 1,544,515
Depreciation and amortization 164,538 1,993,462 4,110 - 2,162,110
Capital expenditures 6,900 242,593 - - 249,493
Income tax expenses 569,974 - - - 569,974
Segment loss (559,625 ) (12,082,530 ) (258,453 ) - (12,900,608 )
Segment assets $ 16,389,063 $ 41,233,143 $ 347,917 $ 3,950 $ 57,974,073
For the year ended December 31, 2019
Machinery Construction Municipal Technological Total
Revenues $ 14,049,051 $ 15,323,690 $ 178,986 $ - $ 29,551,727
Cost of goods sold 9,420,539 12,730,843 39,775 - 22,191,157
Gross profit 4,628,512 2,592,847 139,211 - 7,360,570
Interest expense and charges 633,483 562,971 52,922 4,480 1,253,855
Depreciation and amortization 175,142 1,972,980 8,697 - 2,156,819
Capital expenditures 452,327 983,725 18,923 - 1,454,975
Income tax expenses 389,874 617,031 - - 1,006,905
Segment loss (2,982,674 ) (7,956,271 ) (304,433 ) (1,052,740 ) (12,296,118 )
Segment assets $ 19,150,283 $ 51,280,425 $ 356,424 $ 8,111 $ 70,795,244
For the year ended December 31, 2018
Machinery Construction Municipal Technological Total
Revenues $ 9,178,331 $ 18,805,539 $ 720,191 $ 590,808 $ 29,294,869
Cost of goods sold 2,951,851 11,600,016 537,076 180,505 15,269,448
Gross profit 6,226,480 7,205,523 183,115 410,303 14,025,421
Interest expense and charges 480,676 585,242 473 3,367 1,069,758
Depreciation and amortization 86,005 1,508,016 13,420 - 1,607,441
Capital expenditures 235,417 9,034,223 - - 9,269,640
Income tax expenses (243,698 ) 1,283,697 1,675 800 1,042,474
Segment profit (loss) 772,928 3,613,721 (68,077 ) (1,665,184 ) 2,653,388
Segment assets as of December 31, 2018 $ 21,607,155 $ 58,775,391 $ 716,909 $ 905,465 $ 82,004,9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0 – SUBSEQUENT EVENTS On March 1, 2021,
the Company entered into a securities purchase agreement (the “Agreement”) with an accredited investor (the “Debenture
Holder”) to place a Convertible Debenture (the “Debenture”) with a maturity date of twelve months after the issuance
thereof in the aggregate principal amount of up to $2,300,000 (the “Transaction”), provided that in case of an event
of default, the Debenture may become at the Debenture Holder’s election immediately due and payable. In addition, the Company
paid to an affiliate of the Debenture Holder a fee equal to 3.5% of the amount of the Debenture and a one-time due diligence and
structuring fee of $10,000 at the closing. The Debenture
Holder may convert the Debenture in its sole discretion to Company’s common shares at any time at the lower of $2.50 or 95%
of the average of the two lowest daily VWAPs during the ten consecutive trading days immediately preceding the conversion date,
provided that the conversion price may not be less than $0.50 (the “Floor Price”). The Debenture Holder may not convert
any portion of a Debenture if such conversion would result in the Debenture Holder beneficially owning more than 4.99% of Company’s
then issued and common shares, provided that such limitation may be waived by the Debenture Holder with 65 days’ notice.
Any time after the issuance of a Debenture that the daily VWAP is less than the Floor Price for a period of 10 consecutive trading
days (each such occurrence, a “Triggering Event”) and only for so long as such conditions exist after a Triggering
Event, the Company shall make monthly payments beginning on the 30 th On April 22, 2021, the Company decided to issue
1,000,000 ordinary shares to Geniusland International Capital Ltd., a British Virgin Islands company for services rendered in connection
with Company’s corporate strategy on the Nasdaq Stock Mark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Discontinued operations</t>
        </is>
      </c>
      <c r="B4" s="4" t="inlineStr">
        <is>
          <t>Discontinued operations On January 2, 2020, the Company discontinued
the machinery and equipment manufacturing business under Gu’an REIT.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 the consolidated statements of operations and comprehensive loss, results from discontinued
operations are reported separately from the income and expenses from continuing operations and prior periods are presented on a
comparative basis. In order to present the financial effects of the continuing operations and discontinued operations, revenue
and expenses arising from intra-group transactions are eliminated except for those revenue and expenses that are expected to continue
after the disposal of the discontinued operations.</t>
        </is>
      </c>
    </row>
    <row r="5">
      <c r="A5" s="4" t="inlineStr">
        <is>
          <t>Use of Estimates</t>
        </is>
      </c>
      <c r="B5" s="4" t="inlineStr">
        <is>
          <t>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inventories, advances to suppliers, useful
lives of property, plant and equipment, intangible assets, the recoverability of long-lived assets, provision necessary for contingent
liabilities, revenue recognition under the input method, and realization of deferred tax assets. Actual results could differ from
those estimates.</t>
        </is>
      </c>
    </row>
    <row r="6">
      <c r="A6" s="4" t="inlineStr">
        <is>
          <t>Cash and Cash Equivalents</t>
        </is>
      </c>
      <c r="B6" s="4" t="inlineStr">
        <is>
          <t>Cash and Cash Equivalents Cash and cash equivalents represent cash
on hand and time deposits, which have original maturities of three months or less when purchased and which are unrestricted as
to withdrawal and use. In addition, highly liquid investments which have original maturities of three months or less when purchased
are classified as cash equivalents. The Company maintains most of the bank accounts in the PRC. Cash balances in bank accounts
in PRC are not insured by the Federal Deposit Insurance Corporation or other programs.</t>
        </is>
      </c>
    </row>
    <row r="7">
      <c r="A7" s="4" t="inlineStr">
        <is>
          <t>Restricted Cash</t>
        </is>
      </c>
      <c r="B7" s="4" t="inlineStr">
        <is>
          <t>Restricted Cash Restricted cash consists of cash equivalents
used as collateral to secure bank borrowings. The Company is required to keep certain amounts on deposit that are subject to withdrawal
restrictions. The restricted cash balance is associated with the Company’s short-term borrowings, thus, classified as a current
asset. As of December 31, 2020, and 2019, the Company had restricted cash of $nil and $84,237, respectively, related to the bank
acceptance notes payable.</t>
        </is>
      </c>
    </row>
    <row r="8">
      <c r="A8" s="4" t="inlineStr">
        <is>
          <t>Accounts Receivable, net</t>
        </is>
      </c>
      <c r="B8" s="4" t="inlineStr">
        <is>
          <t>Accounts Receivable, net Accounts receivable are recognized and
carried at original invoiced amount less an estimated allowance for uncollectible accounts. The Company usually grants credit to
customers with good credit standing with a maximum of 180 days and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the assessment of customers’ credit and ongoing relationships, the Company’s payment terms typically range from 90
days to 1 year. The provision is recorded against accounts receivables balances, with a corresponding charge recorded in the consolidated
statements of income and comprehensive income.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s affected by the recent COVID-19 outbreak and spread, the Company’s
accounts receivable collection was negatively affected. Based on subsequent collection analysis, the Company accrued increased
bad debt reserve for the outstanding accounts receivable as of December 31, 2020. As a result, allowance for uncollectible balances
amounted to $14,717,842 and $11,124,368 as of December 31, 2020 and 2019, respectively.</t>
        </is>
      </c>
    </row>
    <row r="9">
      <c r="A9" s="4" t="inlineStr">
        <is>
          <t>Inventories</t>
        </is>
      </c>
      <c r="B9" s="4" t="inlineStr">
        <is>
          <t>Inventories Inventories are stated at the lower of
cost or net realizable value. Costs include the cost of raw materials, freight, direct labor and related production overhead.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and future
demand of each type of inventories. The Company recorded an inventory reserve of $293,053 and $144,272 from its continuing operations
as of December 31, 2020 and 2019, respectively.</t>
        </is>
      </c>
    </row>
    <row r="10">
      <c r="A10" s="4" t="inlineStr">
        <is>
          <t>Advances to Suppliers, net</t>
        </is>
      </c>
      <c r="B10" s="4" t="inlineStr">
        <is>
          <t>Advances to
Suppliers, net Advances to suppliers
consist of balances paid to suppliers for services and materials that have not been provided or received. Advances to suppliers
for service and material are short-term in nature. Advances to Suppliers are reviewed periodically to determine whether their carrying
value has become impaired. The Company considers the assets to be impaired if the collectability of the advance becomes doubtful.
The Company uses the aging method to estimate the allowance for uncollectible balances. In addition, at each reporting date, the
Company generally determines the adequacy of allowance for doubtful accounts by evaluating all available information, and then
records specific allowances for those advances based on the specific facts and circumstances. Allowance for uncollectible balances
from the continued operations amounted to $2,830,556 and $916,948 as of December 31, 2020 and 2019, respectively.</t>
        </is>
      </c>
    </row>
    <row r="11">
      <c r="A11" s="4" t="inlineStr">
        <is>
          <t>Property, Plant and Equipment</t>
        </is>
      </c>
      <c r="B11" s="4" t="inlineStr">
        <is>
          <t>Property, Plant and Equipment Property and equipment are stated at cost. The straight-line
depreciation method is used to compute depreciation over the estimated useful lives of the assets, as follows:
Useful life
Property and buildings 30–50 years
Machinery equipment 5–15 years
Transportation vehicles 5–10 years
Office and electronic equip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t>
        </is>
      </c>
    </row>
    <row r="12">
      <c r="A12" s="4" t="inlineStr">
        <is>
          <t>Construction-in-Progress (“CIP”)</t>
        </is>
      </c>
      <c r="B12" s="4" t="inlineStr">
        <is>
          <t>Construction-in-Progress
(“CIP”)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t>
        </is>
      </c>
    </row>
    <row r="13">
      <c r="A13" s="4" t="inlineStr">
        <is>
          <t>Intangible Assets</t>
        </is>
      </c>
      <c r="B13" s="4" t="inlineStr">
        <is>
          <t>Intangible Assets Intangible assets consist primarily of
land use rights and software. Under the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Intangible assets are amortized using the straight-line method with the following estimated useful lives:
Items Useful life
Land use rights 45-49 years
Software 10 years</t>
        </is>
      </c>
    </row>
    <row r="14">
      <c r="A14" s="4" t="inlineStr">
        <is>
          <t>Impairment of Long-lived Assets</t>
        </is>
      </c>
      <c r="B14" s="4" t="inlineStr">
        <is>
          <t>Impairment of Long-lived Assets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are belo</t>
        </is>
      </c>
    </row>
    <row r="15">
      <c r="A15" s="4" t="inlineStr">
        <is>
          <t>Long-term investment in Equity Investee</t>
        </is>
      </c>
      <c r="B15" s="4" t="inlineStr">
        <is>
          <t>Long-term investment in Equity Investee The Company’s
long-term investments include equity method investments and equity investments without readily determinable fair values. Investments in
entities in which the Company can exercise significant influence but does not own a majority equity interest or control are accounted
for using the equity method of accounting in accordance with ASC 323, Investments-Equity Method and Joint Ventures (“ASC 323”).
Under the equity method, the Company initially records its investment at cost and the difference between the cost of the equity investee
and the amount of the underlying equity in the net assets of the equity investee is accounted for as if the investee were a consolidated
subsidiary. The share of earnings or losses of the investee are recognized in the consolidated statements of comprehensive loss. Equity
method adjustments include the Company’s proportionate share of investee income or loss, adjustments to recognize certain differences
between the Company’s carrying value and its equity in net assets of the investee at the date of investment, impairments, and other
adjustments required by the equity method. The Company assesses its equity investment for other-than-temporary impairment by considering
factors as well as all relevant and available information including, but not limited to, current economic and market conditions, the operating
performance of the investees including current earnings trends, the general market conditions in the investee’s industry or geographic
area, factors related to the investee’s ability to remain in business, such as the investee’s liquidity, debt ratios, and
cash burn rate and other company-specific information.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loss equal to the amount by which the carrying value exceeds the fair value
of the investment. Prior to the adoption of ASU 2016-01 on January 1, 2019, these investments were accounted for using the cost method
of accounting, measured at cost less other-than-temporary impairment. As of December
31, 2019, the Company’s long term investment in equity investee balance consisted of (i) its $28,720 or 40% ownership interest in
Inner Mongolia REIT Zhengbei Environment Technology Co. Ltd. (“REIT Zhengbei”) and (ii) nominal amount or 28.75% ownership
interest in Yunnan Litu Ruima Biotechnology Co., Ltd (“Litu Ruima”). Both REIT Zhengbei and Litu Ruima were incorporated in
2019. The Company accounted for the above-mentioned investments using equity method, because the Company has significant influence but
does not own a majority equity interest or otherwise control over these equity investees. Since both REIT Zhengbei and Litu
Ruima As of December 31, 2020,
the Company’s long term investment in equity investee balance represents its $2,836,050 or 41.67% equity investment in Shexian Ruibo
Environmental Science and Technology Co., Ltd. (Shexian Ruibo). On September 7, 2020, the Company acquired such equity interest from an
original shareholder of Shexian Ruibo and the original shareholder of Shexian Ruibo. Shexian Ruibo manufactures and sells eco-friendly
construction materials in the PRC. The Company accounted for the investments using equity method, because the Company has significant
influence but does not own a majority equity interest or otherwise control over the equity investee. Under the equity method, the Company
adjusts the carrying amount of the investment and recognizes investment income or loss for its share of the earnings or loss of the investee
after the date of investment. When the Company’s share of losses in the equity investee equals or exceeds its interest in the equity
investee, the Company does not recognize further losses, unless the Company has incurred obligations or made payments or guarantees on
behalf of the equity investee. For the year ended December 31, 2020, the investment income from Shexian Ruibo was immaterial The Company continually
reviews its investments in equity investees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As of December 31, 2020 and 2019, the Group did not recognized any impairment on its equity investment.</t>
        </is>
      </c>
    </row>
    <row r="16">
      <c r="A16" s="4" t="inlineStr">
        <is>
          <t>Leases</t>
        </is>
      </c>
      <c r="B16" s="4" t="inlineStr">
        <is>
          <t>Leases The Company adopted
ASU No. 2016-02—Leases (Topic 842) on January 1, 2019 using the modified retrospective transition method permitted under ASU No.
2018-11. This transition approach provides a method for recording existing leases only at the date of adoption and does not require previously
reported balances to be adjusted. In addition, we elected the package of practical expedients permitted under the transition guidance
within the new standard, which among other things, allowed us to carry forward the historical lease classification. Adoption of the new
standard resulted in the recording of lease assets and lease liabilities of approximately $0.7 million as of January 1, 2019. The standard
did not materially impact our consolidated net earnings and cash flows.</t>
        </is>
      </c>
    </row>
    <row r="17">
      <c r="A17" s="4" t="inlineStr">
        <is>
          <t>Fair Value of Financial Instruments</t>
        </is>
      </c>
      <c r="B17" s="4" t="inlineStr">
        <is>
          <t>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and cash equivalents, accounts receivable, advance to
suppliers, accounts payable, accrued and other liabilities, advances from customers, deferred revenue, taxes payable and due to
related parties to approximate the fair value of the respective assets and liabilities at December 31, 2020 and 2019, based upon
the short-term nature of the assets and liabilities. The Company believes that the carrying
amount of the short-term and long-term borrowings approximates fair value at December 31, 2020 and 2019 based on the terms of the
borrowings and current market rates as the rates of the borrowings are reflective of the current market rates.</t>
        </is>
      </c>
    </row>
    <row r="18">
      <c r="A18" s="4" t="inlineStr">
        <is>
          <t>Revenue Recognition</t>
        </is>
      </c>
      <c r="B18" s="4" t="inlineStr">
        <is>
          <t>Revenue Recognition The Company adopted ASC Topic 606 Revenue
from Contracts with Customers (“ASC 606”) on January 1, 2018 using the modified retrospective approach. Under ASC 606,
revenue is recognized when control of promised goods or services is transferred to the Company’s customers in an amount of
consideration to which an entity expects to be entitled to in exchange for those goods or services.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s revenues are primarily
derived from the following sources:
● Revenue from machinery and equipment sales The
Company recognizes revenue when the machinery and equipment is delivered and control is transferred. The Company generally provide a warranty
for a period of 12 months after the customers receive the equipment. The Company determines that such product warranty is not a separated
performance obligation because the nature of warrant
● Revenue from construction materials sales The Company recognizes revenue, net of
sales taxes and estimated sales returns, when the construction materials are shipped to, delivered to or picked up by customers
and control is transferred.
● Revenue from municipal construction projects The Company provides municipal construction
services which includes sponge city projects, sewage pipeline construction, public plaza construction, and landscaping, etc. The
Company recognizes revenue associated with these contracts over time as service is performed and the transfer of control occurs,
based on a percentage-of-completion method using cost-to-cost input methods as a measure of progress. When the percentage-of-completion
method is used, the Company estimates the costs to complete individual contracts and records as revenue that portion of the total
contract price that is considered complete based on the relationship of costs incurred to date to total anticipated costs (the
cost-to-cost approach). Under the cost-to-cost approach, the use
of estimated costs to complete each contract is a significant variable in the process of determining recognized revenue, requires
judgment and can change throughout the duration of a contract due to contract modifications and other factors impacting job completion.
The costs of earned revenue include all direct material and labor costs and those indirect costs related to contract performance,
such as indirect labor, supplies, tools and repairs. Provisions for estimated losses on uncompleted contracts are made in the period
in which such losses are determined.
● Revenue from technological consulting and other services The Company recognizes revenue when technological
consulting and other services are rendered and accepted by the customers. Contract assets and liabilities Payment terms are established on the Company’s
pre-established credit requirements based upon an evaluation of customers’ credit quality. Contact assets are recognized
for in related accounts receivable. Contract liabilities are recognized for contracts where payment has been received in advance
of delivery. The contract liability balance can vary significantly depending on the timing of when an order is placed and when
shipment or delivery occurs. As of December 31, 2020 and 2019, other
than accounts receivable and advances from customers, the Company had no other material contract assets, contract liabilities or
deferred contract costs recorded on its consolidated balance sheet. Costs of fulfilling customers’ purchase orders, such
as shipping, handling and delivery, which occur prior to the transfer of control, are recognized in selling, general and administrative
expense when incurred Disaggregation of Revenues The
Company disaggregates its revenue from contracts by products and services, as we believe it best depicts how the nature, amount, timing
and uncertainty of the revenue and cash flows are affected by economic factors. The Company’s disaggregation of revenues for the
years ended December 31, 2020 and is
disclosed in Note 19.</t>
        </is>
      </c>
    </row>
    <row r="19">
      <c r="A19" s="4" t="inlineStr">
        <is>
          <t>Shipping and Handling</t>
        </is>
      </c>
      <c r="B19" s="4" t="inlineStr">
        <is>
          <t>Shipping and Handling Shipping and handling costs are expensed
as incurred and are included in operating expenses, as a part of selling, and general and administrative expenses, in the Company’s
consolidated statements of income and comprehensive income. Shipping and handling costs associated with the Company’s continuing
operations were $328,305, $451,333 and $658,382 for the years ended December 31, 2020, 2019 and 2018, respectively.</t>
        </is>
      </c>
    </row>
    <row r="20">
      <c r="A20" s="4" t="inlineStr">
        <is>
          <t>Government grants</t>
        </is>
      </c>
      <c r="B20" s="4" t="inlineStr">
        <is>
          <t>Government grants Government grants represent cash subsidies received
from PRC government or related institutions. Cash subsidies which have no defined rules and regulations to govern the criteria necessary
for companies to enjoy the benefits are recognized as other income, net when received. Specific subsidies that local government has provided
for a specific purpose, such as research and development are recorded as other non-current liabilities when received and recognized as
other income or reduction of related expense when the specific performance is meet. As of December 31, 2020, the Company received related
grants of $490,560 for a specific research and development project to be conducted during the period from 2021 to 2022. The Company recorded
such grants as deferred grants in the non-current liability of its consolidated balance sheet.</t>
        </is>
      </c>
    </row>
    <row r="21">
      <c r="A21" s="4" t="inlineStr">
        <is>
          <t>Income Taxes</t>
        </is>
      </c>
      <c r="B21" s="4" t="inlineStr">
        <is>
          <t>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records a liability for
uncertain tax positions when it is probable that a loss has been incurred and the amount can be reasonably estimated. To the extent applicable, the Company records
interest and penalties as a general and administrative expense. The Company’s subsidiaries in China and Hong Kong are subject
to the income tax laws of the PRC and Hong Kong. No significant taxable income was generated outside the PRC for the years ended
December 31, 2020, 2019 and 2018. As of December 31, 2020, the tax years ended December 31, 2016 through December 31, 2020 for
the Company’s PRC subsidiaries remain open for statutory examination by PRC tax authorities.</t>
        </is>
      </c>
    </row>
    <row r="22">
      <c r="A22" s="4" t="inlineStr">
        <is>
          <t>Value Added Tax ("VAT")</t>
        </is>
      </c>
      <c r="B22" s="4" t="inlineStr">
        <is>
          <t>Value Added Tax (“VAT”) Sales revenue represents the invoiced value
of goods, net of VAT. The VAT is based on gross sales price and VAT rates range up to 13%, starting from April 1, 2019, depending
on the type of products sold. The VAT may be offset by VAT paid by the Company on raw materials and other materials included in
the cost of producing or acquiring its finished products. The Company recorded a VAT payable net of payments in the accompanying
consolidated financial statements. All of the VAT returns of the Company have been and remain subject to examination by the tax
authorities for five years from the date of filing.</t>
        </is>
      </c>
    </row>
    <row r="23">
      <c r="A23" s="4" t="inlineStr">
        <is>
          <t>Earnings (Loss) per Share</t>
        </is>
      </c>
      <c r="B23" s="4" t="inlineStr">
        <is>
          <t>Earnings (Loss) per Share The Company computes earnings (los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December 31, 2020, 2019 and 2018, the Company had no dilutive security outstanding that could potentially dilute
EPS in the future.</t>
        </is>
      </c>
    </row>
    <row r="24">
      <c r="A24" s="4" t="inlineStr">
        <is>
          <t>Foreign Currency Translation</t>
        </is>
      </c>
      <c r="B24" s="4" t="inlineStr">
        <is>
          <t>Foreign Currency Translation The Company’s principal country of
operations is the PRC. The financial position and results of its operations located in PRC are determined using RMB, the local
currency, as the functional currency. RETO, REIT US and REIT Holdings use U.S. Dollars as their functional currency, while REIT
India uses Indian rupee as the functional currency. The Company’s financial statements are reported using U.S. Dollars.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Gains and losses from foreign currency transactions are included in the results of operations.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December 31, 2020 December 31, 2019 December 31, 2018
Year-end spot rate US$1=RMB 6.5250 US$1=RMB 6.9618 US$1=RMB 6.8755
Average rate US$1=RMB 6.9042 US$1=RMB 6.9081 US$1=RMB 6.6090</t>
        </is>
      </c>
    </row>
    <row r="25">
      <c r="A25" s="4" t="inlineStr">
        <is>
          <t>Risks and Uncertainties</t>
        </is>
      </c>
      <c r="B25" s="4" t="inlineStr">
        <is>
          <t>Risks and Uncertainties The main operation of the Company is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coronavirus disease 2019 (“COVID-19”)
outbreak has, and continues to have, a severe and negative impact on the Chinese and the global economy. The Company’s business
has been negatively impacted by the COVID-19 outbreak. From late January 2020 to March 2020, the
Company had to temporarily suspend its manufacturing activities due to government restrictions. During the temporary business closure
period, employees had very limited access to the Company’s manufacturing facilities and the shipping companies were not available,
and as a result, the Company experienced difficulty delivering its products to customers on a timely basis. In addition, due to
the COVID-19 outbreak, some of the Company’s customers or suppliers experienced financial distress, delayed or defaulted
on their payments, reduced the scale of their business, and suffered disruptions in their business. Any increased difficulty in
collecting accounts receivable, delayed raw materials supply, bankruptcy of small and medium businesses, or early termination of
agreements due to deterioration in economic conditions could negatively impact the Company’s results of operations. As the
COVID-19 outbreak is relatively under control in China, the Company’s production and sales activities from the Company’s
continuing operations have been gradually returning to normal. However, the COVID-19 outbreak continues to have a severe and negative
impact on China and the global economy. The total impact is still unknown and cannot be reasonably estimated at this point of time.</t>
        </is>
      </c>
    </row>
    <row r="26">
      <c r="A26" s="4" t="inlineStr">
        <is>
          <t>Reclassifications</t>
        </is>
      </c>
      <c r="B26" s="4" t="inlineStr">
        <is>
          <t>Reclassifications In connection with the discontinued operations
of a business, certain prior-year amounts have been reclassified for consistency with the current-year presentation. These reclassifications
had no effect on the reported results of operations. The assets and liabilities related to the discontinued operations are classified
as assets/liabilities held for sale as of December 31, 2020 and 2019, while results of operations related to the discontinued operations,
including comparatives, were reported as losses from discontinued operations. Certain prior-year balance sheet accounts have been
reclassified to conform to the current-year presentation.</t>
        </is>
      </c>
    </row>
    <row r="27">
      <c r="A27" s="4" t="inlineStr">
        <is>
          <t>Concentrations and Credit Risk</t>
        </is>
      </c>
      <c r="B27" s="4" t="inlineStr">
        <is>
          <t>Concentrations and Credit Risk A majority of the Company’s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As of December 31, 2020, and 2019, $1,032,264 and $765,701 of
the Company’s cash and cash equivalents was on deposit at financial institutions in the PRC where there currently is no rule
or regulation requiring such financial institutions to maintain insurance to cover bank deposits in the event of bank failure.
In addition, as of December 31, 2020 and 2019, $63,603 and $9,324 of the Company’s cash and cash equivalents was on deposit
at financial in the Republic of India (“India”) which is insured under the Deposit Insurance and Credit Guarantee Corporation
up to 100,000 Indian Rupee (approximately $1,403). For the year ended December 31, 2020, 2019 and 2018, no single
customer accounted for more than 10% of the Company’s total revenue. As of December 31, 2020 and 2019, no single customer accounts
for more than 10% of the Company’s consolidated accounts receivable. As of December 31, 2020, two suppliers accounted for 16% and
20% of the total accounts payable balance, respectively. As of December 31, 2019, two suppliers accounted for 32% and 21% of the
total accounts payable balance, respectively. For the years ended December 31, 2020, 2019 and 2018, the Company
purchased approximately 43%, 25% and 28% of its raw materials from one major supplier, respectively.</t>
        </is>
      </c>
    </row>
    <row r="28">
      <c r="A28" s="4" t="inlineStr">
        <is>
          <t>Recent Accounting Pronouncements</t>
        </is>
      </c>
      <c r="B28" s="4" t="inlineStr">
        <is>
          <t>Recent Accounting Pronouncements The Company considers the applicability
and impact of all accounting standards updates (“ASUs”). Management periodically reviews new accounting standards that
are issued. In June 2016, the Financial Accounting
Standards Board (the “FASB”) issued ASU 2016-13, Financial Instruments-Credit Losses (Topic 326) (“ASU 2016-13”),
which requires entities to measure all expected credit losses for financial assets held at the reporting date based on historical
experience, current conditions, and reasonable and supportable forecasts. This ASU replaces the existing incurred loss model and
is applicable to the measurement of credit losses on financial assets measured at amortized cost. ASU 2016-13 was subsequently
amended by Accounting Standards Update 2018-19, Codification Improvements to Topic 326, Financial Instruments - Credit Losses,
Accounting Standards Update 2019-04 Codification Improvements to Topic 326, Financial Instruments — Credit Losses, Topic
815, Derivatives and Hedging, and Topic 825, Financial Instruments, and Accounting Standards Update 2019-05, Targeted Transition
Relief. For public entities, ASU 2016-13 and its amendments are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Early application will be permitted
for all entities for fiscal years, and interim periods within those fiscal years, beginning after December 15, 2018. As an emerging
growth company, the Company plans to adopt this guidance effective January 1, 2023. The Company is currently evaluating the impact
of its pending adoption of ASU 2016-13 on its consolidated financial statements.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2020-01 is effective for the Company beginning January 1, 2021.
The Company is currently evaluating the effect of adopting this ASU on its consolidated financial statements. Except for the above-mentioned pronouncements,
there are no recently issued accounting standards that will have a material impact on the audited consolidated financial position,
statements of operations, and cash flows of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ganization and Description of Business (Tables)</t>
        </is>
      </c>
      <c r="B1" s="2" t="inlineStr">
        <is>
          <t>12 Months Ended</t>
        </is>
      </c>
    </row>
    <row r="2">
      <c r="B2" s="2" t="inlineStr">
        <is>
          <t>Dec. 31, 2020</t>
        </is>
      </c>
    </row>
    <row r="3">
      <c r="A3" s="3" t="inlineStr">
        <is>
          <t>Accounting Policies [Abstract]</t>
        </is>
      </c>
    </row>
    <row r="4">
      <c r="A4" s="4" t="inlineStr">
        <is>
          <t>Schedule of all inter-company balances and transactions</t>
        </is>
      </c>
      <c r="B4" s="4" t="inlineStr">
        <is>
          <t>Name of the Entity Place of Ownership
RETO British Virgin Islands Parent
REIT Holdings (China) Limited (“REIT Holdings”) Hong Kong, China 100 %
Beijing REIT Technology Development Co., Ltd. (“Beijing REIT”) Beijing, China 100 %
Gu’an REIT Machinery Manufacturing Co., Ltd. (“Gu’an REIT”) (1) Gu’an, China 0 %
REIT Mingsheng Environment Protection Construction Materials (Changjiang) Co., Ltd. (“REIT Changjiang”) Changjiang, China 100 %
Beijing REIT Eco-Engineering Technology Co., Ltd. (“REIT Eco Engineering”) Beijing, China 100 %
Langfang Ruirong Mechanical and Electrical Equipment Co., Ltd. (“Ruirong”) Langfang, China 100 %
Hainan REIT Construction Project Co., Ltd. (“REIT Construction”) Haikou, China 100 %
REIT Xinyi New Materials Co., Ltd. (“REIT Xinyi”) Xinyi, China 70 %
Nanjing Dingxuan Environmental Protection Technology Development Co., Ltd. (“Dingxuan”) Nanjing, China 100 %
REIT Technology Development (America), Inc. (“REIT US”) California, U.S.A 100 %
REIT Q GREEN Machines Private Limited (“REIT India”) India 51 %
REIT Ecological Technology Co., Ltd. (“REIT Yancheng”) Yancheng, China 100 %
Datong Ruisheng Ecological Technology Co., Ltd. (“Datong Ruisheng”) Datong, China 100 %
Guangling
Ruitu Ecological Cultural Tourism Co., Ltd. (“Guangling Ruitu”) Datong, China 100 %
Ruitu (Xiong’an,
Hebei) Eco Technology Co., Ltd.(Ruitu Xiong’an) Xiong’an, China 100 %
(1) On January 2, 2020, Beijing REIT sold its 100% equity interests in Gu’an REIT to Hebei Huishitong Technology Inc. (“Huishitong”). After the transaction, the Company no longer owns any equity interest in Gu’an REIT as of the date of this report. (See Note 4—Discontinued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the assets</t>
        </is>
      </c>
      <c r="B4" s="4" t="inlineStr">
        <is>
          <t>Useful life
Property and buildings 30–50 years
Machinery equipment 5–15 years
Transportation vehicles 5–10 years
Office and electronic equipment 3–5 years</t>
        </is>
      </c>
    </row>
    <row r="5">
      <c r="A5" s="4" t="inlineStr">
        <is>
          <t>Schedule of intangible assets are amortized using the straight-line method with the following estimated useful lives</t>
        </is>
      </c>
      <c r="B5" s="4" t="inlineStr">
        <is>
          <t>Items Useful life
Land use rights 45-49 years
Software 10 years</t>
        </is>
      </c>
    </row>
    <row r="6">
      <c r="A6" s="4" t="inlineStr">
        <is>
          <t>Schedule of currency exchange rates that were used in creating the consolidated financial statements</t>
        </is>
      </c>
      <c r="B6" s="4" t="inlineStr">
        <is>
          <t>December 31, 2020 December 31, 2019 December 31, 2018
Year-end spot rate US$1=RMB 6.5250 US$1=RMB 6.9618 US$1=RMB 6.8755
Average rate US$1=RMB 6.9042 US$1=RMB 6.9081 US$1=RMB 6.60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200000000</v>
      </c>
      <c r="C4" s="5" t="n">
        <v>200000000</v>
      </c>
    </row>
    <row r="5">
      <c r="A5" s="4" t="inlineStr">
        <is>
          <t>Common stock, shares issued</t>
        </is>
      </c>
      <c r="B5" s="5" t="n">
        <v>24135000</v>
      </c>
      <c r="C5" s="5" t="n">
        <v>23160000</v>
      </c>
    </row>
    <row r="6">
      <c r="A6" s="4" t="inlineStr">
        <is>
          <t>Common stock, shares outstanding</t>
        </is>
      </c>
      <c r="B6" s="5" t="n">
        <v>24135000</v>
      </c>
      <c r="C6" s="5" t="n">
        <v>231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iscontinued Operation (Tables)</t>
        </is>
      </c>
      <c r="B1" s="2" t="inlineStr">
        <is>
          <t>12 Months Ended</t>
        </is>
      </c>
    </row>
    <row r="2">
      <c r="B2" s="2" t="inlineStr">
        <is>
          <t>Dec. 31, 2020</t>
        </is>
      </c>
    </row>
    <row r="3">
      <c r="A3" s="3" t="inlineStr">
        <is>
          <t>Discontinued Operations and Disposal Groups [Abstract]</t>
        </is>
      </c>
    </row>
    <row r="4">
      <c r="A4" s="4" t="inlineStr">
        <is>
          <t>Schedule of discontinued operations</t>
        </is>
      </c>
      <c r="B4" s="4" t="inlineStr">
        <is>
          <t xml:space="preserve">For the years ended December 31,
2020 2019 2018
Revenue $ - $ 5,303,071 $ 8,274,992
Cost of revenues - 4,475,590 5,098,892
Gross profit - 827,481 3,176,100
Operating expenses - 3,582,359 744,417
(Loss) income from discontinued operations - (2,754,878 ) 2,431,683
Other income (expense), net - 10,762 20,591
(Loss) income before tax - (2,744,116 ) 2,452,274
Income tax provision - 57,015 537,981
Net (loss) income from discontinued operations $ - $ (2,801,131 ) $ 1,914,293 </t>
        </is>
      </c>
    </row>
    <row r="5">
      <c r="A5" s="4" t="inlineStr">
        <is>
          <t>Schedule of assets and liabilities of the discontinued operations</t>
        </is>
      </c>
      <c r="B5" s="4" t="inlineStr">
        <is>
          <t xml:space="preserve">As of December 31,
2020 2019
Cash - $ 4,197
Accounts receivable, net - 1,024,051
Accounts receivable-related party - 476,334
Advance to suppliers, net - 107,413
Advances to suppliers-related party - 3,381,788
Prepayment and other assets, net - 16,645
Due from related party - 315,920
Inventories - -
Total current assets held for sale - 5,326,348
Property and equipment, net - 765,450
Intangible assets, net - 428,002
Right of use assets - 373
Total non-current assets held for sale - 1,193,825
Total assets held for sale - 6,520,173
Accounts payable - 831,724
Advance from customers - 38,593
Taxes payable - 1,753,821
Accrued liabilities and other payables - 270,644
Due to related parties - 110,142
Total liabilities held for sale - $ 3,004,9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Schedule of accounts receivable, net</t>
        </is>
      </c>
      <c r="B4" s="4" t="inlineStr">
        <is>
          <t xml:space="preserve">December 31, December 31,
Trade accounts receivable from third-part customers $ 17,938,346 $ 22,376,370
Less: allowances for doubtful accounts (14,717,842 ) (11,124,368 )
Total accounts receivable from third-party customers, net 3,220,504 11,252,002
Add: accounts receivable, net, related parties 202,074 469,474
Accounts receivable, net $ 3,422,578 $ 11,721,476 </t>
        </is>
      </c>
    </row>
    <row r="5">
      <c r="A5" s="4" t="inlineStr">
        <is>
          <t>Schedule of allowance for doubtful accounts</t>
        </is>
      </c>
      <c r="B5" s="4" t="inlineStr">
        <is>
          <t xml:space="preserve">December 31, December 31,
Beginning balance $ 11,124,368 $ 3,228,732
Bad debt provision 3,988,387 8,001,921
Write off (1,303,932 ) -
Foreign exchange translation 909,019 (106,285 )
Ending balance $ 14,717,842 $ 11,124,368 </t>
        </is>
      </c>
    </row>
    <row r="6">
      <c r="A6" s="4" t="inlineStr">
        <is>
          <t>Schedule of accounts receivable</t>
        </is>
      </c>
      <c r="B6" s="4" t="inlineStr">
        <is>
          <t xml:space="preserve">December 31, December 31,
Accounts Receivable Aging:
Less than 3 months $ 2,533,525 $ 5,387,285
From 4 to 6 months 686,175 4,107,880
From 7 to 9 months 408,037 4,284,179
From 10 to 12 months 160,761 3,397,470
Over 1 year 14,351,922 5,669,030
Bad debt reserve (14,717,842 ) (11,124,368 )
Accounts Receivable, net $ 3,422,578 $ 11,721,4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dvances to Suppliers, Net (Tables)</t>
        </is>
      </c>
      <c r="B1" s="2" t="inlineStr">
        <is>
          <t>12 Months Ended</t>
        </is>
      </c>
    </row>
    <row r="2">
      <c r="B2" s="2" t="inlineStr">
        <is>
          <t>Dec. 31, 2020</t>
        </is>
      </c>
    </row>
    <row r="3">
      <c r="A3" s="3" t="inlineStr">
        <is>
          <t>Advances To Suppliers Net [Abstract]</t>
        </is>
      </c>
    </row>
    <row r="4">
      <c r="A4" s="4" t="inlineStr">
        <is>
          <t>Schedule of advances to suppliers</t>
        </is>
      </c>
      <c r="B4" s="4" t="inlineStr">
        <is>
          <t xml:space="preserve">December 31, December 31,
Raw material prepayments for equipment production $ 1,203,451 $ 584,655
Construction material prepayments 2,302,094 1,943,755
Land reclamation prepayments 427,219 437,980
Advances to construction subcontractors 469,460 400,187
Total: 4,402,223 3,366,577
Less: allowances for doubtful accounts (2,830,556 ) (916,948 )
Advances to suppliers, net, third parties $ 1,571,667 $ 2,449,629 </t>
        </is>
      </c>
    </row>
    <row r="5">
      <c r="A5" s="4" t="inlineStr">
        <is>
          <t>Schedule of changes of allowance for doubtful accounts</t>
        </is>
      </c>
      <c r="B5" s="4" t="inlineStr">
        <is>
          <t xml:space="preserve">December 31, December 31,
Beginning balance $ 916,948 $ 627,614
Bad debt provision 1,749,000 299,586
Foreign exchange translation 164,608 (10,252 )
Ending balance $ 2,830,556 $ 916,9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0</t>
        </is>
      </c>
    </row>
    <row r="3">
      <c r="A3" s="3" t="inlineStr">
        <is>
          <t>Inventory Disclosure [Abstract]</t>
        </is>
      </c>
    </row>
    <row r="4">
      <c r="A4" s="4" t="inlineStr">
        <is>
          <t>Schedule of inventories, net</t>
        </is>
      </c>
      <c r="B4" s="4" t="inlineStr">
        <is>
          <t xml:space="preserve">December 31, December 31,
Raw materials $ 184,681 $ 239,983
Finished goods 838,579 792,492
1,023,260 1,032,475
Less: Inventory allowance (293,053 ) (144,272 )
Inventories, net $ 730,207 $ 888,2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epayments and Other Current Assets (Tables)</t>
        </is>
      </c>
      <c r="B1" s="2" t="inlineStr">
        <is>
          <t>12 Months Ended</t>
        </is>
      </c>
    </row>
    <row r="2">
      <c r="B2" s="2" t="inlineStr">
        <is>
          <t>Dec. 31, 2020</t>
        </is>
      </c>
    </row>
    <row r="3">
      <c r="A3" s="3" t="inlineStr">
        <is>
          <t>Other Income and Expenses [Abstract]</t>
        </is>
      </c>
    </row>
    <row r="4">
      <c r="A4" s="4" t="inlineStr">
        <is>
          <t>Schedule of weighted average remaining lease terms and discount rates</t>
        </is>
      </c>
      <c r="B4" s="4" t="inlineStr">
        <is>
          <t>December 31, December 31,
Other receivable, net (1) $ 834,869 $ 115,762
Prepaid expense (2) 492,125 280,000
Value added tax receivable - 39,511
Total $ 1,326,994 $ 435,273
(1) Other receivables mainly consisted of the remaining payment of RMB3.6 million (approximately $0.6 million) to be received from Huishitong in connection with the Company’s disposition of Gu’an REIT (see Note 4). Other receivables also include advances to employees for business development purposes and prepaid employee insurance and welfare benefit which will be subsequently deducted from the employee’s payroll.
(2)
Prepaid expense as of
December 31, 2019 represents prepaid consulting fees to one financial advisory firm for consulting services. On September 5, 2019, the
Company entered into a consulting service agreement with FirstTrust Group, Inc. (“FirstTrust”) Pursuant to the agreement,
FirstTrust will assist the Company with strategic initiatives over the service period between August 16, 2019 to August 15, 2020. The
Company issued 400,000 of its common shares valued at $448,000 based on fair market price of the Company’s common stock, at $1.12
per share on September 5, 2019. Stock-based compensation is amortized over the service period. The Company recognized stock-based compensation
expense of $168,000 and $280,000 for the year ended December 31, 2019 and 2020. Prepaid expense as of
December 31, 2020 represents unamortized stock-based compensation expenses related to directors, executives and employees. (see Note 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 (Tables)</t>
        </is>
      </c>
      <c r="B1" s="2" t="inlineStr">
        <is>
          <t>12 Months Ended</t>
        </is>
      </c>
    </row>
    <row r="2">
      <c r="B2" s="2" t="inlineStr">
        <is>
          <t>Dec. 31, 2020</t>
        </is>
      </c>
    </row>
    <row r="3">
      <c r="A3" s="3" t="inlineStr">
        <is>
          <t>Disclosure Text Block [Abstract]</t>
        </is>
      </c>
    </row>
    <row r="4">
      <c r="A4" s="4" t="inlineStr">
        <is>
          <t>Schedule of Supplemental balance sheet information related to operating leases</t>
        </is>
      </c>
      <c r="B4" s="4" t="inlineStr">
        <is>
          <t xml:space="preserve">December 31,
Right-of-use assets $ 376,502
Operating lease liabilities - current $ 125,885
Operating lease liabilities - non-current 241,606
Total operating lease liabilities $ 367,491 </t>
        </is>
      </c>
    </row>
    <row r="5">
      <c r="A5" s="4" t="inlineStr">
        <is>
          <t>Schedule of weighted average remaining lease terms and discount rates</t>
        </is>
      </c>
      <c r="B5" s="4" t="inlineStr">
        <is>
          <t>Remaining lease term and discount rate:
Weighted average remaining lease term (years) 2.91
Weighted average discount rate 7.42 %</t>
        </is>
      </c>
    </row>
    <row r="6">
      <c r="A6" s="4" t="inlineStr">
        <is>
          <t>Schedule of maturities of lease liabilities</t>
        </is>
      </c>
      <c r="B6" s="4" t="inlineStr">
        <is>
          <t xml:space="preserve">2021 $ 143,251
2022 138,983
2023 114,331
Total lease payments -
Less: imputed interest 29,074
Present value of lease liabilities $ 367,4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 net</t>
        </is>
      </c>
      <c r="B4" s="4" t="inlineStr">
        <is>
          <t xml:space="preserve">December 31, December 31,
Property and buildings $ 43,243,576 $ 40,531,954
Machinery and equipment 4,756,854 4,601,174
Transportation vehicles 1,113,632 970,650
Office and electronic equipment 228,521.5 335,145
Subtotal 49,342,584 46,438,923
Construction in progress (“CIP”) 200,145 107,652
Less: accumulated depreciation (10,115,818 ) (7,610,984 )
Impairment of fixed assets (4,349,960 ) (1,477,948 )
Property, plant and equipment, net $ 35,076,952 $ 37,457,6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intagible assets, net</t>
        </is>
      </c>
      <c r="B4" s="4" t="inlineStr">
        <is>
          <t xml:space="preserve">December 31, December 31,
Land use rights $ 7,518,267 $ 7,042,551
Software 28,796 26,974
Total 7,547,063 7,069,525
Less: accumulated amortization (1,142,004 ) (924,346 )
Intangible assets, net $ 6,405,059 $ 6,145,179 </t>
        </is>
      </c>
    </row>
    <row r="5">
      <c r="A5" s="4" t="inlineStr">
        <is>
          <t>Schedule of estimated future amortization expense</t>
        </is>
      </c>
      <c r="B5" s="4" t="inlineStr">
        <is>
          <t xml:space="preserve">Twelve months ending December 31, Amortization expense
2021 $ 155,202
2022 155,202
2023 155,202
2024 155,202
2025 155,202
2026 and Thereafter 5,629,050
$ 6,405,0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Loans (Tables)</t>
        </is>
      </c>
      <c r="B1" s="2" t="inlineStr">
        <is>
          <t>12 Months Ended</t>
        </is>
      </c>
    </row>
    <row r="2">
      <c r="B2" s="2" t="inlineStr">
        <is>
          <t>Dec. 31, 2020</t>
        </is>
      </c>
    </row>
    <row r="3">
      <c r="A3" s="3" t="inlineStr">
        <is>
          <t>Debt Disclosure [Abstract]</t>
        </is>
      </c>
    </row>
    <row r="4">
      <c r="A4" s="4" t="inlineStr">
        <is>
          <t>Schedule of short-term loans</t>
        </is>
      </c>
      <c r="B4" s="4" t="inlineStr">
        <is>
          <t>December 31, December 31,
China Merchants Bank(“CMB”) (1) $ - $ 3,590,000
Beijing Bank(“BJB”) (2) - 2,872,000
Bank of Communications(“BOC”) (3) - 718,000
Haikong Holdings Microfinance Co., Ltd.(“HHMC”) (4) 183,960 172,320
Changjiang Li Autonomous County Rural Credit Cooperative Association(“CCCA”) (5) 306,600 287,200
Hunyuan Rural Credit Cooperative Association (6) 766,500 718,000
Bank of Jiangsu (7) 766,500 -
Bank of Nanjing (8) 1,533,000 -
Huaxia Bank (9) 3,105,488 -
Deferred financing costs (10) - (48,422 )
Total $ 6,662,048 $ 8,309,098
(1) In May 2018, Beijing REIT entered into a line of credit agreement with CMB. The agreement allowed Beijing REIT to borrow a maximum of $4.4 million (RMB30 million) loans out of this line of credit as working capital between May 3, 2018 and May 2, 2020. In April 2020, the loans were repaid upon maturity.
(2) Bejing REIT entered into four loan agreements in January, February, April, and May 2019 with BJB to borrow approximately $2.9 million (RMB20 million) as working capital. These loans had a term of 12 months and bore a fixed interest rate of 5.44% per annum. All these loans were guaranteed by Beijing Zhongguancun Sci-tech Financing Guaranty Co., Ltd. (“Financing Guaranty”), a third-party guaranty company and the Chief Executive Officer (“CEO”) and principal shareholders of the Company. These loans were fully repaid upon maturity in January 2020.
(3) In June and July 2019, Beijing REIT entered into two bank loan agreements with terms of six and seven months, respectively, with BOC to borrow an aggregate of approximately $1.5 million (RMB10 million) as working capital. The loans bore a fixed interest rate of 5.0025% per annum. These loans were also guaranteed by the principal shareholders of the Company and Financing Guaranty. The Company repaid approximately $0.7 million (RMB5 million) before December 31, 2019 and the outstanding loan balance as of December 31, 2019 was $718,000 (RMB5 million), which was repaid in full upon maturity in January 2020.
(4) In December 2018, REIT Changjiang entered
into a loan agreement with HHMC to borrow approximately $0.22 million (RMB1.5 million) as working capital for one year. The loan
bears a fixed interest rate of 19.2% per annum. REIT Changjiang pledged its property with a carrying value of approximately $0.2
million (RMB1.4 million) as collateral. The loan is also guaranteed by the CEO and principal shareholders of the Company. The
Company repaid approximately $0.04 million (RMB0.3 million) in December 2019. For the remaining balance of $0.17 million (RMB1.2
million), the Company entered into a loan extension agreement with HHMC to extend the repayment date to November 11, 2020 with a
fixed interest rate of 16‰ per month before May 11, 2020, and a fixed interest rate of 2% per month from May 11, 2020 to the
actual repayment date.
(5) In December 2019, REIT Construction entered into a bank loan
agreement with CCCA to borrow approximately $0.3 million (RMB 2 million) as working capital for six months. The loan bears a fixed interest
rate of 8.5% per annum and is guaranteed by REIT Changjiang. Immediately before the loan maturity date, the Company entered into a loan
extension agreement with CCCA to extend the loan repayment date to March 31, 2021. The Company has reached agreement with HHMC to extend the loan to December 31, 2021 subsequently.
(6) In December 2019, REIT Datong Ruisheng entered into a bank
loan agreement with Hunyuan Rural Credit Cooperative Association to borrow approximately $0.7 million (RMB5 million) as working capital
for one year. The loan bears a fixed interest rate of 8.04% per annum. The loan is guaranteed by Beijing REIT. The Company fully repaid
the loan in December 2020. Subsequent to the repayment, the Company signed another bank loan agreement with Hunyuan Rural Credit
Cooperative Association to borrow RMB5 million on December 10, 2020 for a year with a monthly interest rate of 6.109%.
(7) On March 18, 2020, REIT Xinyi entered into a new line of
credit agreement with Bank of Jiangsu. The agreement allows REIT Xinyi to obtain loans up to RMB5 million for use as working capital
between March 18, 2020 and March 15, 2021. Pursuant to the line of credit agreement, Xinyi REIT entered into four loans in total of approximately
$0.7 million (RMB5 million), each at an annual interest rate of 4.55% with Bank of Jiangsu. The loan is guaranteed by Mr. Huizhen Hou
and Mr. Dapeng Zhou. Meanwhile, REIT Xinyi also pledged land use right of 74,254.61 square meters with carrying value of RMB 9.9 million
(approximately $1.9 million) as collateral to safeguard the loan. The loans were renewed with new mature dates in September 2021.
(8) In January and March 2020, Beijing REIT entered into two
loan agreements with Nanjing Bank to borrow approximately $1.4 million (RMB10 million). The loans have a term of 12 months and bear a
fixed interest rate of 5.22% per annum. The loans are guaranteed by Financing Guaranty and the CEO and principal shareholders of the
Company. The two loans were renewed in November and December 2020 with new mature dates of November 25, 2021 and December 2, 2021.
(9) In November and December 2020, Beijing REIT entered into four loan agreements with Huaxia Bank to borrow approximately $3.1 million (RMB20 million). The loans have terms varies from 6 to 12 months and bear a fixed interest rate of 5.655% per annum. The loans are guaranteed by Beijing Zhongguancun Technology Financing Guarantee Co., Ltd. and the CEO.
(10) In order to obtain the guarantees provided by the third-party
guaranty company for the loans from BJB, Beijing REIT incurred valuation and assessment fees. The fee was recorded as deferred financing
costs and is being amortized over the term of the associated loa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 Term Bank Loans (Tables)</t>
        </is>
      </c>
      <c r="B1" s="2" t="inlineStr">
        <is>
          <t>12 Months Ended</t>
        </is>
      </c>
    </row>
    <row r="2">
      <c r="B2" s="2" t="inlineStr">
        <is>
          <t>Dec. 31, 2020</t>
        </is>
      </c>
    </row>
    <row r="3">
      <c r="A3" s="3" t="inlineStr">
        <is>
          <t>Debt Disclosure [Abstract]</t>
        </is>
      </c>
    </row>
    <row r="4">
      <c r="A4" s="4" t="inlineStr">
        <is>
          <t>Schedule of long term bank loan</t>
        </is>
      </c>
      <c r="B4" s="4" t="inlineStr">
        <is>
          <t>December 31, December 31,
Long-term loans
Changjiang Li Autonomous County Rural Credit Cooperative Association (“CCCA”) (1) $ 8,584,800 $ 8,041,600
Dongfang Credit Cooperative Association (2) 613,055 718,000
Subtotal 9,197,855 8,759,600
Less: current portion of long-term loans (2,912,555 ) (1,436,100 )
Total $ 6,285,300 $ 7,323,600
(1)
In June 2018, REIT Changjiang entered into
a loan agreement with CCCA to borrow approximately $8.7 million (RMB $60 million) for the purpose of expansion of its production
facilities. The loan has a term of six years from June 19, 2018 to June 19, 2024 with a fixed interest rate of 7% per annum. REIT Changjiang pledged its land use right
of 306,000 square meters and construction in progress on this land, as well as certain production lines as collaterals to secure
this loan. RETO and Beijing REIT also pledged their shares in REIT Changjiang of 15.683% and 84.317%, respectively, as collateral
to further secure the loan. The loan is also guaranteed by the CEO and principal shareholders of the Company. The Company repaid
approximately $0.1 million (RMB1.0 million) in fiscal 2018 and $0.4 million (RMB3.0 million) in fiscal 2019. On May 11, 2020, REIT
Changjiang obtained approval from CCCA and amended the loan repayment schedule and the repayment of $287,000 (RMB2.0 million) that
was originally scheduled on June 19, 2020 was extended to December 19, 2021. As of December 31, 2020, the outstanding balance of
this loan was $8,584,800 (RMB56 million).
(2) In March 2019, REIT Construction entered into a bank loan agreement with Dongfang Credit Cooperative Association to borrow approximately $0.7 million (RMB 5 million) as working capital for two years. The loan bears a fixed interest rate of 9.72% per annum. REIT Construction is required to repay RMB 2 million on March 26, 2020 and RMB 3 million on March 26, 2021. The loan is guaranteed by the CEO and his wife. The Company had repaid $143,600 (RMB 1 million) before September 24, 2020. On September 24, 2020, REIT Construction obtained approval from Dongfang Credit Cooperative Association and amended the repayment schedule to defer the repayment terms of the other $143,600 (RMB 1 million) from March 26, 2020 to January 2021.</t>
        </is>
      </c>
    </row>
    <row r="5">
      <c r="A5" s="4" t="inlineStr">
        <is>
          <t>Schedule of repayment of the company's remaining long-term bank loan</t>
        </is>
      </c>
      <c r="B5" s="4" t="inlineStr">
        <is>
          <t xml:space="preserve">Repayment in Repayment in
2021/01/31 999,055 $ 153,155
2021/03/31 3,000,000 459,900
2021/10/19 6,000,000 919,800
2021/11/19 1,000,000 153,300
2021/12/19 8,000,000 1,226,400
2022/03/19 6,000,000 919,800
2022/06/19 7,000,000 1,073,100
2021/12/19 7,000,000 1,073,100
2023/03/19 3,500,000 536,550
2023/06/19 3,500,000 536,550
2023/12/19 7,000,000 1,073,100
2024/06/19 7,000,000 1,073,100
Total 59,999,056 $ 9,197,8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and Comprehensive Income - USD ($)</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 – third party customers</t>
        </is>
      </c>
      <c r="B4" s="6" t="n">
        <v>9506412</v>
      </c>
      <c r="C4" s="6" t="n">
        <v>29467755</v>
      </c>
      <c r="D4" s="6" t="n">
        <v>27354058</v>
      </c>
    </row>
    <row r="5">
      <c r="A5" s="4" t="inlineStr">
        <is>
          <t>Revenues – related parties</t>
        </is>
      </c>
      <c r="B5" s="5" t="n">
        <v>228088</v>
      </c>
      <c r="C5" s="5" t="n">
        <v>83972</v>
      </c>
      <c r="D5" s="5" t="n">
        <v>1940811</v>
      </c>
    </row>
    <row r="6">
      <c r="A6" s="4" t="inlineStr">
        <is>
          <t>Total Revenues</t>
        </is>
      </c>
      <c r="B6" s="5" t="n">
        <v>9734500</v>
      </c>
      <c r="C6" s="5" t="n">
        <v>29551727</v>
      </c>
      <c r="D6" s="5" t="n">
        <v>29294869</v>
      </c>
    </row>
    <row r="7">
      <c r="A7" s="4" t="inlineStr">
        <is>
          <t>Cost of revenues – third party customers</t>
        </is>
      </c>
      <c r="B7" s="5" t="n">
        <v>8429103</v>
      </c>
      <c r="C7" s="5" t="n">
        <v>22136559</v>
      </c>
      <c r="D7" s="5" t="n">
        <v>13897146</v>
      </c>
    </row>
    <row r="8">
      <c r="A8" s="4" t="inlineStr">
        <is>
          <t>Cost of revenues – related parties</t>
        </is>
      </c>
      <c r="B8" s="5" t="n">
        <v>148034</v>
      </c>
      <c r="C8" s="5" t="n">
        <v>54598</v>
      </c>
      <c r="D8" s="5" t="n">
        <v>1372302</v>
      </c>
    </row>
    <row r="9">
      <c r="A9" s="4" t="inlineStr">
        <is>
          <t>Total cost of revenues</t>
        </is>
      </c>
      <c r="B9" s="5" t="n">
        <v>8577137</v>
      </c>
      <c r="C9" s="5" t="n">
        <v>22191157</v>
      </c>
      <c r="D9" s="5" t="n">
        <v>15269448</v>
      </c>
    </row>
    <row r="10">
      <c r="A10" s="4" t="inlineStr">
        <is>
          <t>Gross Profit</t>
        </is>
      </c>
      <c r="B10" s="5" t="n">
        <v>1157363</v>
      </c>
      <c r="C10" s="5" t="n">
        <v>7360570</v>
      </c>
      <c r="D10" s="5" t="n">
        <v>14025421</v>
      </c>
    </row>
    <row r="11">
      <c r="A11" s="3" t="inlineStr">
        <is>
          <t>Operating Expenses</t>
        </is>
      </c>
    </row>
    <row r="12">
      <c r="A12" s="4" t="inlineStr">
        <is>
          <t>Selling expenses</t>
        </is>
      </c>
      <c r="B12" s="5" t="n">
        <v>1282299</v>
      </c>
      <c r="C12" s="5" t="n">
        <v>1308436</v>
      </c>
      <c r="D12" s="5" t="n">
        <v>1902323</v>
      </c>
    </row>
    <row r="13">
      <c r="A13" s="4" t="inlineStr">
        <is>
          <t>General and administrative expenses</t>
        </is>
      </c>
      <c r="B13" s="5" t="n">
        <v>4639879</v>
      </c>
      <c r="C13" s="5" t="n">
        <v>3954024</v>
      </c>
      <c r="D13" s="5" t="n">
        <v>4976118</v>
      </c>
    </row>
    <row r="14">
      <c r="A14" s="4" t="inlineStr">
        <is>
          <t>Bad debt expenses</t>
        </is>
      </c>
      <c r="B14" s="5" t="n">
        <v>5729544</v>
      </c>
      <c r="C14" s="5" t="n">
        <v>8331344</v>
      </c>
      <c r="D14" s="5" t="n">
        <v>1724133</v>
      </c>
    </row>
    <row r="15">
      <c r="A15" s="4" t="inlineStr">
        <is>
          <t>Impairment of fixed assets</t>
        </is>
      </c>
      <c r="B15" s="5" t="n">
        <v>2618831</v>
      </c>
      <c r="C15" s="5" t="n">
        <v>1490298</v>
      </c>
      <c r="D15" s="4" t="inlineStr">
        <is>
          <t xml:space="preserve"> </t>
        </is>
      </c>
    </row>
    <row r="16">
      <c r="A16" s="4" t="inlineStr">
        <is>
          <t>Research and development expenses</t>
        </is>
      </c>
      <c r="B16" s="5" t="n">
        <v>334904</v>
      </c>
      <c r="C16" s="5" t="n">
        <v>438371</v>
      </c>
      <c r="D16" s="5" t="n">
        <v>656563</v>
      </c>
    </row>
    <row r="17">
      <c r="A17" s="4" t="inlineStr">
        <is>
          <t>Total Operating Expenses</t>
        </is>
      </c>
      <c r="B17" s="5" t="n">
        <v>14605457</v>
      </c>
      <c r="C17" s="5" t="n">
        <v>15522473</v>
      </c>
      <c r="D17" s="5" t="n">
        <v>9259137</v>
      </c>
    </row>
    <row r="18">
      <c r="A18" s="4" t="inlineStr">
        <is>
          <t>(Loss) income from Operations</t>
        </is>
      </c>
      <c r="B18" s="5" t="n">
        <v>-13448094</v>
      </c>
      <c r="C18" s="5" t="n">
        <v>-8161903</v>
      </c>
      <c r="D18" s="5" t="n">
        <v>4766284</v>
      </c>
    </row>
    <row r="19">
      <c r="A19" s="3" t="inlineStr">
        <is>
          <t>Other Income (expenses):</t>
        </is>
      </c>
    </row>
    <row r="20">
      <c r="A20" s="4" t="inlineStr">
        <is>
          <t>Interest expense</t>
        </is>
      </c>
      <c r="B20" s="5" t="n">
        <v>-1544515</v>
      </c>
      <c r="C20" s="5" t="n">
        <v>-1253855</v>
      </c>
      <c r="D20" s="5" t="n">
        <v>-1069758</v>
      </c>
    </row>
    <row r="21">
      <c r="A21" s="4" t="inlineStr">
        <is>
          <t>Interest income</t>
        </is>
      </c>
      <c r="B21" s="5" t="n">
        <v>-25</v>
      </c>
      <c r="C21" s="5" t="n">
        <v>4549</v>
      </c>
      <c r="D21" s="5" t="n">
        <v>5940</v>
      </c>
    </row>
    <row r="22">
      <c r="A22" s="4" t="inlineStr">
        <is>
          <t>Impairment of acquisition deposit</t>
        </is>
      </c>
      <c r="C22" s="5" t="n">
        <v>-2172000</v>
      </c>
      <c r="D22" s="4" t="inlineStr">
        <is>
          <t xml:space="preserve"> </t>
        </is>
      </c>
    </row>
    <row r="23">
      <c r="A23" s="4" t="inlineStr">
        <is>
          <t>Other income (expenses), net</t>
        </is>
      </c>
      <c r="B23" s="5" t="n">
        <v>430730</v>
      </c>
      <c r="C23" s="5" t="n">
        <v>293996</v>
      </c>
      <c r="D23" s="5" t="n">
        <v>-6604</v>
      </c>
    </row>
    <row r="24">
      <c r="A24" s="4" t="inlineStr">
        <is>
          <t>Total Other Expenses, net</t>
        </is>
      </c>
      <c r="B24" s="5" t="n">
        <v>-1113810</v>
      </c>
      <c r="C24" s="5" t="n">
        <v>-3127310</v>
      </c>
      <c r="D24" s="5" t="n">
        <v>-1070422</v>
      </c>
    </row>
    <row r="25">
      <c r="A25" s="4" t="inlineStr">
        <is>
          <t>(Loss) income before provision for income taxes</t>
        </is>
      </c>
      <c r="B25" s="5" t="n">
        <v>-14561904</v>
      </c>
      <c r="C25" s="5" t="n">
        <v>-11289213</v>
      </c>
      <c r="D25" s="5" t="n">
        <v>3695862</v>
      </c>
    </row>
    <row r="26">
      <c r="A26" s="4" t="inlineStr">
        <is>
          <t>Provision for income taxes</t>
        </is>
      </c>
      <c r="B26" s="5" t="n">
        <v>569974</v>
      </c>
      <c r="C26" s="5" t="n">
        <v>1006905</v>
      </c>
      <c r="D26" s="5" t="n">
        <v>1042474</v>
      </c>
    </row>
    <row r="27">
      <c r="A27" s="4" t="inlineStr">
        <is>
          <t>Net (loss) income from continuing operations</t>
        </is>
      </c>
      <c r="B27" s="5" t="n">
        <v>-15131878</v>
      </c>
      <c r="C27" s="5" t="n">
        <v>-12296118</v>
      </c>
      <c r="D27" s="5" t="n">
        <v>2653388</v>
      </c>
    </row>
    <row r="28">
      <c r="A28" s="4" t="inlineStr">
        <is>
          <t>Net (loss) income from discontinued operations of Gu’an REIT</t>
        </is>
      </c>
      <c r="C28" s="5" t="n">
        <v>-2801131</v>
      </c>
      <c r="D28" s="5" t="n">
        <v>1914294</v>
      </c>
    </row>
    <row r="29">
      <c r="A29" s="4" t="inlineStr">
        <is>
          <t>Gain from disposal of Gu’an</t>
        </is>
      </c>
      <c r="B29" s="5" t="n">
        <v>2231270</v>
      </c>
    </row>
    <row r="30">
      <c r="A30" s="4" t="inlineStr">
        <is>
          <t>Net (Loss) Income</t>
        </is>
      </c>
      <c r="B30" s="5" t="n">
        <v>-12900608</v>
      </c>
      <c r="C30" s="5" t="n">
        <v>-15097249</v>
      </c>
      <c r="D30" s="5" t="n">
        <v>4567682</v>
      </c>
    </row>
    <row r="31">
      <c r="A31" s="4" t="inlineStr">
        <is>
          <t>Less: net (loss) income attributable to noncontrolling interest</t>
        </is>
      </c>
      <c r="B31" s="5" t="n">
        <v>-1126845</v>
      </c>
      <c r="C31" s="5" t="n">
        <v>-294635</v>
      </c>
      <c r="D31" s="5" t="n">
        <v>87064</v>
      </c>
    </row>
    <row r="32">
      <c r="A32" s="4" t="inlineStr">
        <is>
          <t>Net (loss) income attributable to ReTo Eco-Solutions, Inc.</t>
        </is>
      </c>
      <c r="B32" s="5" t="n">
        <v>-11773763</v>
      </c>
      <c r="C32" s="5" t="n">
        <v>-14802614</v>
      </c>
      <c r="D32" s="5" t="n">
        <v>4480618</v>
      </c>
    </row>
    <row r="33">
      <c r="A33" s="4" t="inlineStr">
        <is>
          <t>Net (loss) Income</t>
        </is>
      </c>
      <c r="B33" s="5" t="n">
        <v>-12900608</v>
      </c>
      <c r="C33" s="5" t="n">
        <v>-15097249</v>
      </c>
      <c r="D33" s="5" t="n">
        <v>4567682</v>
      </c>
    </row>
    <row r="34">
      <c r="A34" s="3" t="inlineStr">
        <is>
          <t>Other Comprehensive (loss) income:</t>
        </is>
      </c>
    </row>
    <row r="35">
      <c r="A35" s="4" t="inlineStr">
        <is>
          <t>Foreign currency translation adjustment:</t>
        </is>
      </c>
      <c r="B35" s="5" t="n">
        <v>1923316</v>
      </c>
      <c r="C35" s="5" t="n">
        <v>-576743</v>
      </c>
      <c r="D35" s="5" t="n">
        <v>-3015577</v>
      </c>
    </row>
    <row r="36">
      <c r="A36" s="4" t="inlineStr">
        <is>
          <t>Comprehensive (Loss) Income</t>
        </is>
      </c>
      <c r="B36" s="5" t="n">
        <v>-10977292</v>
      </c>
      <c r="C36" s="5" t="n">
        <v>-15673992</v>
      </c>
      <c r="D36" s="5" t="n">
        <v>1552105</v>
      </c>
    </row>
    <row r="37">
      <c r="A37" s="4" t="inlineStr">
        <is>
          <t>Less: comprehensive (loss) income attributable to noncontrolling interest</t>
        </is>
      </c>
      <c r="B37" s="5" t="n">
        <v>-1132148</v>
      </c>
      <c r="C37" s="5" t="n">
        <v>-449125</v>
      </c>
      <c r="D37" s="5" t="n">
        <v>-39742</v>
      </c>
    </row>
    <row r="38">
      <c r="A38" s="4" t="inlineStr">
        <is>
          <t>Comprehensive (loss) income attributable to ReTo Eco-Solutions, Inc.</t>
        </is>
      </c>
      <c r="B38" s="6" t="n">
        <v>-9845144</v>
      </c>
      <c r="C38" s="6" t="n">
        <v>-15224867</v>
      </c>
      <c r="D38" s="6" t="n">
        <v>1591847</v>
      </c>
    </row>
    <row r="39">
      <c r="A39" s="3" t="inlineStr">
        <is>
          <t>(Loss) Earnings per share</t>
        </is>
      </c>
    </row>
    <row r="40">
      <c r="A40" s="4" t="inlineStr">
        <is>
          <t>Basic and diluted (in Dollars per share)</t>
        </is>
      </c>
      <c r="B40" s="8" t="n">
        <v>-0.54</v>
      </c>
      <c r="C40" s="8" t="n">
        <v>-0.66</v>
      </c>
      <c r="D40" s="8" t="n">
        <v>0.2</v>
      </c>
    </row>
    <row r="41">
      <c r="A41" s="3" t="inlineStr">
        <is>
          <t>Weighted average number of shares</t>
        </is>
      </c>
    </row>
    <row r="42">
      <c r="A42" s="4" t="inlineStr">
        <is>
          <t>Basic and diluted (in Shares)</t>
        </is>
      </c>
      <c r="B42" s="5" t="n">
        <v>24124884</v>
      </c>
      <c r="C42" s="5" t="n">
        <v>22888219</v>
      </c>
      <c r="D42" s="5" t="n">
        <v>2276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Taxes (Tables)</t>
        </is>
      </c>
      <c r="B1" s="2" t="inlineStr">
        <is>
          <t>12 Months Ended</t>
        </is>
      </c>
    </row>
    <row r="2">
      <c r="B2" s="2" t="inlineStr">
        <is>
          <t>Dec. 31, 2020</t>
        </is>
      </c>
    </row>
    <row r="3">
      <c r="A3" s="3" t="inlineStr">
        <is>
          <t>Income Tax Disclosure [Abstract]</t>
        </is>
      </c>
    </row>
    <row r="4">
      <c r="A4" s="4" t="inlineStr">
        <is>
          <t>Schedule of reconciles the statutory rate to the Company's effective tax rate</t>
        </is>
      </c>
      <c r="B4" s="4" t="inlineStr">
        <is>
          <t>For the Years ended December 31,
2020 2019 2018
China Statutory income tax rate 25 % 25.0 % 25.0 %
Effect of favorable income tax rate in certain entity in PRC (0.4 )% (2.1 )% (2.4 )%
Non-PRC entities not subject to PRC tax (3) (2.8 )% 2.1 % 10.5 %
Research &amp; Development (“R&amp;D”) tax credit (1) (1.7 )% 0.4 % (1.4 )%
Non-deductible expenses - permanent difference (2) (2.2 )% (0.1 )% 0.5 %
Change in valuation allowance (21.8 )% (34.4 )% (4.0 )%
Effective tax rate (3.9 )% (9.1 )% 28.2 %</t>
        </is>
      </c>
    </row>
    <row r="5">
      <c r="A5" s="4" t="inlineStr">
        <is>
          <t>Schedule of income before income tax expense</t>
        </is>
      </c>
      <c r="B5" s="4" t="inlineStr">
        <is>
          <t xml:space="preserve">For the Years ended December 31,
2020 2019 2018
(Loss) income before income tax expense from China $ (13,079,878 ) $ (12,024,301 ) $ 5,188,649
Loss before income tax expense from outside of China (1,482,026 ) (919,853 ) (1,492,787 )
Total income (loss) before income tax provision $ (14,561,904 ) $ (11,104,448 ) $ 3,695,862 </t>
        </is>
      </c>
    </row>
    <row r="6">
      <c r="A6" s="4" t="inlineStr">
        <is>
          <t>Schedule of income tax provision (benefit)</t>
        </is>
      </c>
      <c r="B6" s="4" t="inlineStr">
        <is>
          <t xml:space="preserve">For the Years ended December 31,
2020 2019 2018
Current $ 569,974 $ 514,664 $ 1,267,356
Deferred - 492,241 (224,882 )
Total $ 569,974 $ 1,006,905 $ 1,042,474 </t>
        </is>
      </c>
    </row>
    <row r="7">
      <c r="A7" s="4" t="inlineStr">
        <is>
          <t>Schedule of deferred tax asset</t>
        </is>
      </c>
      <c r="B7" s="4" t="inlineStr">
        <is>
          <t xml:space="preserve">Deferred tax asset December 31 December 31
Provision of doubtful accounts $ 628,280 $ 3,421,260
Tax loss carried forwards 2,562,089 2,306,482
Valuation allowance on tax losses (3,190,369 ) (5,727,742 )
$ - $ - </t>
        </is>
      </c>
    </row>
    <row r="8">
      <c r="A8" s="4" t="inlineStr">
        <is>
          <t>Schedule of taxes payable</t>
        </is>
      </c>
      <c r="B8" s="4" t="inlineStr">
        <is>
          <t xml:space="preserve">December 31, December 31,
2020 2019
VAT tax payable $ 433,093 $ 302,546
Corporate income tax payable 2,146,610 1,445,200
Land use tax and other taxes payable 66,902 59,031
Total $ 2,646,605 $ 1,806,7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gencies (Tables)</t>
        </is>
      </c>
      <c r="B1" s="2" t="inlineStr">
        <is>
          <t>12 Months Ended</t>
        </is>
      </c>
    </row>
    <row r="2">
      <c r="B2" s="2" t="inlineStr">
        <is>
          <t>Dec. 31, 2020</t>
        </is>
      </c>
    </row>
    <row r="3">
      <c r="A3" s="3" t="inlineStr">
        <is>
          <t>Commitments and Contingencies Disclosure [Abstract]</t>
        </is>
      </c>
    </row>
    <row r="4">
      <c r="A4" s="4" t="inlineStr">
        <is>
          <t>Schedule of Company’s contractual obligations</t>
        </is>
      </c>
      <c r="B4" s="4" t="inlineStr">
        <is>
          <t xml:space="preserve">Contractual Obligations Total Less than 1 year 1-3 years 3-5 years More than 5 years
Operating lease commitment $ 367,491 125,885 241,606 - $ -
Repayment of bank loans 15,859,903 9,574,603 5,212,200 1,073,100 -
Total $ 16,227,394 9,700,488 5,453,806 1,073,100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ies with transactions and related party relationships</t>
        </is>
      </c>
      <c r="B4" s="4" t="inlineStr">
        <is>
          <t>Name of Related Party Relationship to the Company
Mr. Hengfang Li CEO and Chairman of the Board of Directors
Ms. Hong Ma Wife of the CEO
Reto International Trading Co. Ltd The owner of the entity holds more than 5% of the Company’s outstanding common stock
Q Green Techcon Private Limited Owned by the minority Shareholder of REIT India
Shexian Ruibo Environmental Science and Technology Co., Ltd (Shexian Ruibo) The Company owns 41.67% ownership interest in Shexian Ruibo
Zhongrong Honghe Eco Construction Materials Co., Ltd An entity controlled by the CEO’s wife
Changjiang Zhongrong Hengde Environmental Protection Co., Ltd. An entity controlled by the CEO’s wife
Hunyuan Baiyang Food Co., Ltd. An entity controlled by the CEO</t>
        </is>
      </c>
    </row>
    <row r="5">
      <c r="A5" s="4" t="inlineStr">
        <is>
          <t>Schedule of due to related parties</t>
        </is>
      </c>
      <c r="B5" s="4" t="inlineStr">
        <is>
          <t xml:space="preserve">December 31, 2020 December 31, 2019
Mr. Hengfang Li $ 764,533 $ 405,222 </t>
        </is>
      </c>
    </row>
    <row r="6">
      <c r="A6" s="4" t="inlineStr">
        <is>
          <t>Schedule of accounts receivable from related party</t>
        </is>
      </c>
      <c r="B6" s="4" t="inlineStr">
        <is>
          <t xml:space="preserve">December 31, December 31,
Accounts receivable – related party
- Reto International Trading Co. Ltd $ 202,074 $ 469,474
Total accounts receivable from related party $ 202,074 $ 469,474 </t>
        </is>
      </c>
    </row>
    <row r="7">
      <c r="A7" s="4" t="inlineStr">
        <is>
          <t>Schedule of advance to supplier, related party</t>
        </is>
      </c>
      <c r="B7" s="4" t="inlineStr">
        <is>
          <t>December 31, 2020 December 31, 2019
Advance to supplier – related party
- Q Green Techcon Private Limited $ 162,014 $ -
Shexian Ruibo* 3,872,110
Total $ 4,034,124 $ -
* the balance represents the Company’s purchase advances for eco-material
and equipment supplied by Shexian Ruibo. Shexian Ruibo is committed to deliver the related materials and equipment in aggregated of approximately
$2.1 million by July 31, 2021 based on the purchase orders between the Company and Shexian Ruibo. The rest of prepayments are expected
to be fully utilized before the fourth quarter of 2021.</t>
        </is>
      </c>
    </row>
    <row r="8">
      <c r="A8" s="4" t="inlineStr">
        <is>
          <t>Schedule of accounts payables to related parties</t>
        </is>
      </c>
      <c r="B8" s="4" t="inlineStr">
        <is>
          <t xml:space="preserve">December 31, 2020 December 31, 2019
Accounts payable – related part
- Q Green Techcon Private Limited $ - $ 1,361,253
- Shexian Ruibo. 153,344 123,796
Total $ 153,344 $ 1,485,049 </t>
        </is>
      </c>
    </row>
    <row r="9">
      <c r="A9" s="4" t="inlineStr">
        <is>
          <t>Schedule of sales to related parties</t>
        </is>
      </c>
      <c r="B9" s="4" t="inlineStr">
        <is>
          <t xml:space="preserve">For the years ended December 31,
2020 2019 2018
Sales to related parties
Zhongrong Honghe Eco Construction Materials Co., Ltd $ - $ - $ 56,767
Changjiang Zhongrong Hengde Environmental Protection Co., Ltd. - - 233,559
Hunyuan Baiyang Food Co., Ltd. - 83,972 -
Reto International Trading Co. Ltd. - - 1,139,440
Shexian Ruibo 228,814
Total $ 228,814 $ 83,972 $ 1,940,811 </t>
        </is>
      </c>
    </row>
    <row r="10">
      <c r="A10" s="4" t="inlineStr">
        <is>
          <t>Schedule of purchases from related parties</t>
        </is>
      </c>
      <c r="B10" s="4" t="inlineStr">
        <is>
          <t xml:space="preserve">For the years ended December 31,
2020 2019 2018
Purchase from a relate party
Shexian Ruibo $ 1,837,841 $ - $ 5,843,564
Q Green Techcon Private Limited. 1,039,152 2,021,934 -
Total $ 2,876,993 $ 2,021,934 $ 5,843,5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information by segment</t>
        </is>
      </c>
      <c r="B4" s="4" t="inlineStr">
        <is>
          <t xml:space="preserve">For the year ended December 31, 2020
Machinery Construction Municipal Technological Total
Revenues $ 6,528,080 $ 3,099,725 $ 106,695 $ - $ 9,734,500
Cost of goods sold 4,429,869 4,136,657 10,611 - 8,577,137
Gross profit 2,098,211 (1,036,932 ) 96,084 - 1,157,363
Interest expense and charges 672,779 735,683 136,053 - 1,544,515
Depreciation and amortization 164,538 1,993,462 4,110 - 2,162,110
Capital expenditures 6,900 242,593 - - 249,493
Income tax expenses 569,974 - - - 569,974
Segment loss (559,625 ) (12,082,530 ) (258,453 ) - (12,900,608 )
Segment assets $ 16,389,063 $ 41,233,143 $ 347,917 $ 3,950 $ 57,974,073
For the year ended December 31, 2019
Machinery Construction Municipal Technological Total
Revenues $ 14,049,051 $ 15,323,690 $ 178,986 $ - $ 29,551,727
Cost of goods sold 9,420,539 12,730,843 39,775 - 22,191,157
Gross profit 4,628,512 2,592,847 139,211 - 7,360,570
Interest expense and charges 633,483 562,971 52,922 4,480 1,253,855
Depreciation and amortization 175,142 1,972,980 8,697 - 2,156,819
Capital expenditures 452,327 983,725 18,923 - 1,454,975
Income tax expenses 389,874 617,031 - - 1,006,905
Segment loss (2,982,674 ) (7,956,271 ) (304,433 ) (1,052,740 ) (12,296,118 )
Segment assets $ 19,150,283 $ 51,280,425 $ 356,424 $ 8,111 $ 70,795,244
For the year ended December 31, 2018
Machinery Construction Municipal Technological Total
Revenues $ 9,178,331 $ 18,805,539 $ 720,191 $ 590,808 $ 29,294,869
Cost of goods sold 2,951,851 11,600,016 537,076 180,505 15,269,448
Gross profit 6,226,480 7,205,523 183,115 410,303 14,025,421
Interest expense and charges 480,676 585,242 473 3,367 1,069,758
Depreciation and amortization 86,005 1,508,016 13,420 - 1,607,441
Capital expenditures 235,417 9,034,223 - - 9,269,640
Income tax expenses (243,698 ) 1,283,697 1,675 800 1,042,474
Segment profit (loss) 772,928 3,613,721 (68,077 ) (1,665,184 ) 2,653,388
Segment assets as of December 31, 2018 $ 21,607,155 $ 58,775,391 $ 716,909 $ 905,465 $ 82,004,9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4" customWidth="1" min="2" max="2"/>
  </cols>
  <sheetData>
    <row r="1">
      <c r="A1" s="1" t="inlineStr">
        <is>
          <t>Organization and Description of Business (Details)</t>
        </is>
      </c>
      <c r="B1" s="2" t="inlineStr">
        <is>
          <t>Dec. 31, 2020</t>
        </is>
      </c>
    </row>
    <row r="2">
      <c r="A2" s="4" t="inlineStr">
        <is>
          <t>Reit Holdings [Member]</t>
        </is>
      </c>
    </row>
    <row r="3">
      <c r="A3" s="3" t="inlineStr">
        <is>
          <t>Organization and Description of Business (Details) [Line Items]</t>
        </is>
      </c>
    </row>
    <row r="4">
      <c r="A4" s="4" t="inlineStr">
        <is>
          <t>Owners equity interest rate</t>
        </is>
      </c>
      <c r="B4" s="4" t="inlineStr">
        <is>
          <t>10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rganization and Description of Business (Details) - Schedule of all inter-company balances and transactions</t>
        </is>
      </c>
      <c r="B1" s="2" t="inlineStr">
        <is>
          <t>12 Months Ended</t>
        </is>
      </c>
    </row>
    <row r="2">
      <c r="B2" s="2" t="inlineStr">
        <is>
          <t>Dec. 31, 2020</t>
        </is>
      </c>
    </row>
    <row r="3">
      <c r="A3" s="4" t="inlineStr">
        <is>
          <t>RETO [Member]</t>
        </is>
      </c>
    </row>
    <row r="4">
      <c r="A4" s="3" t="inlineStr">
        <is>
          <t>Subsidiary of Limited Liability Company or Limited Partnership [Line Items]</t>
        </is>
      </c>
    </row>
    <row r="5">
      <c r="A5" s="4" t="inlineStr">
        <is>
          <t>Place of Incorporation</t>
        </is>
      </c>
      <c r="B5" s="4" t="inlineStr">
        <is>
          <t>British Virgin Islands</t>
        </is>
      </c>
    </row>
    <row r="6">
      <c r="A6" s="4" t="inlineStr">
        <is>
          <t>Ownership Percentage</t>
        </is>
      </c>
      <c r="B6" s="4" t="inlineStr">
        <is>
          <t>Parent</t>
        </is>
      </c>
    </row>
    <row r="7">
      <c r="A7" s="4" t="inlineStr">
        <is>
          <t>REIT Holdings (China) Limited (“REIT Holdings”) [Member]</t>
        </is>
      </c>
    </row>
    <row r="8">
      <c r="A8" s="3" t="inlineStr">
        <is>
          <t>Subsidiary of Limited Liability Company or Limited Partnership [Line Items]</t>
        </is>
      </c>
    </row>
    <row r="9">
      <c r="A9" s="4" t="inlineStr">
        <is>
          <t>Place of Incorporation</t>
        </is>
      </c>
      <c r="B9" s="4" t="inlineStr">
        <is>
          <t>Hong Kong, China</t>
        </is>
      </c>
    </row>
    <row r="10">
      <c r="A10" s="4" t="inlineStr">
        <is>
          <t>Ownership Percentage</t>
        </is>
      </c>
      <c r="B10" s="4" t="inlineStr">
        <is>
          <t>100%</t>
        </is>
      </c>
    </row>
    <row r="11">
      <c r="A11" s="4" t="inlineStr">
        <is>
          <t>Beijing REIT Technology Development Co., Ltd. (“Beijing REIT”) [Member]</t>
        </is>
      </c>
    </row>
    <row r="12">
      <c r="A12" s="3" t="inlineStr">
        <is>
          <t>Subsidiary of Limited Liability Company or Limited Partnership [Line Items]</t>
        </is>
      </c>
    </row>
    <row r="13">
      <c r="A13" s="4" t="inlineStr">
        <is>
          <t>Place of Incorporation</t>
        </is>
      </c>
      <c r="B13" s="4" t="inlineStr">
        <is>
          <t>Beijing, China</t>
        </is>
      </c>
    </row>
    <row r="14">
      <c r="A14" s="4" t="inlineStr">
        <is>
          <t>Ownership Percentage</t>
        </is>
      </c>
      <c r="B14" s="4" t="inlineStr">
        <is>
          <t>100%</t>
        </is>
      </c>
    </row>
    <row r="15">
      <c r="A15" s="4" t="inlineStr">
        <is>
          <t>Gu’an REIT Machinery Manufacturing Co., Ltd. (“Gu’an REIT”) [Member]</t>
        </is>
      </c>
    </row>
    <row r="16">
      <c r="A16" s="3" t="inlineStr">
        <is>
          <t>Subsidiary of Limited Liability Company or Limited Partnership [Line Items]</t>
        </is>
      </c>
    </row>
    <row r="17">
      <c r="A17" s="4" t="inlineStr">
        <is>
          <t>Place of Incorporation</t>
        </is>
      </c>
      <c r="B17" s="4" t="inlineStr">
        <is>
          <t>Gu'an, China</t>
        </is>
      </c>
      <c r="C17" s="4" t="inlineStr">
        <is>
          <t>[1]</t>
        </is>
      </c>
    </row>
    <row r="18">
      <c r="A18" s="4" t="inlineStr">
        <is>
          <t>Ownership Percentage</t>
        </is>
      </c>
      <c r="B18" s="4" t="inlineStr">
        <is>
          <t>0%</t>
        </is>
      </c>
      <c r="C18" s="4" t="inlineStr">
        <is>
          <t>[1]</t>
        </is>
      </c>
    </row>
    <row r="19">
      <c r="A19" s="4" t="inlineStr">
        <is>
          <t>REIT Mingsheng Environment Protection Construction Materials (Changjiang) Co., Ltd. (“REIT Changjiang”) [Member]</t>
        </is>
      </c>
    </row>
    <row r="20">
      <c r="A20" s="3" t="inlineStr">
        <is>
          <t>Subsidiary of Limited Liability Company or Limited Partnership [Line Items]</t>
        </is>
      </c>
    </row>
    <row r="21">
      <c r="A21" s="4" t="inlineStr">
        <is>
          <t>Place of Incorporation</t>
        </is>
      </c>
      <c r="B21" s="4" t="inlineStr">
        <is>
          <t>Changjiang, China</t>
        </is>
      </c>
    </row>
    <row r="22">
      <c r="A22" s="4" t="inlineStr">
        <is>
          <t>Ownership Percentage</t>
        </is>
      </c>
      <c r="B22" s="4" t="inlineStr">
        <is>
          <t>100%</t>
        </is>
      </c>
    </row>
    <row r="23">
      <c r="A23" s="4" t="inlineStr">
        <is>
          <t>Beijing REIT Eco-Engineering Technology Co., Ltd. (“REIT Eco Engineering”) [Member]</t>
        </is>
      </c>
    </row>
    <row r="24">
      <c r="A24" s="3" t="inlineStr">
        <is>
          <t>Subsidiary of Limited Liability Company or Limited Partnership [Line Items]</t>
        </is>
      </c>
    </row>
    <row r="25">
      <c r="A25" s="4" t="inlineStr">
        <is>
          <t>Place of Incorporation</t>
        </is>
      </c>
      <c r="B25" s="4" t="inlineStr">
        <is>
          <t>Beijing, China</t>
        </is>
      </c>
    </row>
    <row r="26">
      <c r="A26" s="4" t="inlineStr">
        <is>
          <t>Ownership Percentage</t>
        </is>
      </c>
      <c r="B26" s="4" t="inlineStr">
        <is>
          <t>100%</t>
        </is>
      </c>
    </row>
    <row r="27">
      <c r="A27" s="4" t="inlineStr">
        <is>
          <t>Langfang Ruirong Mechanical and Electrical Equipment Co., Ltd. (“Ruirong”) [Member]</t>
        </is>
      </c>
    </row>
    <row r="28">
      <c r="A28" s="3" t="inlineStr">
        <is>
          <t>Subsidiary of Limited Liability Company or Limited Partnership [Line Items]</t>
        </is>
      </c>
    </row>
    <row r="29">
      <c r="A29" s="4" t="inlineStr">
        <is>
          <t>Place of Incorporation</t>
        </is>
      </c>
      <c r="B29" s="4" t="inlineStr">
        <is>
          <t>Langfang, China</t>
        </is>
      </c>
    </row>
    <row r="30">
      <c r="A30" s="4" t="inlineStr">
        <is>
          <t>Ownership Percentage</t>
        </is>
      </c>
      <c r="B30" s="4" t="inlineStr">
        <is>
          <t>100%</t>
        </is>
      </c>
    </row>
    <row r="31">
      <c r="A31" s="4" t="inlineStr">
        <is>
          <t>Hainan REIT Construction Project Co., Ltd. (“REIT Construction”) [Member]</t>
        </is>
      </c>
    </row>
    <row r="32">
      <c r="A32" s="3" t="inlineStr">
        <is>
          <t>Subsidiary of Limited Liability Company or Limited Partnership [Line Items]</t>
        </is>
      </c>
    </row>
    <row r="33">
      <c r="A33" s="4" t="inlineStr">
        <is>
          <t>Place of Incorporation</t>
        </is>
      </c>
      <c r="B33" s="4" t="inlineStr">
        <is>
          <t>Haikou, China</t>
        </is>
      </c>
    </row>
    <row r="34">
      <c r="A34" s="4" t="inlineStr">
        <is>
          <t>Ownership Percentage</t>
        </is>
      </c>
      <c r="B34" s="4" t="inlineStr">
        <is>
          <t>100%</t>
        </is>
      </c>
    </row>
    <row r="35">
      <c r="A35" s="4" t="inlineStr">
        <is>
          <t>REIT Xinyi New Materials Co., Ltd. (“REIT Xinyi”) [Member]</t>
        </is>
      </c>
    </row>
    <row r="36">
      <c r="A36" s="3" t="inlineStr">
        <is>
          <t>Subsidiary of Limited Liability Company or Limited Partnership [Line Items]</t>
        </is>
      </c>
    </row>
    <row r="37">
      <c r="A37" s="4" t="inlineStr">
        <is>
          <t>Place of Incorporation</t>
        </is>
      </c>
      <c r="B37" s="4" t="inlineStr">
        <is>
          <t>Xinyi, China</t>
        </is>
      </c>
    </row>
    <row r="38">
      <c r="A38" s="4" t="inlineStr">
        <is>
          <t>Ownership Percentage</t>
        </is>
      </c>
      <c r="B38" s="4" t="inlineStr">
        <is>
          <t>70%</t>
        </is>
      </c>
    </row>
    <row r="39">
      <c r="A39" s="4" t="inlineStr">
        <is>
          <t>Nanjing Dingxuan Environmental Protection Technology Development Co., Ltd. (“Dingxuan”) [Member]</t>
        </is>
      </c>
    </row>
    <row r="40">
      <c r="A40" s="3" t="inlineStr">
        <is>
          <t>Subsidiary of Limited Liability Company or Limited Partnership [Line Items]</t>
        </is>
      </c>
    </row>
    <row r="41">
      <c r="A41" s="4" t="inlineStr">
        <is>
          <t>Place of Incorporation</t>
        </is>
      </c>
      <c r="B41" s="4" t="inlineStr">
        <is>
          <t>Nanjing, China</t>
        </is>
      </c>
    </row>
    <row r="42">
      <c r="A42" s="4" t="inlineStr">
        <is>
          <t>Ownership Percentage</t>
        </is>
      </c>
      <c r="B42" s="4" t="inlineStr">
        <is>
          <t>100%</t>
        </is>
      </c>
    </row>
    <row r="43">
      <c r="A43" s="4" t="inlineStr">
        <is>
          <t>REIT Technology Development (America), Inc. (“REIT US”) [Member]</t>
        </is>
      </c>
    </row>
    <row r="44">
      <c r="A44" s="3" t="inlineStr">
        <is>
          <t>Subsidiary of Limited Liability Company or Limited Partnership [Line Items]</t>
        </is>
      </c>
    </row>
    <row r="45">
      <c r="A45" s="4" t="inlineStr">
        <is>
          <t>Place of Incorporation</t>
        </is>
      </c>
      <c r="B45" s="4" t="inlineStr">
        <is>
          <t>California, U.S.A</t>
        </is>
      </c>
    </row>
    <row r="46">
      <c r="A46" s="4" t="inlineStr">
        <is>
          <t>Ownership Percentage</t>
        </is>
      </c>
      <c r="B46" s="4" t="inlineStr">
        <is>
          <t>100%</t>
        </is>
      </c>
    </row>
    <row r="47">
      <c r="A47" s="4" t="inlineStr">
        <is>
          <t>REIT Q GREEN Machines Private Limited (“REIT India”) [Member]</t>
        </is>
      </c>
    </row>
    <row r="48">
      <c r="A48" s="3" t="inlineStr">
        <is>
          <t>Subsidiary of Limited Liability Company or Limited Partnership [Line Items]</t>
        </is>
      </c>
    </row>
    <row r="49">
      <c r="A49" s="4" t="inlineStr">
        <is>
          <t>Place of Incorporation</t>
        </is>
      </c>
      <c r="B49" s="4" t="inlineStr">
        <is>
          <t>India</t>
        </is>
      </c>
    </row>
    <row r="50">
      <c r="A50" s="4" t="inlineStr">
        <is>
          <t>Ownership Percentage</t>
        </is>
      </c>
      <c r="B50" s="4" t="inlineStr">
        <is>
          <t>51%</t>
        </is>
      </c>
    </row>
    <row r="51">
      <c r="A51" s="4" t="inlineStr">
        <is>
          <t>REIT Ecological Technology Co., Ltd. (“REIT Yancheng”) [Member]</t>
        </is>
      </c>
    </row>
    <row r="52">
      <c r="A52" s="3" t="inlineStr">
        <is>
          <t>Subsidiary of Limited Liability Company or Limited Partnership [Line Items]</t>
        </is>
      </c>
    </row>
    <row r="53">
      <c r="A53" s="4" t="inlineStr">
        <is>
          <t>Place of Incorporation</t>
        </is>
      </c>
      <c r="B53" s="4" t="inlineStr">
        <is>
          <t>Yancheng, China</t>
        </is>
      </c>
    </row>
    <row r="54">
      <c r="A54" s="4" t="inlineStr">
        <is>
          <t>Ownership Percentage</t>
        </is>
      </c>
      <c r="B54" s="4" t="inlineStr">
        <is>
          <t>100%</t>
        </is>
      </c>
    </row>
    <row r="55">
      <c r="A55" s="4" t="inlineStr">
        <is>
          <t>Datong Ruisheng Ecological Technology Co., Ltd. (“Datong Ruisheng”) [Member]</t>
        </is>
      </c>
    </row>
    <row r="56">
      <c r="A56" s="3" t="inlineStr">
        <is>
          <t>Subsidiary of Limited Liability Company or Limited Partnership [Line Items]</t>
        </is>
      </c>
    </row>
    <row r="57">
      <c r="A57" s="4" t="inlineStr">
        <is>
          <t>Place of Incorporation</t>
        </is>
      </c>
      <c r="B57" s="4" t="inlineStr">
        <is>
          <t>Datong, China</t>
        </is>
      </c>
    </row>
    <row r="58">
      <c r="A58" s="4" t="inlineStr">
        <is>
          <t>Ownership Percentage</t>
        </is>
      </c>
      <c r="B58" s="4" t="inlineStr">
        <is>
          <t>100%</t>
        </is>
      </c>
    </row>
    <row r="59">
      <c r="A59" s="4" t="inlineStr">
        <is>
          <t>Guangling Ruitu Ecological Cultural Tourism Co., Ltd. (“Guangling Ruitu”) [Member]</t>
        </is>
      </c>
    </row>
    <row r="60">
      <c r="A60" s="3" t="inlineStr">
        <is>
          <t>Subsidiary of Limited Liability Company or Limited Partnership [Line Items]</t>
        </is>
      </c>
    </row>
    <row r="61">
      <c r="A61" s="4" t="inlineStr">
        <is>
          <t>Place of Incorporation</t>
        </is>
      </c>
      <c r="B61" s="4" t="inlineStr">
        <is>
          <t>Datong, China</t>
        </is>
      </c>
    </row>
    <row r="62">
      <c r="A62" s="4" t="inlineStr">
        <is>
          <t>Ownership Percentage</t>
        </is>
      </c>
      <c r="B62" s="4" t="inlineStr">
        <is>
          <t>100%</t>
        </is>
      </c>
    </row>
    <row r="63">
      <c r="A63" s="4" t="inlineStr">
        <is>
          <t>Ruitu (Xiong’an, Hebei) Eco Technology Co., Ltd.(Ruitu Xiong’an) [Member]</t>
        </is>
      </c>
    </row>
    <row r="64">
      <c r="A64" s="3" t="inlineStr">
        <is>
          <t>Subsidiary of Limited Liability Company or Limited Partnership [Line Items]</t>
        </is>
      </c>
    </row>
    <row r="65">
      <c r="A65" s="4" t="inlineStr">
        <is>
          <t>Place of Incorporation</t>
        </is>
      </c>
      <c r="B65" s="4" t="inlineStr">
        <is>
          <t>Xiong'an, China</t>
        </is>
      </c>
    </row>
    <row r="66">
      <c r="A66" s="4" t="inlineStr">
        <is>
          <t>Ownership Percentage</t>
        </is>
      </c>
      <c r="B66" s="4" t="inlineStr">
        <is>
          <t>100%</t>
        </is>
      </c>
    </row>
    <row r="67"/>
    <row r="68">
      <c r="A68" s="4" t="inlineStr">
        <is>
          <t>[1]</t>
        </is>
      </c>
      <c r="B68" s="4" t="inlineStr">
        <is>
          <t>On January 2, 2020, Beijing REIT sold its 100% equity interests in Gu’an REIT to Hebei Huishitong Technology Inc. (“Huishitong”). After the transaction, the Company no longer owns any equity interest in Gu’an REIT as of the date of this report. (See Note 4—Discontinued operations.)</t>
        </is>
      </c>
    </row>
  </sheetData>
  <mergeCells count="5">
    <mergeCell ref="A1:A2"/>
    <mergeCell ref="B1:C1"/>
    <mergeCell ref="B2:C2"/>
    <mergeCell ref="A67:C67"/>
    <mergeCell ref="B68:C6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6" customWidth="1" min="1" max="1"/>
    <col width="80" customWidth="1" min="2" max="2"/>
    <col width="21" customWidth="1" min="3" max="3"/>
    <col width="21" customWidth="1" min="4" max="4"/>
    <col width="21" customWidth="1" min="5" max="5"/>
    <col width="21" customWidth="1" min="6" max="6"/>
  </cols>
  <sheetData>
    <row r="1">
      <c r="A1" s="1" t="inlineStr">
        <is>
          <t>Summary of Significant Accounting Policies (Details)</t>
        </is>
      </c>
      <c r="B1" s="2" t="inlineStr">
        <is>
          <t>12 Months Ended</t>
        </is>
      </c>
    </row>
    <row r="2">
      <c r="B2" s="2" t="inlineStr">
        <is>
          <t>Dec. 31, 2020USD ($)</t>
        </is>
      </c>
      <c r="C2" s="2" t="inlineStr">
        <is>
          <t>Dec. 31, 2019USD ($)</t>
        </is>
      </c>
      <c r="D2" s="2" t="inlineStr">
        <is>
          <t>Dec. 31, 2018USD ($)</t>
        </is>
      </c>
      <c r="E2" s="2" t="inlineStr">
        <is>
          <t>Dec. 31, 2020INR (₨)</t>
        </is>
      </c>
      <c r="F2" s="2" t="inlineStr">
        <is>
          <t>Jan. 01, 2019USD ($)</t>
        </is>
      </c>
    </row>
    <row r="3">
      <c r="A3" s="3" t="inlineStr">
        <is>
          <t>Summary of Significant Accounting Policies (Details) [Line Items]</t>
        </is>
      </c>
    </row>
    <row r="4">
      <c r="A4" s="4" t="inlineStr">
        <is>
          <t>Restricted cash</t>
        </is>
      </c>
      <c r="B4" s="4" t="inlineStr">
        <is>
          <t xml:space="preserve"> </t>
        </is>
      </c>
      <c r="C4" s="6" t="n">
        <v>84237</v>
      </c>
    </row>
    <row r="5">
      <c r="A5" s="4" t="inlineStr">
        <is>
          <t>Allowances for doubtful accounts to receivables</t>
        </is>
      </c>
      <c r="B5" s="5" t="n">
        <v>14717842</v>
      </c>
      <c r="C5" s="5" t="n">
        <v>11124368</v>
      </c>
    </row>
    <row r="6">
      <c r="A6" s="4" t="inlineStr">
        <is>
          <t>Inventory reserve</t>
        </is>
      </c>
      <c r="B6" s="5" t="n">
        <v>293053</v>
      </c>
      <c r="C6" s="5" t="n">
        <v>144272</v>
      </c>
    </row>
    <row r="7">
      <c r="A7" s="4" t="inlineStr">
        <is>
          <t>Allowances for doubtful accounts to suppliers</t>
        </is>
      </c>
      <c r="B7" s="5" t="n">
        <v>2830556</v>
      </c>
      <c r="C7" s="5" t="n">
        <v>916948</v>
      </c>
    </row>
    <row r="8">
      <c r="A8" s="4" t="inlineStr">
        <is>
          <t>Impairment of long-lived assets disposed</t>
        </is>
      </c>
      <c r="B8" s="5" t="n">
        <v>200000</v>
      </c>
    </row>
    <row r="9">
      <c r="A9" s="4" t="inlineStr">
        <is>
          <t>Impairment of fixed assets</t>
        </is>
      </c>
      <c r="B9" s="5" t="n">
        <v>2618831</v>
      </c>
      <c r="C9" s="5" t="n">
        <v>1490298</v>
      </c>
      <c r="D9" s="4" t="inlineStr">
        <is>
          <t xml:space="preserve"> </t>
        </is>
      </c>
    </row>
    <row r="10">
      <c r="A10" s="4" t="inlineStr">
        <is>
          <t>Lease assets</t>
        </is>
      </c>
      <c r="F10" s="6" t="n">
        <v>700000</v>
      </c>
    </row>
    <row r="11">
      <c r="A11" s="4" t="inlineStr">
        <is>
          <t>Shipping and handling expenses</t>
        </is>
      </c>
      <c r="B11" s="5" t="n">
        <v>328305</v>
      </c>
      <c r="C11" s="5" t="n">
        <v>451333</v>
      </c>
      <c r="D11" s="6" t="n">
        <v>658382</v>
      </c>
    </row>
    <row r="12">
      <c r="A12" s="4" t="inlineStr">
        <is>
          <t>Deferred grants</t>
        </is>
      </c>
      <c r="B12" s="6" t="n">
        <v>490560</v>
      </c>
      <c r="C12" s="4" t="inlineStr">
        <is>
          <t xml:space="preserve"> </t>
        </is>
      </c>
    </row>
    <row r="13">
      <c r="A13" s="4" t="inlineStr">
        <is>
          <t>Value added tax percentage</t>
        </is>
      </c>
      <c r="B13" s="4" t="inlineStr">
        <is>
          <t>13.00%</t>
        </is>
      </c>
    </row>
    <row r="14">
      <c r="A14" s="4" t="inlineStr">
        <is>
          <t>Cash and cash equivalents</t>
        </is>
      </c>
      <c r="B14" s="6" t="n">
        <v>1120840</v>
      </c>
      <c r="C14" s="6" t="n">
        <v>897281</v>
      </c>
    </row>
    <row r="15">
      <c r="A15" s="4" t="inlineStr">
        <is>
          <t>FDIC insurance limits</t>
        </is>
      </c>
      <c r="B15" s="6" t="n">
        <v>1403</v>
      </c>
      <c r="E15" s="9" t="n">
        <v>100000</v>
      </c>
    </row>
    <row r="16">
      <c r="A16" s="4" t="inlineStr">
        <is>
          <t>Supplier, description</t>
        </is>
      </c>
      <c r="B16" s="4" t="inlineStr">
        <is>
          <t>As of December 31, 2020, two suppliers accounted for 16% and 20% of the total accounts payable balance, respectively. As of December 31, 2019, two suppliers accounted for 32% and 21% of the total accounts payable balance, respectively.</t>
        </is>
      </c>
    </row>
    <row r="17">
      <c r="A17" s="4" t="inlineStr">
        <is>
          <t>Revenue Benchmark [Member]</t>
        </is>
      </c>
    </row>
    <row r="18">
      <c r="A18" s="3" t="inlineStr">
        <is>
          <t>Summary of Significant Accounting Policies (Details) [Line Items]</t>
        </is>
      </c>
    </row>
    <row r="19">
      <c r="A19" s="4" t="inlineStr">
        <is>
          <t>Concentration risk, Percentage</t>
        </is>
      </c>
      <c r="B19" s="4" t="inlineStr">
        <is>
          <t>10.00%</t>
        </is>
      </c>
    </row>
    <row r="20">
      <c r="A20" s="4" t="inlineStr">
        <is>
          <t>Accounts Receivable [Member]</t>
        </is>
      </c>
    </row>
    <row r="21">
      <c r="A21" s="3" t="inlineStr">
        <is>
          <t>Summary of Significant Accounting Policies (Details) [Line Items]</t>
        </is>
      </c>
    </row>
    <row r="22">
      <c r="A22" s="4" t="inlineStr">
        <is>
          <t>Concentration risk, Percentage</t>
        </is>
      </c>
      <c r="C22" s="4" t="inlineStr">
        <is>
          <t>10.00%</t>
        </is>
      </c>
    </row>
    <row r="23">
      <c r="A23" s="4" t="inlineStr">
        <is>
          <t>REIT Zhengbei [Member]</t>
        </is>
      </c>
    </row>
    <row r="24">
      <c r="A24" s="3" t="inlineStr">
        <is>
          <t>Summary of Significant Accounting Policies (Details) [Line Items]</t>
        </is>
      </c>
    </row>
    <row r="25">
      <c r="A25" s="4" t="inlineStr">
        <is>
          <t>Long term investment in equity investee balance</t>
        </is>
      </c>
      <c r="C25" s="6" t="n">
        <v>28720</v>
      </c>
    </row>
    <row r="26">
      <c r="A26" s="4" t="inlineStr">
        <is>
          <t>Ownership interest, percentage</t>
        </is>
      </c>
      <c r="C26" s="4" t="inlineStr">
        <is>
          <t>40.00%</t>
        </is>
      </c>
    </row>
    <row r="27">
      <c r="A27" s="4" t="inlineStr">
        <is>
          <t>Litu Ruima [Member]</t>
        </is>
      </c>
    </row>
    <row r="28">
      <c r="A28" s="3" t="inlineStr">
        <is>
          <t>Summary of Significant Accounting Policies (Details) [Line Items]</t>
        </is>
      </c>
    </row>
    <row r="29">
      <c r="A29" s="4" t="inlineStr">
        <is>
          <t>Ownership interest, percentage</t>
        </is>
      </c>
      <c r="C29" s="4" t="inlineStr">
        <is>
          <t>28.75%</t>
        </is>
      </c>
    </row>
    <row r="30">
      <c r="A30" s="4" t="inlineStr">
        <is>
          <t>Shexian Ruibo [Member]</t>
        </is>
      </c>
    </row>
    <row r="31">
      <c r="A31" s="3" t="inlineStr">
        <is>
          <t>Summary of Significant Accounting Policies (Details) [Line Items]</t>
        </is>
      </c>
    </row>
    <row r="32">
      <c r="A32" s="4" t="inlineStr">
        <is>
          <t>Long term investment in equity investee balance</t>
        </is>
      </c>
      <c r="B32" s="6" t="n">
        <v>2836050</v>
      </c>
    </row>
    <row r="33">
      <c r="A33" s="4" t="inlineStr">
        <is>
          <t>Ownership interest, percentage</t>
        </is>
      </c>
      <c r="B33" s="4" t="inlineStr">
        <is>
          <t>41.67%</t>
        </is>
      </c>
      <c r="E33" s="4" t="inlineStr">
        <is>
          <t>41.67%</t>
        </is>
      </c>
    </row>
    <row r="34">
      <c r="A34" s="4" t="inlineStr">
        <is>
          <t>Federal Deposit Insurance Corporation [Member]</t>
        </is>
      </c>
    </row>
    <row r="35">
      <c r="A35" s="3" t="inlineStr">
        <is>
          <t>Summary of Significant Accounting Policies (Details) [Line Items]</t>
        </is>
      </c>
    </row>
    <row r="36">
      <c r="A36" s="4" t="inlineStr">
        <is>
          <t>Cash and cash equivalents</t>
        </is>
      </c>
      <c r="B36" s="6" t="n">
        <v>1032264</v>
      </c>
      <c r="C36" s="6" t="n">
        <v>765701</v>
      </c>
    </row>
    <row r="37">
      <c r="A37" s="4" t="inlineStr">
        <is>
          <t>Federal Credit Guarantee Corporation [Member]</t>
        </is>
      </c>
    </row>
    <row r="38">
      <c r="A38" s="3" t="inlineStr">
        <is>
          <t>Summary of Significant Accounting Policies (Details) [Line Items]</t>
        </is>
      </c>
    </row>
    <row r="39">
      <c r="A39" s="4" t="inlineStr">
        <is>
          <t>Cash and cash equivalents</t>
        </is>
      </c>
      <c r="B39" s="6" t="n">
        <v>63603</v>
      </c>
      <c r="C39" s="6" t="n">
        <v>9324</v>
      </c>
    </row>
    <row r="40">
      <c r="A40" s="4" t="inlineStr">
        <is>
          <t>Supplier Concentration Risk [Member]</t>
        </is>
      </c>
    </row>
    <row r="41">
      <c r="A41" s="3" t="inlineStr">
        <is>
          <t>Summary of Significant Accounting Policies (Details) [Line Items]</t>
        </is>
      </c>
    </row>
    <row r="42">
      <c r="A42" s="4" t="inlineStr">
        <is>
          <t>Concentration risk, Percentage</t>
        </is>
      </c>
      <c r="B42" s="4" t="inlineStr">
        <is>
          <t>43.00%</t>
        </is>
      </c>
      <c r="C42" s="4" t="inlineStr">
        <is>
          <t>25.00%</t>
        </is>
      </c>
      <c r="D42" s="4" t="inlineStr">
        <is>
          <t>28.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 of the assets</t>
        </is>
      </c>
      <c r="B1" s="2" t="inlineStr">
        <is>
          <t>12 Months Ended</t>
        </is>
      </c>
    </row>
    <row r="2">
      <c r="B2" s="2" t="inlineStr">
        <is>
          <t>Dec. 31, 2020</t>
        </is>
      </c>
    </row>
    <row r="3">
      <c r="A3" s="4" t="inlineStr">
        <is>
          <t>Property and buildings [Member] | Minimum [Member]</t>
        </is>
      </c>
    </row>
    <row r="4">
      <c r="A4" s="3" t="inlineStr">
        <is>
          <t>Summary of Significant Accounting Policies (Details) - Schedule of estimated useful lives of the assets [Line Items]</t>
        </is>
      </c>
    </row>
    <row r="5">
      <c r="A5" s="4" t="inlineStr">
        <is>
          <t>Property and equipment, useful life</t>
        </is>
      </c>
      <c r="B5" s="4" t="inlineStr">
        <is>
          <t>30 years</t>
        </is>
      </c>
    </row>
    <row r="6">
      <c r="A6" s="4" t="inlineStr">
        <is>
          <t>Property and buildings [Member] | Maximum [Member]</t>
        </is>
      </c>
    </row>
    <row r="7">
      <c r="A7" s="3" t="inlineStr">
        <is>
          <t>Summary of Significant Accounting Policies (Details) - Schedule of estimated useful lives of the assets [Line Items]</t>
        </is>
      </c>
    </row>
    <row r="8">
      <c r="A8" s="4" t="inlineStr">
        <is>
          <t>Property and equipment, useful life</t>
        </is>
      </c>
      <c r="B8" s="4" t="inlineStr">
        <is>
          <t>50 years</t>
        </is>
      </c>
    </row>
    <row r="9">
      <c r="A9" s="4" t="inlineStr">
        <is>
          <t>Machinery equipment [Member] | Minimum [Member]</t>
        </is>
      </c>
    </row>
    <row r="10">
      <c r="A10" s="3" t="inlineStr">
        <is>
          <t>Summary of Significant Accounting Policies (Details) - Schedule of estimated useful lives of the assets [Line Items]</t>
        </is>
      </c>
    </row>
    <row r="11">
      <c r="A11" s="4" t="inlineStr">
        <is>
          <t>Property and equipment, useful life</t>
        </is>
      </c>
      <c r="B11" s="4" t="inlineStr">
        <is>
          <t>5 years</t>
        </is>
      </c>
    </row>
    <row r="12">
      <c r="A12" s="4" t="inlineStr">
        <is>
          <t>Machinery equipment [Member] | Maximum [Member]</t>
        </is>
      </c>
    </row>
    <row r="13">
      <c r="A13" s="3" t="inlineStr">
        <is>
          <t>Summary of Significant Accounting Policies (Details) - Schedule of estimated useful lives of the assets [Line Items]</t>
        </is>
      </c>
    </row>
    <row r="14">
      <c r="A14" s="4" t="inlineStr">
        <is>
          <t>Property and equipment, useful life</t>
        </is>
      </c>
      <c r="B14" s="4" t="inlineStr">
        <is>
          <t>15 years</t>
        </is>
      </c>
    </row>
    <row r="15">
      <c r="A15" s="4" t="inlineStr">
        <is>
          <t>Transportation vehicles [Member] | Minimum [Member]</t>
        </is>
      </c>
    </row>
    <row r="16">
      <c r="A16" s="3" t="inlineStr">
        <is>
          <t>Summary of Significant Accounting Policies (Details) - Schedule of estimated useful lives of the assets [Line Items]</t>
        </is>
      </c>
    </row>
    <row r="17">
      <c r="A17" s="4" t="inlineStr">
        <is>
          <t>Property and equipment, useful life</t>
        </is>
      </c>
      <c r="B17" s="4" t="inlineStr">
        <is>
          <t>5 years</t>
        </is>
      </c>
    </row>
    <row r="18">
      <c r="A18" s="4" t="inlineStr">
        <is>
          <t>Transportation vehicles [Member] | Maximum [Member]</t>
        </is>
      </c>
    </row>
    <row r="19">
      <c r="A19" s="3" t="inlineStr">
        <is>
          <t>Summary of Significant Accounting Policies (Details) - Schedule of estimated useful lives of the assets [Line Items]</t>
        </is>
      </c>
    </row>
    <row r="20">
      <c r="A20" s="4" t="inlineStr">
        <is>
          <t>Property and equipment, useful life</t>
        </is>
      </c>
      <c r="B20" s="4" t="inlineStr">
        <is>
          <t>10 years</t>
        </is>
      </c>
    </row>
    <row r="21">
      <c r="A21" s="4" t="inlineStr">
        <is>
          <t>Office and electronic equipment [Member] | Minimum [Member]</t>
        </is>
      </c>
    </row>
    <row r="22">
      <c r="A22" s="3" t="inlineStr">
        <is>
          <t>Summary of Significant Accounting Policies (Details) - Schedule of estimated useful lives of the assets [Line Items]</t>
        </is>
      </c>
    </row>
    <row r="23">
      <c r="A23" s="4" t="inlineStr">
        <is>
          <t>Property and equipment, useful life</t>
        </is>
      </c>
      <c r="B23" s="4" t="inlineStr">
        <is>
          <t>3 years</t>
        </is>
      </c>
    </row>
    <row r="24">
      <c r="A24" s="4" t="inlineStr">
        <is>
          <t>Office and electronic equipment [Member] | Maximum [Member]</t>
        </is>
      </c>
    </row>
    <row r="25">
      <c r="A25" s="3" t="inlineStr">
        <is>
          <t>Summary of Significant Accounting Policies (Details) - Schedule of estimated useful lives of the assets [Line Items]</t>
        </is>
      </c>
    </row>
    <row r="26">
      <c r="A26" s="4" t="inlineStr">
        <is>
          <t>Property and equipment, useful life</t>
        </is>
      </c>
      <c r="B26"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intangible assets are amortized using the straight-line method with the following estimated useful lives</t>
        </is>
      </c>
      <c r="B1" s="2" t="inlineStr">
        <is>
          <t>12 Months Ended</t>
        </is>
      </c>
    </row>
    <row r="2">
      <c r="B2" s="2" t="inlineStr">
        <is>
          <t>Dec. 31, 2020</t>
        </is>
      </c>
    </row>
    <row r="3">
      <c r="A3" s="4" t="inlineStr">
        <is>
          <t>Land Use Rights [Member] | Minimum [Member]</t>
        </is>
      </c>
    </row>
    <row r="4">
      <c r="A4" s="3" t="inlineStr">
        <is>
          <t>Summary of Significant Accounting Policies (Details) - Schedule of intangible assets are amortized using the straight-line method with the following estimated useful lives [Line Items]</t>
        </is>
      </c>
    </row>
    <row r="5">
      <c r="A5" s="4" t="inlineStr">
        <is>
          <t>Intangible assets estimated useful lives</t>
        </is>
      </c>
      <c r="B5" s="4" t="inlineStr">
        <is>
          <t>45 years</t>
        </is>
      </c>
    </row>
    <row r="6">
      <c r="A6" s="4" t="inlineStr">
        <is>
          <t>Land Use Rights [Member] | Maximum [Member]</t>
        </is>
      </c>
    </row>
    <row r="7">
      <c r="A7" s="3" t="inlineStr">
        <is>
          <t>Summary of Significant Accounting Policies (Details) - Schedule of intangible assets are amortized using the straight-line method with the following estimated useful lives [Line Items]</t>
        </is>
      </c>
    </row>
    <row r="8">
      <c r="A8" s="4" t="inlineStr">
        <is>
          <t>Intangible assets estimated useful lives</t>
        </is>
      </c>
      <c r="B8" s="4" t="inlineStr">
        <is>
          <t>49 years</t>
        </is>
      </c>
    </row>
    <row r="9">
      <c r="A9" s="4" t="inlineStr">
        <is>
          <t>Software [Member]</t>
        </is>
      </c>
    </row>
    <row r="10">
      <c r="A10" s="3" t="inlineStr">
        <is>
          <t>Summary of Significant Accounting Policies (Details) - Schedule of intangible assets are amortized using the straight-line method with the following estimated useful lives [Line Items]</t>
        </is>
      </c>
    </row>
    <row r="11">
      <c r="A11" s="4" t="inlineStr">
        <is>
          <t>Intangible assets estimated useful lives</t>
        </is>
      </c>
      <c r="B11"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Details) - Schedule of currency exchange rates that were used in creating the consolidated financial statements</t>
        </is>
      </c>
      <c r="B1" s="2" t="inlineStr">
        <is>
          <t>Dec. 31, 2020USD ($)</t>
        </is>
      </c>
      <c r="C1" s="2" t="inlineStr">
        <is>
          <t>Dec. 31, 2020CNY (¥)</t>
        </is>
      </c>
      <c r="D1" s="2" t="inlineStr">
        <is>
          <t>Dec. 31, 2019USD ($)</t>
        </is>
      </c>
      <c r="E1" s="2" t="inlineStr">
        <is>
          <t>Dec. 31, 2019CNY (¥)</t>
        </is>
      </c>
      <c r="F1" s="2" t="inlineStr">
        <is>
          <t>Dec. 31, 2018USD ($)</t>
        </is>
      </c>
      <c r="G1" s="2" t="inlineStr">
        <is>
          <t>Dec. 31, 2018CNY (¥)</t>
        </is>
      </c>
    </row>
    <row r="2">
      <c r="A2" s="3" t="inlineStr">
        <is>
          <t>Financial Statement Line Items with Differences in Reported Amount and Reporting Currency Denominated Amounts [Line Items]</t>
        </is>
      </c>
    </row>
    <row r="3">
      <c r="A3" s="4" t="inlineStr">
        <is>
          <t>Year-end spot rate | $</t>
        </is>
      </c>
      <c r="B3" s="6" t="n">
        <v>1</v>
      </c>
      <c r="D3" s="6" t="n">
        <v>1</v>
      </c>
      <c r="F3" s="6" t="n">
        <v>1</v>
      </c>
    </row>
    <row r="4">
      <c r="A4" s="4" t="inlineStr">
        <is>
          <t>Average rate | $</t>
        </is>
      </c>
      <c r="B4" s="6" t="n">
        <v>1</v>
      </c>
      <c r="D4" s="6" t="n">
        <v>1</v>
      </c>
      <c r="F4" s="6" t="n">
        <v>1</v>
      </c>
    </row>
    <row r="5">
      <c r="A5" s="4" t="inlineStr">
        <is>
          <t>RMB [Member]</t>
        </is>
      </c>
    </row>
    <row r="6">
      <c r="A6" s="3" t="inlineStr">
        <is>
          <t>Financial Statement Line Items with Differences in Reported Amount and Reporting Currency Denominated Amounts [Line Items]</t>
        </is>
      </c>
    </row>
    <row r="7">
      <c r="A7" s="4" t="inlineStr">
        <is>
          <t>Year-end spot rate | ¥</t>
        </is>
      </c>
      <c r="C7" s="10" t="n">
        <v>6.525</v>
      </c>
      <c r="E7" s="10" t="n">
        <v>6.9618</v>
      </c>
      <c r="G7" s="10" t="n">
        <v>6.8755</v>
      </c>
    </row>
    <row r="8">
      <c r="A8" s="4" t="inlineStr">
        <is>
          <t>Average rate | ¥</t>
        </is>
      </c>
      <c r="C8" s="10" t="n">
        <v>6.9042</v>
      </c>
      <c r="E8" s="10" t="n">
        <v>6.9081</v>
      </c>
      <c r="G8" s="10" t="n">
        <v>6.6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7" customWidth="1" min="1" max="1"/>
    <col width="13" customWidth="1" min="2" max="2"/>
    <col width="27" customWidth="1" min="3" max="3"/>
    <col width="18" customWidth="1" min="4" max="4"/>
    <col width="40" customWidth="1" min="5" max="5"/>
    <col width="46" customWidth="1" min="6" max="6"/>
    <col width="25" customWidth="1" min="7" max="7"/>
    <col width="13" customWidth="1" min="8" max="8"/>
  </cols>
  <sheetData>
    <row r="1">
      <c r="A1" s="1" t="inlineStr">
        <is>
          <t>Consolidated Statements of Changes in Equity - USD ($)</t>
        </is>
      </c>
      <c r="B1" s="2" t="inlineStr">
        <is>
          <t>Common Stock</t>
        </is>
      </c>
      <c r="C1" s="2" t="inlineStr">
        <is>
          <t>Additional paid-in Capital</t>
        </is>
      </c>
      <c r="D1" s="2" t="inlineStr">
        <is>
          <t>Statutory Reserve</t>
        </is>
      </c>
      <c r="E1" s="2" t="inlineStr">
        <is>
          <t>Retained Earnings (Accumulated Deficit)</t>
        </is>
      </c>
      <c r="F1" s="2" t="inlineStr">
        <is>
          <t>Accumulated Other	Comprehensive Income (Loss)</t>
        </is>
      </c>
      <c r="G1" s="2" t="inlineStr">
        <is>
          <t>Non	controlling Interest</t>
        </is>
      </c>
      <c r="H1" s="2" t="inlineStr">
        <is>
          <t>Total</t>
        </is>
      </c>
    </row>
    <row r="2">
      <c r="A2" s="4" t="inlineStr">
        <is>
          <t>Balance at Dec. 31, 2017</t>
        </is>
      </c>
      <c r="B2" s="6" t="n">
        <v>22760</v>
      </c>
      <c r="C2" s="6" t="n">
        <v>42278252</v>
      </c>
      <c r="D2" s="6" t="n">
        <v>1989475</v>
      </c>
      <c r="E2" s="6" t="n">
        <v>5246950</v>
      </c>
      <c r="F2" s="6" t="n">
        <v>-216414</v>
      </c>
      <c r="G2" s="6" t="n">
        <v>2307727</v>
      </c>
      <c r="H2" s="6" t="n">
        <v>51628750</v>
      </c>
    </row>
    <row r="3">
      <c r="A3" s="4" t="inlineStr">
        <is>
          <t>Balance (in Shares) at Dec. 31, 2017</t>
        </is>
      </c>
      <c r="B3" s="5" t="n">
        <v>22760000</v>
      </c>
    </row>
    <row r="4">
      <c r="A4" s="4" t="inlineStr">
        <is>
          <t>Net income/loss</t>
        </is>
      </c>
      <c r="B4" s="4" t="inlineStr">
        <is>
          <t xml:space="preserve"> </t>
        </is>
      </c>
      <c r="C4" s="4" t="inlineStr">
        <is>
          <t xml:space="preserve"> </t>
        </is>
      </c>
      <c r="D4" s="4" t="inlineStr">
        <is>
          <t xml:space="preserve"> </t>
        </is>
      </c>
      <c r="E4" s="5" t="n">
        <v>4480618</v>
      </c>
      <c r="F4" s="4" t="inlineStr">
        <is>
          <t xml:space="preserve"> </t>
        </is>
      </c>
      <c r="G4" s="5" t="n">
        <v>87064</v>
      </c>
      <c r="H4" s="5" t="n">
        <v>4567682</v>
      </c>
    </row>
    <row r="5">
      <c r="A5" s="4" t="inlineStr">
        <is>
          <t>Appropriation to statutory reserve</t>
        </is>
      </c>
      <c r="B5" s="4" t="inlineStr">
        <is>
          <t xml:space="preserve"> </t>
        </is>
      </c>
      <c r="C5" s="4" t="inlineStr">
        <is>
          <t xml:space="preserve"> </t>
        </is>
      </c>
      <c r="D5" s="5" t="n">
        <v>643322</v>
      </c>
      <c r="E5" s="5" t="n">
        <v>-643322</v>
      </c>
      <c r="F5" s="4" t="inlineStr">
        <is>
          <t xml:space="preserve"> </t>
        </is>
      </c>
      <c r="G5" s="4" t="inlineStr">
        <is>
          <t xml:space="preserve"> </t>
        </is>
      </c>
      <c r="H5" s="4" t="inlineStr">
        <is>
          <t xml:space="preserve"> </t>
        </is>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5" t="n">
        <v>-2888771</v>
      </c>
      <c r="G6" s="5" t="n">
        <v>-126806</v>
      </c>
      <c r="H6" s="5" t="n">
        <v>-3015577</v>
      </c>
    </row>
    <row r="7">
      <c r="A7" s="4" t="inlineStr">
        <is>
          <t>Balance at Dec. 31, 2018</t>
        </is>
      </c>
      <c r="B7" s="6" t="n">
        <v>22760</v>
      </c>
      <c r="C7" s="5" t="n">
        <v>42278252</v>
      </c>
      <c r="D7" s="5" t="n">
        <v>2632797</v>
      </c>
      <c r="E7" s="5" t="n">
        <v>9084246</v>
      </c>
      <c r="F7" s="5" t="n">
        <v>-3105185</v>
      </c>
      <c r="G7" s="5" t="n">
        <v>2267985</v>
      </c>
      <c r="H7" s="5" t="n">
        <v>53180855</v>
      </c>
    </row>
    <row r="8">
      <c r="A8" s="4" t="inlineStr">
        <is>
          <t>Balance (in Shares) at Dec. 31, 2018</t>
        </is>
      </c>
      <c r="B8" s="5" t="n">
        <v>22760000</v>
      </c>
    </row>
    <row r="9">
      <c r="A9" s="4" t="inlineStr">
        <is>
          <t>Net income/loss</t>
        </is>
      </c>
      <c r="B9" s="4" t="inlineStr">
        <is>
          <t xml:space="preserve"> </t>
        </is>
      </c>
      <c r="C9" s="4" t="inlineStr">
        <is>
          <t xml:space="preserve"> </t>
        </is>
      </c>
      <c r="D9" s="4" t="inlineStr">
        <is>
          <t xml:space="preserve"> </t>
        </is>
      </c>
      <c r="E9" s="5" t="n">
        <v>-14802614</v>
      </c>
      <c r="F9" s="4" t="inlineStr">
        <is>
          <t xml:space="preserve"> </t>
        </is>
      </c>
      <c r="G9" s="5" t="n">
        <v>-294635</v>
      </c>
      <c r="H9" s="5" t="n">
        <v>-15097249</v>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c r="F10" s="5" t="n">
        <v>-422253</v>
      </c>
      <c r="G10" s="5" t="n">
        <v>-154490</v>
      </c>
      <c r="H10" s="5" t="n">
        <v>-576743</v>
      </c>
    </row>
    <row r="11">
      <c r="A11" s="4" t="inlineStr">
        <is>
          <t>Issuance of common stock for services</t>
        </is>
      </c>
      <c r="B11" s="6" t="n">
        <v>400</v>
      </c>
      <c r="C11" s="5" t="n">
        <v>447600</v>
      </c>
      <c r="D11" s="4" t="inlineStr">
        <is>
          <t xml:space="preserve"> </t>
        </is>
      </c>
      <c r="E11" s="4" t="inlineStr">
        <is>
          <t xml:space="preserve"> </t>
        </is>
      </c>
      <c r="F11" s="4" t="inlineStr">
        <is>
          <t xml:space="preserve"> </t>
        </is>
      </c>
      <c r="G11" s="4" t="inlineStr">
        <is>
          <t xml:space="preserve"> </t>
        </is>
      </c>
      <c r="H11" s="5" t="n">
        <v>448000</v>
      </c>
    </row>
    <row r="12">
      <c r="A12" s="4" t="inlineStr">
        <is>
          <t>Issuance of common stock for services (in Shares)</t>
        </is>
      </c>
      <c r="B12" s="5" t="n">
        <v>400000</v>
      </c>
    </row>
    <row r="13">
      <c r="A13" s="4" t="inlineStr">
        <is>
          <t>Balance at Dec. 31, 2019</t>
        </is>
      </c>
      <c r="B13" s="6" t="n">
        <v>23160</v>
      </c>
      <c r="C13" s="5" t="n">
        <v>42725852</v>
      </c>
      <c r="D13" s="5" t="n">
        <v>2632797</v>
      </c>
      <c r="E13" s="5" t="n">
        <v>-5718368</v>
      </c>
      <c r="F13" s="5" t="n">
        <v>-3527438</v>
      </c>
      <c r="G13" s="5" t="n">
        <v>1818860</v>
      </c>
      <c r="H13" s="5" t="n">
        <v>37954863</v>
      </c>
    </row>
    <row r="14">
      <c r="A14" s="4" t="inlineStr">
        <is>
          <t>Balance (in Shares) at Dec. 31, 2019</t>
        </is>
      </c>
      <c r="B14" s="5" t="n">
        <v>23160000</v>
      </c>
    </row>
    <row r="15">
      <c r="A15" s="4" t="inlineStr">
        <is>
          <t>Net income/loss</t>
        </is>
      </c>
      <c r="E15" s="5" t="n">
        <v>-11773763</v>
      </c>
      <c r="G15" s="5" t="n">
        <v>-1126845</v>
      </c>
      <c r="H15" s="5" t="n">
        <v>-12900608</v>
      </c>
    </row>
    <row r="16">
      <c r="A16" s="4" t="inlineStr">
        <is>
          <t>Appropriation to statutory reserve</t>
        </is>
      </c>
      <c r="D16" s="5" t="n">
        <v>329017</v>
      </c>
      <c r="E16" s="5" t="n">
        <v>-329017</v>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5" t="n">
        <v>1928619</v>
      </c>
      <c r="G17" s="5" t="n">
        <v>-5303</v>
      </c>
      <c r="H17" s="5" t="n">
        <v>1923316</v>
      </c>
    </row>
    <row r="18">
      <c r="A18" s="4" t="inlineStr">
        <is>
          <t>Issuance of common stock for services</t>
        </is>
      </c>
      <c r="B18" s="6" t="n">
        <v>685</v>
      </c>
      <c r="C18" s="5" t="n">
        <v>650065</v>
      </c>
      <c r="H18" s="5" t="n">
        <v>650750</v>
      </c>
    </row>
    <row r="19">
      <c r="A19" s="4" t="inlineStr">
        <is>
          <t>Issuance of common stock for services (in Shares)</t>
        </is>
      </c>
      <c r="B19" s="5" t="n">
        <v>685000</v>
      </c>
    </row>
    <row r="20">
      <c r="A20" s="4" t="inlineStr">
        <is>
          <t>Issuance of common stock for services</t>
        </is>
      </c>
      <c r="B20" s="6" t="n">
        <v>290</v>
      </c>
      <c r="C20" s="5" t="n">
        <v>333210</v>
      </c>
      <c r="H20" s="5" t="n">
        <v>333500</v>
      </c>
    </row>
    <row r="21">
      <c r="A21" s="4" t="inlineStr">
        <is>
          <t>Issuance of common stock for services (in Shares)</t>
        </is>
      </c>
      <c r="B21" s="5" t="n">
        <v>290000</v>
      </c>
    </row>
    <row r="22">
      <c r="A22" s="4" t="inlineStr">
        <is>
          <t>Change in statutory reserve related to disposal of Gu’an</t>
        </is>
      </c>
      <c r="D22" s="5" t="n">
        <v>-575695</v>
      </c>
      <c r="E22" s="5" t="n">
        <v>575695</v>
      </c>
    </row>
    <row r="23">
      <c r="A23" s="4" t="inlineStr">
        <is>
          <t>Balance at Dec. 31, 2020</t>
        </is>
      </c>
      <c r="B23" s="6" t="n">
        <v>24135</v>
      </c>
      <c r="C23" s="6" t="n">
        <v>43709127</v>
      </c>
      <c r="D23" s="6" t="n">
        <v>2386119</v>
      </c>
      <c r="E23" s="6" t="n">
        <v>-17245453</v>
      </c>
      <c r="F23" s="6" t="n">
        <v>-1598819</v>
      </c>
      <c r="G23" s="6" t="n">
        <v>686712</v>
      </c>
      <c r="H23" s="6" t="n">
        <v>27961821</v>
      </c>
    </row>
    <row r="24">
      <c r="A24" s="4" t="inlineStr">
        <is>
          <t>Balance (in Shares) at Dec. 31, 2020</t>
        </is>
      </c>
      <c r="B24" s="5" t="n">
        <v>2413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Going Concern (Details) - USD ($)</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Changes in financial statement, description</t>
        </is>
      </c>
      <c r="C4" s="4" t="inlineStr">
        <is>
          <t>the Company&amp;#x2019;s consolidated financial statements for the year ended December 31, 2020, the Company&amp;#x2019;s revenue decreased by approximately $19.8 million, or 67.1%, from approximately $29.6 million in the year ended December 31, 2019 to approximately $9.7 million in the year ended December 31, 2020, its gross profit from continued operation decreased by approximately $6.2 million, or 84.3%, from approximately $7.4 million in the year ended December 31, 2019 to approximately $1.2 million for the year ended December 31, 2020, and its gross margin for the year ended December 31, 2020 decreased to 11.9% from 24.9% from last year. These decreases were mainly attributable to increasing raw material cost for manufacturing and decreasing sales of the Company&amp;#x2019;s construction materials, due to the Company&amp;#x2019;s failure to obtain bids from new municipal construction projects. In addition, for the year ended December 31, 2020 and 2019, the Company incurred significant impairment losses on bad debt expenses on uncollectible accounts receivable and advance payments due to changes in market conditions of its customers and suppliers.</t>
        </is>
      </c>
    </row>
    <row r="5">
      <c r="A5" s="4" t="inlineStr">
        <is>
          <t>Net loss</t>
        </is>
      </c>
      <c r="B5" s="6" t="n">
        <v>-12900608</v>
      </c>
      <c r="C5" s="6" t="n">
        <v>-15097249</v>
      </c>
      <c r="D5" s="6" t="n">
        <v>4567682</v>
      </c>
    </row>
    <row r="6">
      <c r="A6" s="4" t="inlineStr">
        <is>
          <t>Working capital deficit</t>
        </is>
      </c>
      <c r="B6" s="5" t="n">
        <v>9400000</v>
      </c>
    </row>
    <row r="7">
      <c r="A7" s="4" t="inlineStr">
        <is>
          <t>Cash</t>
        </is>
      </c>
      <c r="B7" s="5" t="n">
        <v>1100000</v>
      </c>
    </row>
    <row r="8">
      <c r="A8" s="4" t="inlineStr">
        <is>
          <t>Amount of accounts receivable outstanding</t>
        </is>
      </c>
      <c r="B8" s="5" t="n">
        <v>3400000</v>
      </c>
    </row>
    <row r="9">
      <c r="A9" s="4" t="inlineStr">
        <is>
          <t>Accounts receivable from third parties</t>
        </is>
      </c>
      <c r="B9" s="5" t="n">
        <v>3200000</v>
      </c>
    </row>
    <row r="10">
      <c r="A10" s="4" t="inlineStr">
        <is>
          <t>Accounts receivable from related party</t>
        </is>
      </c>
      <c r="B10" s="5" t="n">
        <v>200000</v>
      </c>
    </row>
    <row r="11">
      <c r="A11" s="4" t="inlineStr">
        <is>
          <t>Amount of accounts receivable collected back</t>
        </is>
      </c>
      <c r="B11" s="6" t="n">
        <v>300000</v>
      </c>
    </row>
    <row r="12">
      <c r="A12" s="4" t="inlineStr">
        <is>
          <t>Percentage of accounts receivable collected back</t>
        </is>
      </c>
      <c r="B12" s="4" t="inlineStr">
        <is>
          <t>3.00%</t>
        </is>
      </c>
    </row>
    <row r="13">
      <c r="A13" s="4" t="inlineStr">
        <is>
          <t>Amount of bank loans outstanding</t>
        </is>
      </c>
      <c r="B13" s="6" t="n">
        <v>15900000</v>
      </c>
    </row>
    <row r="14">
      <c r="A14" s="4" t="inlineStr">
        <is>
          <t>Short term borrowing</t>
        </is>
      </c>
      <c r="B14" s="5" t="n">
        <v>6700000</v>
      </c>
    </row>
    <row r="15">
      <c r="A15" s="4" t="inlineStr">
        <is>
          <t>Long term debt</t>
        </is>
      </c>
      <c r="B15" s="5" t="n">
        <v>2900000</v>
      </c>
    </row>
    <row r="16">
      <c r="A16" s="4" t="inlineStr">
        <is>
          <t>Long- term loans</t>
        </is>
      </c>
      <c r="B16" s="6" t="n">
        <v>6300000</v>
      </c>
    </row>
    <row r="17">
      <c r="A17" s="4" t="inlineStr">
        <is>
          <t>Issuance of debt payment method</t>
        </is>
      </c>
      <c r="B17" s="4" t="inlineStr">
        <is>
          <t>the Company entered into a securities purchase agreement (the &amp;#x201c;Agreement&amp;#x201d;) with an accredited investor (the &amp;#x201c;Debenture Holder&amp;#x201d;) to place a Convertible Debenture (the &amp;#x201c;Debenture&amp;#x201d;) with a maturity date of twelve months after the issuance thereof in the aggregate principal amount of up to $2,300,000 (the &amp;#x201c;Transaction&amp;#x201d;), provided that in case of an event of default, the Debenture may become at the Debenture Holder&amp;#x2019;s election immediately due and payable. The Debenture Holder may convert the Debenture in its sole discretion to Company&amp;#x2019;s common shares at any time at the lower of $2.50 or 95% of the average of the two lowest daily VWAPs during the ten consecutive trading days immediately preceding the conversion date.</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 (Details)</t>
        </is>
      </c>
      <c r="B1" s="2" t="inlineStr">
        <is>
          <t>Jan. 02, 2020</t>
        </is>
      </c>
    </row>
    <row r="2">
      <c r="A2" s="3" t="inlineStr">
        <is>
          <t>Discontinued Operations and Disposal Groups [Abstract]</t>
        </is>
      </c>
    </row>
    <row r="3">
      <c r="A3" s="4" t="inlineStr">
        <is>
          <t>Ownership interest in reit, description</t>
        </is>
      </c>
      <c r="B3" s="4" t="inlineStr">
        <is>
          <t>Beijing REIT signed a share transfer agreement with a third party - Hebei Huishitong Techonology Inc. (&amp;#x201c;Huishitong&amp;#x201d;) to sell 100% ownership interest in Gu&amp;#x2019;an REIT to Huishitong for a cash consideration of RMB 39.9 million (approximately $5.7 million). As of December 31, 2019, the Company received RMB 9.7 million ( approximately $1.5 million ) from Huishitong as an acquisition deposit. In 2020, the Company received an additional RMB 26.6 million (approximately $4.1 million). Pursuant to the supplemental share transfer agreement, Huishitong shall make the remaining payment of RMB 3.6 million (approximately $0.6 million) to the Company before June 30, 2021. The Company recorded a gain from the disposition of $2,231,270 for the year ended December 31, 202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 (Details) - Schedule of discontinued operations - Discontinued Operations [Member] - USD ($)</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Revenue</t>
        </is>
      </c>
      <c r="B4" s="4" t="inlineStr">
        <is>
          <t xml:space="preserve"> </t>
        </is>
      </c>
      <c r="C4" s="6" t="n">
        <v>5303071</v>
      </c>
      <c r="D4" s="6" t="n">
        <v>8274992</v>
      </c>
    </row>
    <row r="5">
      <c r="A5" s="4" t="inlineStr">
        <is>
          <t>Cost of revenues</t>
        </is>
      </c>
      <c r="B5" s="4" t="inlineStr">
        <is>
          <t xml:space="preserve"> </t>
        </is>
      </c>
      <c r="C5" s="5" t="n">
        <v>4475590</v>
      </c>
      <c r="D5" s="5" t="n">
        <v>5098892</v>
      </c>
    </row>
    <row r="6">
      <c r="A6" s="4" t="inlineStr">
        <is>
          <t>Gross profit</t>
        </is>
      </c>
      <c r="B6" s="4" t="inlineStr">
        <is>
          <t xml:space="preserve"> </t>
        </is>
      </c>
      <c r="C6" s="5" t="n">
        <v>827481</v>
      </c>
      <c r="D6" s="5" t="n">
        <v>3176100</v>
      </c>
    </row>
    <row r="7">
      <c r="A7" s="4" t="inlineStr">
        <is>
          <t>Operating expenses</t>
        </is>
      </c>
      <c r="B7" s="4" t="inlineStr">
        <is>
          <t xml:space="preserve"> </t>
        </is>
      </c>
      <c r="C7" s="5" t="n">
        <v>3582359</v>
      </c>
      <c r="D7" s="5" t="n">
        <v>744417</v>
      </c>
    </row>
    <row r="8">
      <c r="A8" s="4" t="inlineStr">
        <is>
          <t>(Loss) income from discontinued operations</t>
        </is>
      </c>
      <c r="B8" s="4" t="inlineStr">
        <is>
          <t xml:space="preserve"> </t>
        </is>
      </c>
      <c r="C8" s="5" t="n">
        <v>-2754878</v>
      </c>
      <c r="D8" s="5" t="n">
        <v>2431683</v>
      </c>
    </row>
    <row r="9">
      <c r="A9" s="4" t="inlineStr">
        <is>
          <t>Other income (expense), net</t>
        </is>
      </c>
      <c r="B9" s="4" t="inlineStr">
        <is>
          <t xml:space="preserve"> </t>
        </is>
      </c>
      <c r="C9" s="5" t="n">
        <v>10762</v>
      </c>
      <c r="D9" s="5" t="n">
        <v>20591</v>
      </c>
    </row>
    <row r="10">
      <c r="A10" s="4" t="inlineStr">
        <is>
          <t>(Loss) income before tax</t>
        </is>
      </c>
      <c r="B10" s="4" t="inlineStr">
        <is>
          <t xml:space="preserve"> </t>
        </is>
      </c>
      <c r="C10" s="5" t="n">
        <v>-2744116</v>
      </c>
      <c r="D10" s="5" t="n">
        <v>2452274</v>
      </c>
    </row>
    <row r="11">
      <c r="A11" s="4" t="inlineStr">
        <is>
          <t>Income tax provision</t>
        </is>
      </c>
      <c r="B11" s="4" t="inlineStr">
        <is>
          <t xml:space="preserve"> </t>
        </is>
      </c>
      <c r="C11" s="5" t="n">
        <v>57015</v>
      </c>
      <c r="D11" s="5" t="n">
        <v>537981</v>
      </c>
    </row>
    <row r="12">
      <c r="A12" s="4" t="inlineStr">
        <is>
          <t>Net (loss) income from discontinued operations</t>
        </is>
      </c>
      <c r="B12" s="4" t="inlineStr">
        <is>
          <t xml:space="preserve"> </t>
        </is>
      </c>
      <c r="C12" s="6" t="n">
        <v>-2801131</v>
      </c>
      <c r="D12" s="6" t="n">
        <v>191429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 (Details) - Schedule of assets and liabilities of the discontinued operations - USD ($)</t>
        </is>
      </c>
      <c r="B1" s="2" t="inlineStr">
        <is>
          <t>12 Months Ended</t>
        </is>
      </c>
    </row>
    <row r="2">
      <c r="B2" s="2" t="inlineStr">
        <is>
          <t>Dec. 31, 2020</t>
        </is>
      </c>
      <c r="C2" s="2" t="inlineStr">
        <is>
          <t>Dec. 31, 2019</t>
        </is>
      </c>
    </row>
    <row r="3">
      <c r="A3" s="3" t="inlineStr">
        <is>
          <t>Schedule of assets and liabilities of the discontinued operations [Abstract]</t>
        </is>
      </c>
    </row>
    <row r="4">
      <c r="A4" s="4" t="inlineStr">
        <is>
          <t>Cash</t>
        </is>
      </c>
      <c r="B4" s="4" t="inlineStr">
        <is>
          <t xml:space="preserve"> </t>
        </is>
      </c>
      <c r="C4" s="6" t="n">
        <v>4197</v>
      </c>
    </row>
    <row r="5">
      <c r="A5" s="4" t="inlineStr">
        <is>
          <t>Accounts receivable, net</t>
        </is>
      </c>
      <c r="B5" s="4" t="inlineStr">
        <is>
          <t xml:space="preserve"> </t>
        </is>
      </c>
      <c r="C5" s="5" t="n">
        <v>1024051</v>
      </c>
    </row>
    <row r="6">
      <c r="A6" s="4" t="inlineStr">
        <is>
          <t>Accounts receivable-related party</t>
        </is>
      </c>
      <c r="B6" s="4" t="inlineStr">
        <is>
          <t xml:space="preserve"> </t>
        </is>
      </c>
      <c r="C6" s="5" t="n">
        <v>476334</v>
      </c>
    </row>
    <row r="7">
      <c r="A7" s="4" t="inlineStr">
        <is>
          <t>Advance to suppliers, net</t>
        </is>
      </c>
      <c r="B7" s="4" t="inlineStr">
        <is>
          <t xml:space="preserve"> </t>
        </is>
      </c>
      <c r="C7" s="5" t="n">
        <v>107413</v>
      </c>
    </row>
    <row r="8">
      <c r="A8" s="4" t="inlineStr">
        <is>
          <t>Advances to suppliers-related party</t>
        </is>
      </c>
      <c r="B8" s="4" t="inlineStr">
        <is>
          <t xml:space="preserve"> </t>
        </is>
      </c>
      <c r="C8" s="5" t="n">
        <v>3381788</v>
      </c>
    </row>
    <row r="9">
      <c r="A9" s="4" t="inlineStr">
        <is>
          <t>Prepayment and other assets, net</t>
        </is>
      </c>
      <c r="B9" s="4" t="inlineStr">
        <is>
          <t xml:space="preserve"> </t>
        </is>
      </c>
      <c r="C9" s="5" t="n">
        <v>16645</v>
      </c>
    </row>
    <row r="10">
      <c r="A10" s="4" t="inlineStr">
        <is>
          <t>Due from related party</t>
        </is>
      </c>
      <c r="B10" s="4" t="inlineStr">
        <is>
          <t xml:space="preserve"> </t>
        </is>
      </c>
      <c r="C10" s="5" t="n">
        <v>315920</v>
      </c>
    </row>
    <row r="11">
      <c r="A11" s="4" t="inlineStr">
        <is>
          <t>Inventories</t>
        </is>
      </c>
      <c r="B11" s="4" t="inlineStr">
        <is>
          <t xml:space="preserve"> </t>
        </is>
      </c>
      <c r="C11" s="4" t="inlineStr">
        <is>
          <t xml:space="preserve"> </t>
        </is>
      </c>
    </row>
    <row r="12">
      <c r="A12" s="4" t="inlineStr">
        <is>
          <t>Total current assets held for sale</t>
        </is>
      </c>
      <c r="B12" s="4" t="inlineStr">
        <is>
          <t xml:space="preserve"> </t>
        </is>
      </c>
      <c r="C12" s="5" t="n">
        <v>5326348</v>
      </c>
    </row>
    <row r="13">
      <c r="A13" s="4" t="inlineStr">
        <is>
          <t>Property and equipment, net</t>
        </is>
      </c>
      <c r="B13" s="4" t="inlineStr">
        <is>
          <t xml:space="preserve"> </t>
        </is>
      </c>
      <c r="C13" s="5" t="n">
        <v>765450</v>
      </c>
    </row>
    <row r="14">
      <c r="A14" s="4" t="inlineStr">
        <is>
          <t>Intangible assets, net</t>
        </is>
      </c>
      <c r="B14" s="4" t="inlineStr">
        <is>
          <t xml:space="preserve"> </t>
        </is>
      </c>
      <c r="C14" s="5" t="n">
        <v>428002</v>
      </c>
    </row>
    <row r="15">
      <c r="A15" s="4" t="inlineStr">
        <is>
          <t>Right of use assets</t>
        </is>
      </c>
      <c r="B15" s="4" t="inlineStr">
        <is>
          <t xml:space="preserve"> </t>
        </is>
      </c>
      <c r="C15" s="5" t="n">
        <v>373</v>
      </c>
    </row>
    <row r="16">
      <c r="A16" s="4" t="inlineStr">
        <is>
          <t>Total non-current assets held for sale</t>
        </is>
      </c>
      <c r="B16" s="4" t="inlineStr">
        <is>
          <t xml:space="preserve"> </t>
        </is>
      </c>
      <c r="C16" s="5" t="n">
        <v>1193825</v>
      </c>
    </row>
    <row r="17">
      <c r="A17" s="4" t="inlineStr">
        <is>
          <t>Total assets held for sale</t>
        </is>
      </c>
      <c r="B17" s="4" t="inlineStr">
        <is>
          <t xml:space="preserve"> </t>
        </is>
      </c>
      <c r="C17" s="5" t="n">
        <v>6520173</v>
      </c>
    </row>
    <row r="18">
      <c r="A18" s="4" t="inlineStr">
        <is>
          <t>Accounts payable</t>
        </is>
      </c>
      <c r="B18" s="4" t="inlineStr">
        <is>
          <t xml:space="preserve"> </t>
        </is>
      </c>
      <c r="C18" s="5" t="n">
        <v>831724</v>
      </c>
    </row>
    <row r="19">
      <c r="A19" s="4" t="inlineStr">
        <is>
          <t>Advance from customers</t>
        </is>
      </c>
      <c r="B19" s="4" t="inlineStr">
        <is>
          <t xml:space="preserve"> </t>
        </is>
      </c>
      <c r="C19" s="5" t="n">
        <v>38593</v>
      </c>
    </row>
    <row r="20">
      <c r="A20" s="4" t="inlineStr">
        <is>
          <t>Taxes payable</t>
        </is>
      </c>
      <c r="B20" s="4" t="inlineStr">
        <is>
          <t xml:space="preserve"> </t>
        </is>
      </c>
      <c r="C20" s="5" t="n">
        <v>1753821</v>
      </c>
    </row>
    <row r="21">
      <c r="A21" s="4" t="inlineStr">
        <is>
          <t>Accrued liabilities and other payables</t>
        </is>
      </c>
      <c r="B21" s="4" t="inlineStr">
        <is>
          <t xml:space="preserve"> </t>
        </is>
      </c>
      <c r="C21" s="5" t="n">
        <v>270644</v>
      </c>
    </row>
    <row r="22">
      <c r="A22" s="4" t="inlineStr">
        <is>
          <t>Due to related parties</t>
        </is>
      </c>
      <c r="B22" s="4" t="inlineStr">
        <is>
          <t xml:space="preserve"> </t>
        </is>
      </c>
      <c r="C22" s="5" t="n">
        <v>110142</v>
      </c>
    </row>
    <row r="23">
      <c r="A23" s="4" t="inlineStr">
        <is>
          <t>Total liabilities held for sale</t>
        </is>
      </c>
      <c r="B23" s="4" t="inlineStr">
        <is>
          <t xml:space="preserve"> </t>
        </is>
      </c>
      <c r="C23" s="6" t="n">
        <v>30049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Receivable, Net (Details)</t>
        </is>
      </c>
      <c r="B1" s="2" t="inlineStr">
        <is>
          <t>12 Months Ended</t>
        </is>
      </c>
    </row>
    <row r="2">
      <c r="B2" s="2" t="inlineStr">
        <is>
          <t>Dec. 31, 2020</t>
        </is>
      </c>
    </row>
    <row r="3">
      <c r="A3" s="3" t="inlineStr">
        <is>
          <t>Receivables [Abstract]</t>
        </is>
      </c>
    </row>
    <row r="4">
      <c r="A4" s="4" t="inlineStr">
        <is>
          <t>Accounts receivable balance from third party customers, description</t>
        </is>
      </c>
      <c r="B4" s="4" t="inlineStr">
        <is>
          <t>For the Company&amp;#x2019;s December 31, 2020 accounts receivable balance from third party customers, approximately $0.5 million, or 3% has been collected as of the date of this report and the remaining balance is expected to be substantially collected from customers before December 31, 202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Details) - Schedule of accounts receivable, net - USD ($)</t>
        </is>
      </c>
      <c r="B1" s="2" t="inlineStr">
        <is>
          <t>Dec. 31, 2020</t>
        </is>
      </c>
      <c r="C1" s="2" t="inlineStr">
        <is>
          <t>Dec. 31, 2019</t>
        </is>
      </c>
      <c r="D1" s="2" t="inlineStr">
        <is>
          <t>Dec. 31, 2018</t>
        </is>
      </c>
    </row>
    <row r="2">
      <c r="A2" s="3" t="inlineStr">
        <is>
          <t>Schedule of accounts receivable, net [Abstract]</t>
        </is>
      </c>
    </row>
    <row r="3">
      <c r="A3" s="4" t="inlineStr">
        <is>
          <t>Trade accounts receivable from third-part customers</t>
        </is>
      </c>
      <c r="B3" s="6" t="n">
        <v>17938346</v>
      </c>
      <c r="C3" s="6" t="n">
        <v>22376370</v>
      </c>
    </row>
    <row r="4">
      <c r="A4" s="4" t="inlineStr">
        <is>
          <t>Less: allowances for doubtful accounts</t>
        </is>
      </c>
      <c r="B4" s="5" t="n">
        <v>-14717842</v>
      </c>
      <c r="C4" s="5" t="n">
        <v>-11124368</v>
      </c>
      <c r="D4" s="6" t="n">
        <v>-3228732</v>
      </c>
    </row>
    <row r="5">
      <c r="A5" s="4" t="inlineStr">
        <is>
          <t>Total accounts receivable from third-party customers, net</t>
        </is>
      </c>
      <c r="B5" s="5" t="n">
        <v>3220504</v>
      </c>
      <c r="C5" s="5" t="n">
        <v>11252002</v>
      </c>
    </row>
    <row r="6">
      <c r="A6" s="4" t="inlineStr">
        <is>
          <t>Add: accounts receivable, net, related parties</t>
        </is>
      </c>
      <c r="B6" s="5" t="n">
        <v>202074</v>
      </c>
      <c r="C6" s="5" t="n">
        <v>469474</v>
      </c>
    </row>
    <row r="7">
      <c r="A7" s="4" t="inlineStr">
        <is>
          <t>Accounts receivable, net</t>
        </is>
      </c>
      <c r="B7" s="6" t="n">
        <v>3422578</v>
      </c>
      <c r="C7" s="6" t="n">
        <v>117214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allowance for doubtful accounts - USD ($)</t>
        </is>
      </c>
      <c r="B1" s="2" t="inlineStr">
        <is>
          <t>12 Months Ended</t>
        </is>
      </c>
    </row>
    <row r="2">
      <c r="B2" s="2" t="inlineStr">
        <is>
          <t>Dec. 31, 2020</t>
        </is>
      </c>
      <c r="C2" s="2" t="inlineStr">
        <is>
          <t>Dec. 31, 2019</t>
        </is>
      </c>
    </row>
    <row r="3">
      <c r="A3" s="3" t="inlineStr">
        <is>
          <t>Schedule of allowance for doubtful accounts [Abstract]</t>
        </is>
      </c>
    </row>
    <row r="4">
      <c r="A4" s="4" t="inlineStr">
        <is>
          <t>Beginning balance</t>
        </is>
      </c>
      <c r="B4" s="6" t="n">
        <v>11124368</v>
      </c>
      <c r="C4" s="6" t="n">
        <v>3228732</v>
      </c>
    </row>
    <row r="5">
      <c r="A5" s="4" t="inlineStr">
        <is>
          <t>Bad debt provision</t>
        </is>
      </c>
      <c r="B5" s="5" t="n">
        <v>3988387</v>
      </c>
      <c r="C5" s="5" t="n">
        <v>8001921</v>
      </c>
    </row>
    <row r="6">
      <c r="A6" s="4" t="inlineStr">
        <is>
          <t>Write off</t>
        </is>
      </c>
      <c r="B6" s="5" t="n">
        <v>-1303932</v>
      </c>
      <c r="C6" s="4" t="inlineStr">
        <is>
          <t xml:space="preserve"> </t>
        </is>
      </c>
    </row>
    <row r="7">
      <c r="A7" s="4" t="inlineStr">
        <is>
          <t>Foreign exchange translation</t>
        </is>
      </c>
      <c r="B7" s="5" t="n">
        <v>909019</v>
      </c>
      <c r="C7" s="5" t="n">
        <v>-106285</v>
      </c>
    </row>
    <row r="8">
      <c r="A8" s="4" t="inlineStr">
        <is>
          <t>Ending balance</t>
        </is>
      </c>
      <c r="B8" s="6" t="n">
        <v>14717842</v>
      </c>
      <c r="C8" s="6" t="n">
        <v>1112436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Dec. 31, 2020</t>
        </is>
      </c>
      <c r="C1" s="2" t="inlineStr">
        <is>
          <t>Dec. 31, 2019</t>
        </is>
      </c>
    </row>
    <row r="2">
      <c r="A2" s="3" t="inlineStr">
        <is>
          <t>Accounts Receivable, Noncurrent, Past Due [Line Items]</t>
        </is>
      </c>
    </row>
    <row r="3">
      <c r="A3" s="4" t="inlineStr">
        <is>
          <t>Accounts Receivable, net</t>
        </is>
      </c>
      <c r="B3" s="6" t="n">
        <v>3422578</v>
      </c>
      <c r="C3" s="6" t="n">
        <v>11721476</v>
      </c>
    </row>
    <row r="4">
      <c r="A4" s="4" t="inlineStr">
        <is>
          <t>Bad debt reserve</t>
        </is>
      </c>
      <c r="B4" s="5" t="n">
        <v>-14717842</v>
      </c>
      <c r="C4" s="5" t="n">
        <v>-11124368</v>
      </c>
    </row>
    <row r="5">
      <c r="A5" s="4" t="inlineStr">
        <is>
          <t>Less than 3 months [Member]</t>
        </is>
      </c>
    </row>
    <row r="6">
      <c r="A6" s="3" t="inlineStr">
        <is>
          <t>Accounts Receivable, Noncurrent, Past Due [Line Items]</t>
        </is>
      </c>
    </row>
    <row r="7">
      <c r="A7" s="4" t="inlineStr">
        <is>
          <t>Accounts Receivable, net</t>
        </is>
      </c>
      <c r="B7" s="5" t="n">
        <v>2533525</v>
      </c>
      <c r="C7" s="5" t="n">
        <v>5387285</v>
      </c>
    </row>
    <row r="8">
      <c r="A8" s="4" t="inlineStr">
        <is>
          <t>From 4 to 6 months [Member]</t>
        </is>
      </c>
    </row>
    <row r="9">
      <c r="A9" s="3" t="inlineStr">
        <is>
          <t>Accounts Receivable, Noncurrent, Past Due [Line Items]</t>
        </is>
      </c>
    </row>
    <row r="10">
      <c r="A10" s="4" t="inlineStr">
        <is>
          <t>Accounts Receivable, net</t>
        </is>
      </c>
      <c r="B10" s="5" t="n">
        <v>686175</v>
      </c>
      <c r="C10" s="5" t="n">
        <v>4107880</v>
      </c>
    </row>
    <row r="11">
      <c r="A11" s="4" t="inlineStr">
        <is>
          <t>From 7 to 9 months [Member]</t>
        </is>
      </c>
    </row>
    <row r="12">
      <c r="A12" s="3" t="inlineStr">
        <is>
          <t>Accounts Receivable, Noncurrent, Past Due [Line Items]</t>
        </is>
      </c>
    </row>
    <row r="13">
      <c r="A13" s="4" t="inlineStr">
        <is>
          <t>Accounts Receivable, net</t>
        </is>
      </c>
      <c r="B13" s="5" t="n">
        <v>408037</v>
      </c>
      <c r="C13" s="5" t="n">
        <v>4284179</v>
      </c>
    </row>
    <row r="14">
      <c r="A14" s="4" t="inlineStr">
        <is>
          <t>From 10 to 12 months [Member]</t>
        </is>
      </c>
    </row>
    <row r="15">
      <c r="A15" s="3" t="inlineStr">
        <is>
          <t>Accounts Receivable, Noncurrent, Past Due [Line Items]</t>
        </is>
      </c>
    </row>
    <row r="16">
      <c r="A16" s="4" t="inlineStr">
        <is>
          <t>Accounts Receivable, net</t>
        </is>
      </c>
      <c r="B16" s="5" t="n">
        <v>160761</v>
      </c>
      <c r="C16" s="5" t="n">
        <v>3397470</v>
      </c>
    </row>
    <row r="17">
      <c r="A17" s="4" t="inlineStr">
        <is>
          <t>Over 1 year [Member]</t>
        </is>
      </c>
    </row>
    <row r="18">
      <c r="A18" s="3" t="inlineStr">
        <is>
          <t>Accounts Receivable, Noncurrent, Past Due [Line Items]</t>
        </is>
      </c>
    </row>
    <row r="19">
      <c r="A19" s="4" t="inlineStr">
        <is>
          <t>Accounts Receivable, net</t>
        </is>
      </c>
      <c r="B19" s="6" t="n">
        <v>14351922</v>
      </c>
      <c r="C19" s="6" t="n">
        <v>56690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dvances to Suppliers, Net (Details)</t>
        </is>
      </c>
      <c r="B1" s="2" t="inlineStr">
        <is>
          <t>12 Months Ended</t>
        </is>
      </c>
    </row>
    <row r="2">
      <c r="B2" s="2" t="inlineStr">
        <is>
          <t>Dec. 31, 2020</t>
        </is>
      </c>
    </row>
    <row r="3">
      <c r="A3" s="3" t="inlineStr">
        <is>
          <t>Advances To Suppliers Net [Abstract]</t>
        </is>
      </c>
    </row>
    <row r="4">
      <c r="A4" s="4" t="inlineStr">
        <is>
          <t>Construction material, description</t>
        </is>
      </c>
      <c r="B4" s="4" t="inlineStr">
        <is>
          <t>It usually takes 3 to 6 months for the suppliers to deliver raw material for our equipment production and takes up to 6 to 12 months for the suppliers to deliver the construction materials.</t>
        </is>
      </c>
    </row>
    <row r="5">
      <c r="A5" s="4" t="inlineStr">
        <is>
          <t>Description of advance to suppliers balance</t>
        </is>
      </c>
      <c r="B5" s="4" t="inlineStr">
        <is>
          <t>For the Company&amp;#x2019;s December 31, 2020 net advance to suppliers balance, approximately $484,793 million, or 11% has been realized as of the date of this report and the remaining balance is expected to be substantially realized before December 31, 202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to Suppliers, Net (Details) - Schedule of advances to suppliers - USD ($)</t>
        </is>
      </c>
      <c r="B1" s="2" t="inlineStr">
        <is>
          <t>Dec. 31, 2020</t>
        </is>
      </c>
      <c r="C1" s="2" t="inlineStr">
        <is>
          <t>Dec. 31, 2019</t>
        </is>
      </c>
    </row>
    <row r="2">
      <c r="A2" s="3" t="inlineStr">
        <is>
          <t>Schedule of advances to suppliers [Abstract]</t>
        </is>
      </c>
    </row>
    <row r="3">
      <c r="A3" s="4" t="inlineStr">
        <is>
          <t>Raw material prepayments for equipment production</t>
        </is>
      </c>
      <c r="B3" s="6" t="n">
        <v>1203451</v>
      </c>
      <c r="C3" s="6" t="n">
        <v>584655</v>
      </c>
    </row>
    <row r="4">
      <c r="A4" s="4" t="inlineStr">
        <is>
          <t>Construction material prepayments</t>
        </is>
      </c>
      <c r="B4" s="5" t="n">
        <v>2302094</v>
      </c>
      <c r="C4" s="5" t="n">
        <v>1943755</v>
      </c>
    </row>
    <row r="5">
      <c r="A5" s="4" t="inlineStr">
        <is>
          <t>Land reclamation prepayments</t>
        </is>
      </c>
      <c r="B5" s="5" t="n">
        <v>427219</v>
      </c>
      <c r="C5" s="5" t="n">
        <v>437980</v>
      </c>
    </row>
    <row r="6">
      <c r="A6" s="4" t="inlineStr">
        <is>
          <t>Advances to construction subcontractors</t>
        </is>
      </c>
      <c r="B6" s="5" t="n">
        <v>469460</v>
      </c>
      <c r="C6" s="5" t="n">
        <v>400187</v>
      </c>
    </row>
    <row r="7">
      <c r="A7" s="4" t="inlineStr">
        <is>
          <t>Total:</t>
        </is>
      </c>
      <c r="B7" s="5" t="n">
        <v>4402223</v>
      </c>
      <c r="C7" s="5" t="n">
        <v>3366577</v>
      </c>
    </row>
    <row r="8">
      <c r="A8" s="4" t="inlineStr">
        <is>
          <t>Less: allowances for doubtful accounts</t>
        </is>
      </c>
      <c r="B8" s="5" t="n">
        <v>-2830556</v>
      </c>
      <c r="C8" s="5" t="n">
        <v>-916948</v>
      </c>
    </row>
    <row r="9">
      <c r="A9" s="4" t="inlineStr">
        <is>
          <t>Advances to suppliers, net, third parties</t>
        </is>
      </c>
      <c r="B9" s="6" t="n">
        <v>1571667</v>
      </c>
      <c r="C9" s="6" t="n">
        <v>24496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6" t="n">
        <v>-12900608</v>
      </c>
      <c r="C4" s="6" t="n">
        <v>-15097249</v>
      </c>
      <c r="D4" s="6" t="n">
        <v>4567682</v>
      </c>
    </row>
    <row r="5">
      <c r="A5" s="4" t="inlineStr">
        <is>
          <t>Less: net (loss) income from discontinued operations</t>
        </is>
      </c>
      <c r="C5" s="5" t="n">
        <v>-2801131</v>
      </c>
      <c r="D5" s="5" t="n">
        <v>1914294</v>
      </c>
    </row>
    <row r="6">
      <c r="A6" s="4" t="inlineStr">
        <is>
          <t>Net (loss) income from continuing operations</t>
        </is>
      </c>
      <c r="B6" s="5" t="n">
        <v>-15131878</v>
      </c>
      <c r="C6" s="5" t="n">
        <v>-12296118</v>
      </c>
      <c r="D6" s="5" t="n">
        <v>2653388</v>
      </c>
    </row>
    <row r="7">
      <c r="A7" s="3" t="inlineStr">
        <is>
          <t>Adjustments to reconcile net income (loss) to net cash provided by (used in) operating activities:</t>
        </is>
      </c>
    </row>
    <row r="8">
      <c r="A8" s="4" t="inlineStr">
        <is>
          <t>Loss from disposal of property and equipment</t>
        </is>
      </c>
      <c r="B8" s="5" t="n">
        <v>181935</v>
      </c>
      <c r="C8" s="5" t="n">
        <v>5044</v>
      </c>
      <c r="D8" s="4" t="inlineStr">
        <is>
          <t xml:space="preserve"> </t>
        </is>
      </c>
    </row>
    <row r="9">
      <c r="A9" s="4" t="inlineStr">
        <is>
          <t>Deferred tax provision (benefit)</t>
        </is>
      </c>
      <c r="B9" s="4" t="inlineStr">
        <is>
          <t xml:space="preserve"> </t>
        </is>
      </c>
      <c r="C9" s="5" t="n">
        <v>492241</v>
      </c>
      <c r="D9" s="5" t="n">
        <v>-224882</v>
      </c>
    </row>
    <row r="10">
      <c r="A10" s="4" t="inlineStr">
        <is>
          <t>Depreciation and amortization</t>
        </is>
      </c>
      <c r="B10" s="5" t="n">
        <v>2162110</v>
      </c>
      <c r="C10" s="5" t="n">
        <v>2156819</v>
      </c>
      <c r="D10" s="5" t="n">
        <v>1607441</v>
      </c>
    </row>
    <row r="11">
      <c r="A11" s="4" t="inlineStr">
        <is>
          <t>Amortization of stock-based compensation for services</t>
        </is>
      </c>
      <c r="B11" s="5" t="n">
        <v>772125</v>
      </c>
      <c r="C11" s="5" t="n">
        <v>168000</v>
      </c>
      <c r="D11" s="4" t="inlineStr">
        <is>
          <t xml:space="preserve"> </t>
        </is>
      </c>
    </row>
    <row r="12">
      <c r="A12" s="4" t="inlineStr">
        <is>
          <t>Impairment of fixed assets</t>
        </is>
      </c>
      <c r="B12" s="5" t="n">
        <v>2618831</v>
      </c>
      <c r="C12" s="5" t="n">
        <v>1490298</v>
      </c>
      <c r="D12" s="4" t="inlineStr">
        <is>
          <t xml:space="preserve"> </t>
        </is>
      </c>
    </row>
    <row r="13">
      <c r="A13" s="4" t="inlineStr">
        <is>
          <t>Impairment of an acquisition deposit</t>
        </is>
      </c>
      <c r="C13" s="5" t="n">
        <v>2172000</v>
      </c>
      <c r="D13" s="4" t="inlineStr">
        <is>
          <t xml:space="preserve"> </t>
        </is>
      </c>
    </row>
    <row r="14">
      <c r="A14" s="4" t="inlineStr">
        <is>
          <t>Change in bad debt allowances</t>
        </is>
      </c>
      <c r="B14" s="5" t="n">
        <v>5729544</v>
      </c>
      <c r="C14" s="5" t="n">
        <v>8331344</v>
      </c>
      <c r="D14" s="5" t="n">
        <v>1724133</v>
      </c>
    </row>
    <row r="15">
      <c r="A15" s="4" t="inlineStr">
        <is>
          <t>Change in inventory reserve</t>
        </is>
      </c>
      <c r="B15" s="5" t="n">
        <v>131326</v>
      </c>
      <c r="C15" s="5" t="n">
        <v>145478</v>
      </c>
      <c r="D15" s="4" t="inlineStr">
        <is>
          <t xml:space="preserve"> </t>
        </is>
      </c>
    </row>
    <row r="16">
      <c r="A16" s="4" t="inlineStr">
        <is>
          <t>Amortization of operating lease right-of-use assets</t>
        </is>
      </c>
      <c r="B16" s="5" t="n">
        <v>161128</v>
      </c>
      <c r="C16" s="5" t="n">
        <v>216656</v>
      </c>
    </row>
    <row r="17">
      <c r="A17" s="4" t="inlineStr">
        <is>
          <t>Gain(loss) from disposal subsidiary (Gu’an)</t>
        </is>
      </c>
      <c r="B17" s="5" t="n">
        <v>-2231270</v>
      </c>
    </row>
    <row r="18">
      <c r="A18" s="3" t="inlineStr">
        <is>
          <t>Changes in operating assets:</t>
        </is>
      </c>
    </row>
    <row r="19">
      <c r="A19" s="4" t="inlineStr">
        <is>
          <t>Notes receivable</t>
        </is>
      </c>
      <c r="B19" s="4" t="inlineStr">
        <is>
          <t xml:space="preserve"> </t>
        </is>
      </c>
      <c r="D19" s="5" t="n">
        <v>4539</v>
      </c>
    </row>
    <row r="20">
      <c r="A20" s="4" t="inlineStr">
        <is>
          <t>Accounts receivable</t>
        </is>
      </c>
      <c r="B20" s="5" t="n">
        <v>4315706</v>
      </c>
      <c r="C20" s="5" t="n">
        <v>-5564171</v>
      </c>
      <c r="D20" s="5" t="n">
        <v>2225900</v>
      </c>
    </row>
    <row r="21">
      <c r="A21" s="4" t="inlineStr">
        <is>
          <t>Accounts receivable - related party</t>
        </is>
      </c>
      <c r="B21" s="5" t="n">
        <v>282527</v>
      </c>
      <c r="C21" s="5" t="n">
        <v>-24783</v>
      </c>
      <c r="D21" s="5" t="n">
        <v>-468752</v>
      </c>
    </row>
    <row r="22">
      <c r="A22" s="4" t="inlineStr">
        <is>
          <t>Advances to suppliers</t>
        </is>
      </c>
      <c r="B22" s="5" t="n">
        <v>2667860</v>
      </c>
      <c r="C22" s="5" t="n">
        <v>-98576</v>
      </c>
      <c r="D22" s="5" t="n">
        <v>-1267313</v>
      </c>
    </row>
    <row r="23">
      <c r="A23" s="4" t="inlineStr">
        <is>
          <t>Advances to suppliers - related party</t>
        </is>
      </c>
      <c r="B23" s="5" t="n">
        <v>-3810445</v>
      </c>
      <c r="C23" s="5" t="n">
        <v>151052</v>
      </c>
      <c r="D23" s="5" t="n">
        <v>-157833</v>
      </c>
    </row>
    <row r="24">
      <c r="A24" s="4" t="inlineStr">
        <is>
          <t>Inventories</t>
        </is>
      </c>
      <c r="B24" s="5" t="n">
        <v>74579</v>
      </c>
      <c r="C24" s="5" t="n">
        <v>166240</v>
      </c>
      <c r="D24" s="5" t="n">
        <v>-686038</v>
      </c>
    </row>
    <row r="25">
      <c r="A25" s="4" t="inlineStr">
        <is>
          <t>Prepayments and other current assets</t>
        </is>
      </c>
      <c r="B25" s="5" t="n">
        <v>-766015</v>
      </c>
      <c r="C25" s="5" t="n">
        <v>716306</v>
      </c>
      <c r="D25" s="5" t="n">
        <v>-44844</v>
      </c>
    </row>
    <row r="26">
      <c r="A26" s="3" t="inlineStr">
        <is>
          <t>Changes in operating liabilities:</t>
        </is>
      </c>
    </row>
    <row r="27">
      <c r="A27" s="4" t="inlineStr">
        <is>
          <t>Advances from customers</t>
        </is>
      </c>
      <c r="B27" s="5" t="n">
        <v>3413730</v>
      </c>
      <c r="C27" s="5" t="n">
        <v>101666</v>
      </c>
      <c r="D27" s="5" t="n">
        <v>-3015757</v>
      </c>
    </row>
    <row r="28">
      <c r="A28" s="4" t="inlineStr">
        <is>
          <t>Advances from customers from related party</t>
        </is>
      </c>
      <c r="B28" s="5" t="n">
        <v>-1819820</v>
      </c>
    </row>
    <row r="29">
      <c r="A29" s="4" t="inlineStr">
        <is>
          <t>Deferred revenue</t>
        </is>
      </c>
      <c r="B29" s="5" t="n">
        <v>5744</v>
      </c>
      <c r="C29" s="5" t="n">
        <v>3910</v>
      </c>
      <c r="D29" s="5" t="n">
        <v>-20173</v>
      </c>
    </row>
    <row r="30">
      <c r="A30" s="4" t="inlineStr">
        <is>
          <t>Accounts payable</t>
        </is>
      </c>
      <c r="B30" s="5" t="n">
        <v>-350505</v>
      </c>
      <c r="C30" s="5" t="n">
        <v>194816</v>
      </c>
      <c r="D30" s="5" t="n">
        <v>-513568</v>
      </c>
    </row>
    <row r="31">
      <c r="A31" s="4" t="inlineStr">
        <is>
          <t>Accounts payable - related party</t>
        </is>
      </c>
      <c r="B31" s="5" t="n">
        <v>-1352618</v>
      </c>
      <c r="C31" s="5" t="n">
        <v>942176</v>
      </c>
      <c r="D31" s="5" t="n">
        <v>557584</v>
      </c>
    </row>
    <row r="32">
      <c r="A32" s="4" t="inlineStr">
        <is>
          <t>Accrued and other liabilities</t>
        </is>
      </c>
      <c r="B32" s="5" t="n">
        <v>3470094</v>
      </c>
      <c r="C32" s="5" t="n">
        <v>-55665</v>
      </c>
      <c r="D32" s="5" t="n">
        <v>-2491467</v>
      </c>
    </row>
    <row r="33">
      <c r="A33" s="4" t="inlineStr">
        <is>
          <t>Long term accounts payable</t>
        </is>
      </c>
      <c r="B33" s="5" t="n">
        <v>-2649754</v>
      </c>
    </row>
    <row r="34">
      <c r="A34" s="4" t="inlineStr">
        <is>
          <t>Taxes payable</t>
        </is>
      </c>
      <c r="B34" s="5" t="n">
        <v>1059960</v>
      </c>
      <c r="C34" s="5" t="n">
        <v>670311</v>
      </c>
      <c r="D34" s="5" t="n">
        <v>-816008</v>
      </c>
    </row>
    <row r="35">
      <c r="A35" s="4" t="inlineStr">
        <is>
          <t>Lease liability</t>
        </is>
      </c>
      <c r="B35" s="5" t="n">
        <v>-190019</v>
      </c>
      <c r="C35" s="5" t="n">
        <v>-243594</v>
      </c>
      <c r="D35" s="4" t="inlineStr">
        <is>
          <t xml:space="preserve"> </t>
        </is>
      </c>
    </row>
    <row r="36">
      <c r="A36" s="4" t="inlineStr">
        <is>
          <t>Net cash (used in) provided by operating activities from continuing operations</t>
        </is>
      </c>
      <c r="B36" s="5" t="n">
        <v>976145</v>
      </c>
      <c r="C36" s="5" t="n">
        <v>-158551</v>
      </c>
      <c r="D36" s="5" t="n">
        <v>-933650</v>
      </c>
    </row>
    <row r="37">
      <c r="A37" s="4" t="inlineStr">
        <is>
          <t>Net cash provided by operating activities from discontinued operations</t>
        </is>
      </c>
      <c r="C37" s="5" t="n">
        <v>245385</v>
      </c>
      <c r="D37" s="5" t="n">
        <v>29767</v>
      </c>
    </row>
    <row r="38">
      <c r="A38" s="4" t="inlineStr">
        <is>
          <t>Net cash (used in) provided by operating activities</t>
        </is>
      </c>
      <c r="B38" s="5" t="n">
        <v>976145</v>
      </c>
      <c r="C38" s="5" t="n">
        <v>86834</v>
      </c>
      <c r="D38" s="5" t="n">
        <v>-903883</v>
      </c>
    </row>
    <row r="39">
      <c r="A39" s="3" t="inlineStr">
        <is>
          <t>CASH FLOWS FROM INVESTING ACTIVITIES</t>
        </is>
      </c>
    </row>
    <row r="40">
      <c r="A40" s="4" t="inlineStr">
        <is>
          <t>Proceeds from disposal of property and equipment</t>
        </is>
      </c>
      <c r="C40" s="5" t="n">
        <v>9256</v>
      </c>
    </row>
    <row r="41">
      <c r="A41" s="4" t="inlineStr">
        <is>
          <t>Addition of property, equipment and construction-in-progress</t>
        </is>
      </c>
      <c r="B41" s="5" t="n">
        <v>-249493</v>
      </c>
      <c r="C41" s="5" t="n">
        <v>-1454975</v>
      </c>
      <c r="D41" s="5" t="n">
        <v>-9269640</v>
      </c>
    </row>
    <row r="42">
      <c r="A42" s="4" t="inlineStr">
        <is>
          <t>Investment in equity method investment</t>
        </is>
      </c>
      <c r="B42" s="5" t="n">
        <v>-2649840</v>
      </c>
      <c r="C42" s="5" t="n">
        <v>-28960</v>
      </c>
      <c r="D42" s="4" t="inlineStr">
        <is>
          <t xml:space="preserve"> </t>
        </is>
      </c>
    </row>
    <row r="43">
      <c r="A43" s="4" t="inlineStr">
        <is>
          <t>Deposit made for acquisition</t>
        </is>
      </c>
      <c r="B43" s="4" t="inlineStr">
        <is>
          <t xml:space="preserve"> </t>
        </is>
      </c>
      <c r="D43" s="5" t="n">
        <v>-2269500</v>
      </c>
    </row>
    <row r="44">
      <c r="A44" s="4" t="inlineStr">
        <is>
          <t>Advance payment from buyer associated with the discontinued operation of Gu’an REIT</t>
        </is>
      </c>
      <c r="C44" s="5" t="n">
        <v>1404560</v>
      </c>
    </row>
    <row r="45">
      <c r="A45" s="4" t="inlineStr">
        <is>
          <t>Proceeds from disposal of subsidiary</t>
        </is>
      </c>
      <c r="B45" s="5" t="n">
        <v>3843734</v>
      </c>
    </row>
    <row r="46">
      <c r="A46" s="4" t="inlineStr">
        <is>
          <t>Net cash used in investing activities from continuing operations</t>
        </is>
      </c>
      <c r="B46" s="5" t="n">
        <v>944401</v>
      </c>
      <c r="C46" s="5" t="n">
        <v>-70119</v>
      </c>
      <c r="D46" s="5" t="n">
        <v>-11539140</v>
      </c>
    </row>
    <row r="47">
      <c r="A47" s="4" t="inlineStr">
        <is>
          <t>Net cash used in investing activities from discontinued operations</t>
        </is>
      </c>
      <c r="C47" s="5" t="n">
        <v>-3516</v>
      </c>
      <c r="D47" s="5" t="n">
        <v>-6045</v>
      </c>
    </row>
    <row r="48">
      <c r="A48" s="4" t="inlineStr">
        <is>
          <t>Net cash used in investing activities</t>
        </is>
      </c>
      <c r="B48" s="5" t="n">
        <v>944401</v>
      </c>
      <c r="C48" s="5" t="n">
        <v>-73635</v>
      </c>
      <c r="D48" s="5" t="n">
        <v>-11545185</v>
      </c>
    </row>
    <row r="49">
      <c r="A49" s="3" t="inlineStr">
        <is>
          <t>CASH FLOWS FROM FINANCING ACTIVITIES</t>
        </is>
      </c>
    </row>
    <row r="50">
      <c r="A50" s="4" t="inlineStr">
        <is>
          <t>Proceeds from short-term bank loans</t>
        </is>
      </c>
      <c r="B50" s="5" t="n">
        <v>11012040</v>
      </c>
      <c r="C50" s="5" t="n">
        <v>8977600</v>
      </c>
      <c r="D50" s="5" t="n">
        <v>10182490</v>
      </c>
    </row>
    <row r="51">
      <c r="A51" s="4" t="inlineStr">
        <is>
          <t>Proceeds from long-term bank loans</t>
        </is>
      </c>
      <c r="C51" s="5" t="n">
        <v>724000</v>
      </c>
      <c r="D51" s="5" t="n">
        <v>9304950</v>
      </c>
    </row>
    <row r="52">
      <c r="A52" s="4" t="inlineStr">
        <is>
          <t>Repayment of short-term bank loans</t>
        </is>
      </c>
      <c r="B52" s="5" t="n">
        <v>-13097915</v>
      </c>
      <c r="C52" s="5" t="n">
        <v>-9455440</v>
      </c>
      <c r="D52" s="5" t="n">
        <v>-8790530</v>
      </c>
    </row>
    <row r="53">
      <c r="A53" s="4" t="inlineStr">
        <is>
          <t>Repayment of long-term bank loans</t>
        </is>
      </c>
      <c r="B53" s="5" t="n">
        <v>-144937</v>
      </c>
      <c r="C53" s="5" t="n">
        <v>-434400</v>
      </c>
      <c r="D53" s="5" t="n">
        <v>-7454248</v>
      </c>
    </row>
    <row r="54">
      <c r="A54" s="4" t="inlineStr">
        <is>
          <t>Proceeds from related party loans</t>
        </is>
      </c>
      <c r="B54" s="5" t="n">
        <v>221355</v>
      </c>
      <c r="C54" s="5" t="n">
        <v>795200</v>
      </c>
      <c r="D54" s="5" t="n">
        <v>827225</v>
      </c>
    </row>
    <row r="55">
      <c r="A55" s="4" t="inlineStr">
        <is>
          <t>Repayment to related party loans</t>
        </is>
      </c>
      <c r="B55" s="5" t="n">
        <v>107618</v>
      </c>
      <c r="C55" s="5" t="n">
        <v>-897496</v>
      </c>
      <c r="D55" s="5" t="n">
        <v>-581000</v>
      </c>
    </row>
    <row r="56">
      <c r="A56" s="4" t="inlineStr">
        <is>
          <t>Net cash (used in) provided by financing activities from continuing operations</t>
        </is>
      </c>
      <c r="B56" s="5" t="n">
        <v>-1901839</v>
      </c>
      <c r="C56" s="5" t="n">
        <v>-290536</v>
      </c>
      <c r="D56" s="5" t="n">
        <v>3488887</v>
      </c>
    </row>
    <row r="57">
      <c r="A57" s="4" t="inlineStr">
        <is>
          <t>Net cash (used in) provided by financing activities from discontinued operations</t>
        </is>
      </c>
      <c r="C57" s="5" t="n">
        <v>-256947</v>
      </c>
      <c r="D57" s="5" t="n">
        <v>-32771</v>
      </c>
    </row>
    <row r="58">
      <c r="A58" s="4" t="inlineStr">
        <is>
          <t>Net cash (used in) provided by financing activities</t>
        </is>
      </c>
      <c r="B58" s="5" t="n">
        <v>-1901839</v>
      </c>
      <c r="C58" s="5" t="n">
        <v>-547483</v>
      </c>
      <c r="D58" s="5" t="n">
        <v>3456116</v>
      </c>
    </row>
    <row r="59">
      <c r="A59" s="4" t="inlineStr">
        <is>
          <t>EFFECT OF EXCHANGE RATE CHANGES ON CASH AND RESTRICTED CASH</t>
        </is>
      </c>
      <c r="B59" s="5" t="n">
        <v>120615</v>
      </c>
      <c r="C59" s="5" t="n">
        <v>-43167</v>
      </c>
      <c r="D59" s="5" t="n">
        <v>-306922</v>
      </c>
    </row>
    <row r="60">
      <c r="A60" s="4" t="inlineStr">
        <is>
          <t>NET INCREASE (DECREASE) IN CASH AND RESTRICTED CASH</t>
        </is>
      </c>
      <c r="B60" s="5" t="n">
        <v>139322</v>
      </c>
      <c r="C60" s="5" t="n">
        <v>-577451</v>
      </c>
      <c r="D60" s="5" t="n">
        <v>-9299874</v>
      </c>
    </row>
    <row r="61">
      <c r="A61" s="4" t="inlineStr">
        <is>
          <t>CASH AND RESTRICTED CASH, BEGINNING OF YEAR</t>
        </is>
      </c>
      <c r="B61" s="5" t="n">
        <v>981518</v>
      </c>
      <c r="C61" s="5" t="n">
        <v>1563166</v>
      </c>
      <c r="D61" s="5" t="n">
        <v>10863040</v>
      </c>
    </row>
    <row r="62">
      <c r="A62" s="4" t="inlineStr">
        <is>
          <t>CASH AND RESTRICTED CASH, END OF YEAR</t>
        </is>
      </c>
      <c r="B62" s="5" t="n">
        <v>1120840</v>
      </c>
      <c r="C62" s="5" t="n">
        <v>981518</v>
      </c>
      <c r="D62" s="5" t="n">
        <v>1563166</v>
      </c>
    </row>
    <row r="63">
      <c r="A63" s="3" t="inlineStr">
        <is>
          <t>RECONCILIATION TO AMOUNTS ON CONSOLIDATED BALANCE SHEETS:</t>
        </is>
      </c>
    </row>
    <row r="64">
      <c r="A64" s="4" t="inlineStr">
        <is>
          <t>Cash</t>
        </is>
      </c>
      <c r="B64" s="5" t="n">
        <v>1120840</v>
      </c>
      <c r="C64" s="5" t="n">
        <v>897281</v>
      </c>
      <c r="D64" s="5" t="n">
        <v>1458483</v>
      </c>
    </row>
    <row r="65">
      <c r="A65" s="4" t="inlineStr">
        <is>
          <t>Restricted cash</t>
        </is>
      </c>
      <c r="C65" s="5" t="n">
        <v>84237</v>
      </c>
      <c r="D65" s="5" t="n">
        <v>85293</v>
      </c>
    </row>
    <row r="66">
      <c r="A66" s="4" t="inlineStr">
        <is>
          <t>Total cash and restricted cash</t>
        </is>
      </c>
      <c r="B66" s="5" t="n">
        <v>1210767</v>
      </c>
      <c r="C66" s="5" t="n">
        <v>981518</v>
      </c>
      <c r="D66" s="5" t="n">
        <v>1543776</v>
      </c>
    </row>
    <row r="67">
      <c r="A67" s="3" t="inlineStr">
        <is>
          <t>SUPPLEMENTAL DISCLOSURES OF CASH FLOW INFORMATION:</t>
        </is>
      </c>
    </row>
    <row r="68">
      <c r="A68" s="4" t="inlineStr">
        <is>
          <t>Interest paid</t>
        </is>
      </c>
      <c r="B68" s="5" t="n">
        <v>1505452</v>
      </c>
      <c r="C68" s="5" t="n">
        <v>1557186</v>
      </c>
      <c r="D68" s="5" t="n">
        <v>1012174</v>
      </c>
    </row>
    <row r="69">
      <c r="A69" s="4" t="inlineStr">
        <is>
          <t>Income tax paid</t>
        </is>
      </c>
      <c r="C69" s="5" t="n">
        <v>128522</v>
      </c>
      <c r="D69" s="5" t="n">
        <v>1895202</v>
      </c>
    </row>
    <row r="70">
      <c r="A70" s="3" t="inlineStr">
        <is>
          <t>Non-Cash Investing Activities</t>
        </is>
      </c>
    </row>
    <row r="71">
      <c r="A71" s="4" t="inlineStr">
        <is>
          <t>Right-of-assets obtained in exchange for operating lease obligations</t>
        </is>
      </c>
      <c r="B71" s="5" t="n">
        <v>402778</v>
      </c>
      <c r="C71" s="5" t="n">
        <v>726512</v>
      </c>
      <c r="D71" s="4" t="inlineStr">
        <is>
          <t xml:space="preserve"> </t>
        </is>
      </c>
    </row>
    <row r="72">
      <c r="A72" s="4" t="inlineStr">
        <is>
          <t>Right-of-assets offset with operating lease obligations due to lease cancellation</t>
        </is>
      </c>
      <c r="B72" s="5" t="n">
        <v>410614</v>
      </c>
      <c r="C72" s="4" t="inlineStr">
        <is>
          <t xml:space="preserve"> </t>
        </is>
      </c>
      <c r="D72" s="4" t="inlineStr">
        <is>
          <t xml:space="preserve"> </t>
        </is>
      </c>
    </row>
    <row r="73">
      <c r="A73" s="4" t="inlineStr">
        <is>
          <t>Accounts payable on fixed asset purchases</t>
        </is>
      </c>
      <c r="C73" s="5" t="n">
        <v>206486</v>
      </c>
      <c r="D73" s="5" t="n">
        <v>2996358</v>
      </c>
    </row>
    <row r="74">
      <c r="A74" s="4" t="inlineStr">
        <is>
          <t>Transfer from construction-in-progress to property and equipment</t>
        </is>
      </c>
      <c r="C74" s="5" t="n">
        <v>283098</v>
      </c>
      <c r="D74" s="5" t="n">
        <v>13799649</v>
      </c>
    </row>
    <row r="75">
      <c r="A75" s="4" t="inlineStr">
        <is>
          <t>Less: cash and cash equivalents, restricted cash of discontinued operations at end of period</t>
        </is>
      </c>
      <c r="C75" s="5" t="n">
        <v>4197</v>
      </c>
      <c r="D75" s="5" t="n">
        <v>19390</v>
      </c>
    </row>
    <row r="76">
      <c r="A76" s="4" t="inlineStr">
        <is>
          <t>Cash and cash equivalents, restricted cash of continued operation, at end of period</t>
        </is>
      </c>
      <c r="B76" s="6" t="n">
        <v>1120840</v>
      </c>
      <c r="C76" s="6" t="n">
        <v>981518</v>
      </c>
      <c r="D76" s="6" t="n">
        <v>15437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to Suppliers, Net (Details) - Schedule of changes of allowance for doubtful accounts - USD ($)</t>
        </is>
      </c>
      <c r="B1" s="2" t="inlineStr">
        <is>
          <t>12 Months Ended</t>
        </is>
      </c>
    </row>
    <row r="2">
      <c r="B2" s="2" t="inlineStr">
        <is>
          <t>Dec. 31, 2020</t>
        </is>
      </c>
      <c r="C2" s="2" t="inlineStr">
        <is>
          <t>Dec. 31, 2019</t>
        </is>
      </c>
    </row>
    <row r="3">
      <c r="A3" s="3" t="inlineStr">
        <is>
          <t>Schedule of changes of allowance for doubtful accounts [Abstract]</t>
        </is>
      </c>
    </row>
    <row r="4">
      <c r="A4" s="4" t="inlineStr">
        <is>
          <t>Beginning balance</t>
        </is>
      </c>
      <c r="B4" s="6" t="n">
        <v>916948</v>
      </c>
      <c r="C4" s="6" t="n">
        <v>627614</v>
      </c>
    </row>
    <row r="5">
      <c r="A5" s="4" t="inlineStr">
        <is>
          <t>Bad debt provision</t>
        </is>
      </c>
      <c r="B5" s="5" t="n">
        <v>1749000</v>
      </c>
      <c r="C5" s="5" t="n">
        <v>299586</v>
      </c>
    </row>
    <row r="6">
      <c r="A6" s="4" t="inlineStr">
        <is>
          <t>Foreign exchange translation</t>
        </is>
      </c>
      <c r="B6" s="5" t="n">
        <v>164608</v>
      </c>
      <c r="C6" s="5" t="n">
        <v>-10252</v>
      </c>
    </row>
    <row r="7">
      <c r="A7" s="4" t="inlineStr">
        <is>
          <t>Ending balance</t>
        </is>
      </c>
      <c r="B7" s="6" t="n">
        <v>2830556</v>
      </c>
      <c r="C7" s="6" t="n">
        <v>91694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Inventories, Net (Details) - USD ($)</t>
        </is>
      </c>
      <c r="B1" s="2" t="inlineStr">
        <is>
          <t>Dec. 31, 2020</t>
        </is>
      </c>
      <c r="C1" s="2" t="inlineStr">
        <is>
          <t>Dec. 31, 2019</t>
        </is>
      </c>
      <c r="D1" s="2" t="inlineStr">
        <is>
          <t>Dec. 31, 2018</t>
        </is>
      </c>
    </row>
    <row r="2">
      <c r="A2" s="3" t="inlineStr">
        <is>
          <t>Inventory Disclosure [Abstract]</t>
        </is>
      </c>
    </row>
    <row r="3">
      <c r="A3" s="4" t="inlineStr">
        <is>
          <t>Inventory allowance</t>
        </is>
      </c>
      <c r="B3" s="6" t="n">
        <v>131326</v>
      </c>
      <c r="C3" s="6" t="n">
        <v>144272</v>
      </c>
      <c r="D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Net (Details) - Schedule of inventories, net - USD ($)</t>
        </is>
      </c>
      <c r="B1" s="2" t="inlineStr">
        <is>
          <t>Dec. 31, 2020</t>
        </is>
      </c>
      <c r="C1" s="2" t="inlineStr">
        <is>
          <t>Dec. 31, 2019</t>
        </is>
      </c>
    </row>
    <row r="2">
      <c r="A2" s="3" t="inlineStr">
        <is>
          <t>Schedule of inventories, net [Abstract]</t>
        </is>
      </c>
    </row>
    <row r="3">
      <c r="A3" s="4" t="inlineStr">
        <is>
          <t>Raw materials</t>
        </is>
      </c>
      <c r="B3" s="6" t="n">
        <v>184681</v>
      </c>
      <c r="C3" s="6" t="n">
        <v>239983</v>
      </c>
    </row>
    <row r="4">
      <c r="A4" s="4" t="inlineStr">
        <is>
          <t>Finished goods</t>
        </is>
      </c>
      <c r="B4" s="5" t="n">
        <v>838579</v>
      </c>
      <c r="C4" s="5" t="n">
        <v>792492</v>
      </c>
    </row>
    <row r="5">
      <c r="A5" s="4" t="inlineStr">
        <is>
          <t>Inventories, gross</t>
        </is>
      </c>
      <c r="B5" s="5" t="n">
        <v>1023260</v>
      </c>
      <c r="C5" s="5" t="n">
        <v>1032475</v>
      </c>
    </row>
    <row r="6">
      <c r="A6" s="4" t="inlineStr">
        <is>
          <t>Less: Inventory allowance</t>
        </is>
      </c>
      <c r="B6" s="5" t="n">
        <v>-293053</v>
      </c>
      <c r="C6" s="5" t="n">
        <v>-144272</v>
      </c>
    </row>
    <row r="7">
      <c r="A7" s="4" t="inlineStr">
        <is>
          <t>Inventories, net</t>
        </is>
      </c>
      <c r="B7" s="6" t="n">
        <v>730207</v>
      </c>
      <c r="C7" s="6" t="n">
        <v>8882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s>
  <sheetData>
    <row r="1">
      <c r="A1" s="1" t="inlineStr">
        <is>
          <t>Prepayments and Other Current Assets (Details) $ / shares in Thousands, ¥ in Millions</t>
        </is>
      </c>
      <c r="B1" s="2" t="inlineStr">
        <is>
          <t>1 Months Ended</t>
        </is>
      </c>
      <c r="C1" s="2" t="inlineStr">
        <is>
          <t>12 Months Ended</t>
        </is>
      </c>
    </row>
    <row r="2">
      <c r="B2" s="2" t="inlineStr">
        <is>
          <t>Sep. 05, 2020USD ($)$ / sharesshares</t>
        </is>
      </c>
      <c r="C2" s="2" t="inlineStr">
        <is>
          <t>Dec. 31, 2020USD ($)</t>
        </is>
      </c>
      <c r="D2" s="2" t="inlineStr">
        <is>
          <t>Dec. 31, 2020CNY (¥)</t>
        </is>
      </c>
      <c r="E2" s="2" t="inlineStr">
        <is>
          <t>Dec. 31, 2019USD ($)</t>
        </is>
      </c>
    </row>
    <row r="3">
      <c r="A3" s="3" t="inlineStr">
        <is>
          <t>Prepayments and Other Current Assets (Details) [Line Items]</t>
        </is>
      </c>
    </row>
    <row r="4">
      <c r="A4" s="4" t="inlineStr">
        <is>
          <t>Other receivable repayment</t>
        </is>
      </c>
      <c r="C4" s="6" t="n">
        <v>600000</v>
      </c>
      <c r="D4" s="11" t="n">
        <v>3.6</v>
      </c>
    </row>
    <row r="5">
      <c r="A5" s="4" t="inlineStr">
        <is>
          <t>Stock-based compensation expense</t>
        </is>
      </c>
      <c r="C5" s="6" t="n">
        <v>280000</v>
      </c>
      <c r="E5" s="6" t="n">
        <v>168000</v>
      </c>
    </row>
    <row r="6">
      <c r="A6" s="4" t="inlineStr">
        <is>
          <t>Common Stock [Member]</t>
        </is>
      </c>
    </row>
    <row r="7">
      <c r="A7" s="3" t="inlineStr">
        <is>
          <t>Prepayments and Other Current Assets (Details) [Line Items]</t>
        </is>
      </c>
    </row>
    <row r="8">
      <c r="A8" s="4" t="inlineStr">
        <is>
          <t>Common shares issued (in Shares) | shares</t>
        </is>
      </c>
      <c r="B8" s="5" t="n">
        <v>400000</v>
      </c>
    </row>
    <row r="9">
      <c r="A9" s="4" t="inlineStr">
        <is>
          <t>Common stock valued</t>
        </is>
      </c>
      <c r="B9" s="6" t="n">
        <v>448000</v>
      </c>
    </row>
    <row r="10">
      <c r="A10" s="4" t="inlineStr">
        <is>
          <t>Fair market value of common stock (in Dollars per share) | $ / shares</t>
        </is>
      </c>
      <c r="B10" s="6" t="n">
        <v>112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epayments and Other Current Assets (Details) - Schedule of prepaid expenses and other current assets - USD ($)</t>
        </is>
      </c>
      <c r="C1" s="2" t="inlineStr">
        <is>
          <t>Dec. 31, 2020</t>
        </is>
      </c>
      <c r="D1" s="2" t="inlineStr">
        <is>
          <t>Dec. 31, 2019</t>
        </is>
      </c>
    </row>
    <row r="2">
      <c r="A2" s="3" t="inlineStr">
        <is>
          <t>Schedule of prepaid expenses and other current assets [Abstract]</t>
        </is>
      </c>
    </row>
    <row r="3">
      <c r="A3" s="4" t="inlineStr">
        <is>
          <t>Other receivable, net</t>
        </is>
      </c>
      <c r="B3" s="4" t="inlineStr">
        <is>
          <t>[1]</t>
        </is>
      </c>
      <c r="C3" s="6" t="n">
        <v>834869</v>
      </c>
      <c r="D3" s="6" t="n">
        <v>115762</v>
      </c>
    </row>
    <row r="4">
      <c r="A4" s="4" t="inlineStr">
        <is>
          <t>Prepaid expense</t>
        </is>
      </c>
      <c r="B4" s="4" t="inlineStr">
        <is>
          <t>[2]</t>
        </is>
      </c>
      <c r="C4" s="5" t="n">
        <v>492125</v>
      </c>
      <c r="D4" s="5" t="n">
        <v>280000</v>
      </c>
    </row>
    <row r="5">
      <c r="A5" s="4" t="inlineStr">
        <is>
          <t>Value added tax receivable</t>
        </is>
      </c>
      <c r="C5" s="4" t="inlineStr">
        <is>
          <t xml:space="preserve"> </t>
        </is>
      </c>
      <c r="D5" s="5" t="n">
        <v>39511</v>
      </c>
    </row>
    <row r="6">
      <c r="A6" s="4" t="inlineStr">
        <is>
          <t>Total</t>
        </is>
      </c>
      <c r="C6" s="6" t="n">
        <v>1326994</v>
      </c>
      <c r="D6" s="6" t="n">
        <v>435273</v>
      </c>
    </row>
    <row r="7"/>
    <row r="8">
      <c r="A8" s="4" t="inlineStr">
        <is>
          <t>[1]</t>
        </is>
      </c>
      <c r="B8" s="4" t="inlineStr">
        <is>
          <t>Other receivables mainly consisted of the remaining payment of RMB3.6 million (approximately $0.6 million) to be received from Huishitong in connection with the Company’s disposition of Gu’an REIT (see Note 4). Other receivables also include advances to employees for business development purposes and prepaid employee insurance and welfare benefit which will be subsequently deducted from the employee’s payroll.</t>
        </is>
      </c>
    </row>
    <row r="9">
      <c r="A9" s="4" t="inlineStr">
        <is>
          <t>[2]</t>
        </is>
      </c>
      <c r="B9" s="4" t="inlineStr">
        <is>
          <t>Prepaid expense as of December 31, 2019 represents prepaid consulting fees to one financial advisory firm for consulting services. On September 5, 2019, the Company entered into a consulting service agreement with FirstTrust Group, Inc. (“FirstTrust”) Pursuant to the agreement, FirstTrust will assist the Company with strategic initiatives over the service period between August 16, 2019 to August 15, 2020. The Company issued 400,000 of its common shares valued at $448,000 based on fair market price of the Company’s common stock, at $1.12 per share on September 5, 2019. Stock-based compensation is amortized over the service period. The Company recognized stock-based compensation expense of $168,000 and $280,000 for the year ended December 31, 2019 and 2020.</t>
        </is>
      </c>
    </row>
  </sheetData>
  <mergeCells count="4">
    <mergeCell ref="A1:B1"/>
    <mergeCell ref="A7:C7"/>
    <mergeCell ref="B8:C8"/>
    <mergeCell ref="B9:C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Lease (Details) - USD ($)</t>
        </is>
      </c>
      <c r="B1" s="2" t="inlineStr">
        <is>
          <t>12 Months Ended</t>
        </is>
      </c>
    </row>
    <row r="2">
      <c r="B2" s="2" t="inlineStr">
        <is>
          <t>Dec. 31, 2020</t>
        </is>
      </c>
      <c r="C2" s="2" t="inlineStr">
        <is>
          <t>Dec. 31, 2019</t>
        </is>
      </c>
      <c r="D2" s="2" t="inlineStr">
        <is>
          <t>Dec. 31, 2018</t>
        </is>
      </c>
    </row>
    <row r="3">
      <c r="A3" s="3" t="inlineStr">
        <is>
          <t>Disclosure Text Block [Abstract]</t>
        </is>
      </c>
    </row>
    <row r="4">
      <c r="A4" s="4" t="inlineStr">
        <is>
          <t>Rental expenses</t>
        </is>
      </c>
      <c r="B4" s="6" t="n">
        <v>188802</v>
      </c>
      <c r="C4" s="6" t="n">
        <v>256693</v>
      </c>
      <c r="D4" s="6" t="n">
        <v>233921</v>
      </c>
    </row>
    <row r="5">
      <c r="A5" s="4" t="inlineStr">
        <is>
          <t>Operating lease expense</t>
        </is>
      </c>
      <c r="B5" s="5" t="n">
        <v>188802</v>
      </c>
    </row>
    <row r="6">
      <c r="A6" s="4" t="inlineStr">
        <is>
          <t>Interest expenses</t>
        </is>
      </c>
      <c r="B6" s="5" t="n">
        <v>23331</v>
      </c>
    </row>
    <row r="7">
      <c r="A7" s="4" t="inlineStr">
        <is>
          <t>Amortization expenses</t>
        </is>
      </c>
      <c r="B7" s="5" t="n">
        <v>161128</v>
      </c>
    </row>
    <row r="8">
      <c r="A8" s="4" t="inlineStr">
        <is>
          <t>Cash paid for operating leases</t>
        </is>
      </c>
      <c r="B8" s="6" t="n">
        <v>20117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Details) - Schedule of Supplemental balance sheet information related to operating leases - USD ($)</t>
        </is>
      </c>
      <c r="B1" s="2" t="inlineStr">
        <is>
          <t>Dec. 31, 2020</t>
        </is>
      </c>
      <c r="C1" s="2" t="inlineStr">
        <is>
          <t>Dec. 31, 2019</t>
        </is>
      </c>
    </row>
    <row r="2">
      <c r="A2" s="3" t="inlineStr">
        <is>
          <t>Schedule of Supplemental balance sheet information related to operating leases [Abstract]</t>
        </is>
      </c>
    </row>
    <row r="3">
      <c r="A3" s="4" t="inlineStr">
        <is>
          <t>Right-of-use assets</t>
        </is>
      </c>
      <c r="B3" s="6" t="n">
        <v>376502</v>
      </c>
      <c r="C3" s="6" t="n">
        <v>505630</v>
      </c>
    </row>
    <row r="4">
      <c r="A4" s="4" t="inlineStr">
        <is>
          <t>Operating lease liabilities - current</t>
        </is>
      </c>
      <c r="B4" s="5" t="n">
        <v>125885</v>
      </c>
      <c r="C4" s="5" t="n">
        <v>177903</v>
      </c>
    </row>
    <row r="5">
      <c r="A5" s="4" t="inlineStr">
        <is>
          <t>Operating lease liabilities - non-current</t>
        </is>
      </c>
      <c r="B5" s="5" t="n">
        <v>241606</v>
      </c>
      <c r="C5" s="6" t="n">
        <v>301012</v>
      </c>
    </row>
    <row r="6">
      <c r="A6" s="4" t="inlineStr">
        <is>
          <t>Total operating lease liabilities</t>
        </is>
      </c>
      <c r="B6" s="6" t="n">
        <v>3674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Lease (Details) - Schedule of weighted average remaining lease terms and discount rates</t>
        </is>
      </c>
      <c r="B1" s="2" t="inlineStr">
        <is>
          <t>Dec. 31, 2020</t>
        </is>
      </c>
    </row>
    <row r="2">
      <c r="A2" s="3" t="inlineStr">
        <is>
          <t>Remaining lease term and discount rate:</t>
        </is>
      </c>
    </row>
    <row r="3">
      <c r="A3" s="4" t="inlineStr">
        <is>
          <t>Weighted average remaining lease term (years)</t>
        </is>
      </c>
      <c r="B3" s="4" t="inlineStr">
        <is>
          <t>2 years 332 days</t>
        </is>
      </c>
    </row>
    <row r="4">
      <c r="A4" s="4" t="inlineStr">
        <is>
          <t>Weighted average discount rate</t>
        </is>
      </c>
      <c r="B4" s="4" t="inlineStr">
        <is>
          <t>7.42%</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1" customWidth="1" min="2" max="2"/>
  </cols>
  <sheetData>
    <row r="1">
      <c r="A1" s="1" t="inlineStr">
        <is>
          <t>Lease (Details) - Schedule of maturities of lease liabilities</t>
        </is>
      </c>
      <c r="B1" s="2" t="inlineStr">
        <is>
          <t>12 Months Ended</t>
        </is>
      </c>
    </row>
    <row r="2">
      <c r="B2" s="2" t="inlineStr">
        <is>
          <t>Dec. 31, 2020USD ($)</t>
        </is>
      </c>
    </row>
    <row r="3">
      <c r="A3" s="3" t="inlineStr">
        <is>
          <t>Schedule of maturities of lease liabilities [Abstract]</t>
        </is>
      </c>
    </row>
    <row r="4">
      <c r="A4" s="4" t="inlineStr">
        <is>
          <t>2021</t>
        </is>
      </c>
      <c r="B4" s="6" t="n">
        <v>143251</v>
      </c>
    </row>
    <row r="5">
      <c r="A5" s="4" t="inlineStr">
        <is>
          <t>2022</t>
        </is>
      </c>
      <c r="B5" s="5" t="n">
        <v>138983</v>
      </c>
    </row>
    <row r="6">
      <c r="A6" s="4" t="inlineStr">
        <is>
          <t>2023</t>
        </is>
      </c>
      <c r="B6" s="5" t="n">
        <v>114331</v>
      </c>
    </row>
    <row r="7">
      <c r="A7" s="4" t="inlineStr">
        <is>
          <t>Total lease payments</t>
        </is>
      </c>
      <c r="B7" s="4" t="inlineStr">
        <is>
          <t xml:space="preserve"> </t>
        </is>
      </c>
    </row>
    <row r="8">
      <c r="A8" s="4" t="inlineStr">
        <is>
          <t>Less: imputed interest</t>
        </is>
      </c>
      <c r="B8" s="5" t="n">
        <v>29074</v>
      </c>
    </row>
    <row r="9">
      <c r="A9" s="4" t="inlineStr">
        <is>
          <t>Present value of lease liabilities</t>
        </is>
      </c>
      <c r="B9" s="6" t="n">
        <v>36749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Prepayment for Construction of Properties (Details) ¥ in Millions</t>
        </is>
      </c>
      <c r="B1" s="2" t="inlineStr">
        <is>
          <t>12 Months Ended</t>
        </is>
      </c>
    </row>
    <row r="2">
      <c r="B2" s="2" t="inlineStr">
        <is>
          <t>Dec. 31, 2018USD ($)</t>
        </is>
      </c>
      <c r="C2" s="2" t="inlineStr">
        <is>
          <t>Dec. 31, 2018CNY (¥)</t>
        </is>
      </c>
      <c r="D2" s="2" t="inlineStr">
        <is>
          <t>Dec. 31, 2020USD ($)</t>
        </is>
      </c>
    </row>
    <row r="3">
      <c r="A3" s="3" t="inlineStr">
        <is>
          <t>Prepayment Disclosure [Abstract]</t>
        </is>
      </c>
    </row>
    <row r="4">
      <c r="A4" s="4" t="inlineStr">
        <is>
          <t>Prepayments to subcontractor</t>
        </is>
      </c>
      <c r="B4" s="6" t="n">
        <v>3661800</v>
      </c>
      <c r="C4" s="11" t="n">
        <v>25.5</v>
      </c>
    </row>
    <row r="5">
      <c r="A5" s="4" t="inlineStr">
        <is>
          <t>Remaining balance</t>
        </is>
      </c>
      <c r="D5" s="6" t="n">
        <v>1073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ReTo Eco-Solutions, Inc. (“RETO”
or the “Company”) is a company limited by shares established under the laws of the British Virgin Islands on August
7, 2015 as a holding company to develop business opportunities in the People’s Republic of China (the “PRC” or
“China”). The Company, through its subsidiaries, is a manufacturer and distributor of environmental-friendly construction
materials made from industrial and construction waste, as well as equipment used for production of these materials. As of December 31, 2020, the accompanying consolidated financial
statements of the Company reflected the principal activities of the entities listed below. All inter-company balances and transactions
have been eliminated upon consolidation.
Name of the Entity Place of Ownership
RETO British Virgin Islands Parent
REIT Holdings (China) Limited (“REIT Holdings”) Hong Kong, China 100 %
Beijing REIT Technology Development Co., Ltd. (“Beijing REIT”) Beijing, China 100 %
Gu’an REIT Machinery Manufacturing Co., Ltd. (“Gu’an REIT”) (1) Gu’an, China 0 %
REIT Mingsheng Environment Protection Construction Materials (Changjiang) Co., Ltd. (“REIT Changjiang”) Changjiang, China 100 %
Beijing REIT Eco-Engineering Technology Co., Ltd. (“REIT Eco Engineering”) Beijing, China 100 %
Langfang Ruirong Mechanical and Electrical Equipment Co., Ltd. (“Ruirong”) Langfang, China 100 %
Hainan REIT Construction Project Co., Ltd. (“REIT Construction”) Haikou, China 100 %
REIT Xinyi New Materials Co., Ltd. (“REIT Xinyi”) Xinyi, China 70 %
Nanjing Dingxuan Environmental Protection Technology Development Co., Ltd. (“Dingxuan”) Nanjing, China 100 %
REIT Technology Development (America), Inc. (“REIT US”) California, U.S.A 100 %
REIT Q GREEN Machines Private Limited (“REIT India”) India 51 %
REIT Ecological Technology Co., Ltd. (“REIT Yancheng”) Yancheng, China 100 %
Datong Ruisheng Ecological Technology Co., Ltd. (“Datong Ruisheng”) Datong, China 100 %
Guangling
Ruitu Ecological Cultural Tourism Co., Ltd. (“Guangling Ruitu”) Datong, China 100 %
Ruitu (Xiong’an,
Hebei) Eco Technology Co., Ltd.(Ruitu Xiong’an) Xiong’an, China 100 %
(1) On January 2, 2020, Beijing REIT sold its 100% equity interests in Gu’an REIT to Hebei Huishitong Technology Inc. (“Huishitong”). After the transaction, the Company no longer owns any equity interest in Gu’an REIT as of the date of this report. (See Note 4—Discontinued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Property, Plant and Equipment, Net (Details) - USD ($)</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isposed depreciated equipment</t>
        </is>
      </c>
      <c r="C4" s="6" t="n">
        <v>200000</v>
      </c>
    </row>
    <row r="5">
      <c r="A5" s="4" t="inlineStr">
        <is>
          <t>Impairment of fixed assets</t>
        </is>
      </c>
      <c r="C5" s="5" t="n">
        <v>1500000</v>
      </c>
    </row>
    <row r="6">
      <c r="A6" s="4" t="inlineStr">
        <is>
          <t>Impairment losses on property and equipment</t>
        </is>
      </c>
      <c r="B6" s="6" t="n">
        <v>2600000</v>
      </c>
    </row>
    <row r="7">
      <c r="A7" s="4" t="inlineStr">
        <is>
          <t>Plant construction expenditure description</t>
        </is>
      </c>
      <c r="B7" s="4" t="inlineStr">
        <is>
          <t>The Company&amp;#x2019;s properties with an aggregate carrying value of approximately $0.2 million (RMB 1.4 million) and $1.2 million (RMB 8.6 million) have been used as collateral for the Company&amp;#x2019;s short-term loans (see Note 13)</t>
        </is>
      </c>
    </row>
    <row r="8">
      <c r="A8" s="4" t="inlineStr">
        <is>
          <t>Depreciation expense</t>
        </is>
      </c>
      <c r="B8" s="6" t="n">
        <v>2015496</v>
      </c>
      <c r="C8" s="6" t="n">
        <v>1984603</v>
      </c>
      <c r="D8" s="6" t="n">
        <v>145415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net - USD ($)</t>
        </is>
      </c>
      <c r="B1" s="2" t="inlineStr">
        <is>
          <t>Dec. 31, 2020</t>
        </is>
      </c>
      <c r="C1" s="2" t="inlineStr">
        <is>
          <t>Dec. 31, 2019</t>
        </is>
      </c>
    </row>
    <row r="2">
      <c r="A2" s="3" t="inlineStr">
        <is>
          <t>Property, Plant and Equipment [Line Items]</t>
        </is>
      </c>
    </row>
    <row r="3">
      <c r="A3" s="4" t="inlineStr">
        <is>
          <t>Subtotal</t>
        </is>
      </c>
      <c r="B3" s="6" t="n">
        <v>49342584</v>
      </c>
      <c r="C3" s="6" t="n">
        <v>46438923</v>
      </c>
    </row>
    <row r="4">
      <c r="A4" s="4" t="inlineStr">
        <is>
          <t>Construction in progress (“CIP”)</t>
        </is>
      </c>
      <c r="B4" s="5" t="n">
        <v>200145</v>
      </c>
      <c r="C4" s="5" t="n">
        <v>107652</v>
      </c>
    </row>
    <row r="5">
      <c r="A5" s="4" t="inlineStr">
        <is>
          <t>Less: accumulated depreciation</t>
        </is>
      </c>
      <c r="B5" s="5" t="n">
        <v>-10115818</v>
      </c>
      <c r="C5" s="5" t="n">
        <v>-7610984</v>
      </c>
    </row>
    <row r="6">
      <c r="A6" s="4" t="inlineStr">
        <is>
          <t>Impairment of fixed assets</t>
        </is>
      </c>
      <c r="B6" s="5" t="n">
        <v>-4349960</v>
      </c>
      <c r="C6" s="5" t="n">
        <v>-1477948</v>
      </c>
    </row>
    <row r="7">
      <c r="A7" s="4" t="inlineStr">
        <is>
          <t>Property, plant and equipment, net</t>
        </is>
      </c>
      <c r="B7" s="5" t="n">
        <v>35076952</v>
      </c>
      <c r="C7" s="5" t="n">
        <v>37457643</v>
      </c>
    </row>
    <row r="8">
      <c r="A8" s="4" t="inlineStr">
        <is>
          <t>Property and buildings [Member]</t>
        </is>
      </c>
    </row>
    <row r="9">
      <c r="A9" s="3" t="inlineStr">
        <is>
          <t>Property, Plant and Equipment [Line Items]</t>
        </is>
      </c>
    </row>
    <row r="10">
      <c r="A10" s="4" t="inlineStr">
        <is>
          <t>Subtotal</t>
        </is>
      </c>
      <c r="B10" s="5" t="n">
        <v>43243576</v>
      </c>
      <c r="C10" s="5" t="n">
        <v>40531954</v>
      </c>
    </row>
    <row r="11">
      <c r="A11" s="4" t="inlineStr">
        <is>
          <t>Machinery and equipment [Member]</t>
        </is>
      </c>
    </row>
    <row r="12">
      <c r="A12" s="3" t="inlineStr">
        <is>
          <t>Property, Plant and Equipment [Line Items]</t>
        </is>
      </c>
    </row>
    <row r="13">
      <c r="A13" s="4" t="inlineStr">
        <is>
          <t>Subtotal</t>
        </is>
      </c>
      <c r="B13" s="5" t="n">
        <v>4756854</v>
      </c>
      <c r="C13" s="5" t="n">
        <v>4601174</v>
      </c>
    </row>
    <row r="14">
      <c r="A14" s="4" t="inlineStr">
        <is>
          <t>Transportation vehicles [Member]</t>
        </is>
      </c>
    </row>
    <row r="15">
      <c r="A15" s="3" t="inlineStr">
        <is>
          <t>Property, Plant and Equipment [Line Items]</t>
        </is>
      </c>
    </row>
    <row r="16">
      <c r="A16" s="4" t="inlineStr">
        <is>
          <t>Subtotal</t>
        </is>
      </c>
      <c r="B16" s="5" t="n">
        <v>1113632</v>
      </c>
      <c r="C16" s="5" t="n">
        <v>970650</v>
      </c>
    </row>
    <row r="17">
      <c r="A17" s="4" t="inlineStr">
        <is>
          <t>Office and electronic equipment [Member]</t>
        </is>
      </c>
    </row>
    <row r="18">
      <c r="A18" s="3" t="inlineStr">
        <is>
          <t>Property, Plant and Equipment [Line Items]</t>
        </is>
      </c>
    </row>
    <row r="19">
      <c r="A19" s="4" t="inlineStr">
        <is>
          <t>Subtotal</t>
        </is>
      </c>
      <c r="B19" s="12" t="n">
        <v>228521.5</v>
      </c>
      <c r="C19" s="6" t="n">
        <v>33514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23" customWidth="1" min="2" max="2"/>
    <col width="23" customWidth="1" min="3" max="3"/>
    <col width="21" customWidth="1" min="4" max="4"/>
  </cols>
  <sheetData>
    <row r="1">
      <c r="A1" s="1" t="inlineStr">
        <is>
          <t>Intangible Assets, Net (Details)</t>
        </is>
      </c>
      <c r="B1" s="2" t="inlineStr">
        <is>
          <t>12 Months Ended</t>
        </is>
      </c>
    </row>
    <row r="2">
      <c r="B2" s="2" t="inlineStr">
        <is>
          <t>Dec. 31, 2020USD ($)m²</t>
        </is>
      </c>
      <c r="C2" s="2" t="inlineStr">
        <is>
          <t>Dec. 31, 2019USD ($)m²</t>
        </is>
      </c>
      <c r="D2" s="2" t="inlineStr">
        <is>
          <t>Dec. 31, 2018USD ($)</t>
        </is>
      </c>
    </row>
    <row r="3">
      <c r="A3" s="3" t="inlineStr">
        <is>
          <t>Intangible Assets, Net (Details) [Line Items]</t>
        </is>
      </c>
    </row>
    <row r="4">
      <c r="A4" s="4" t="inlineStr">
        <is>
          <t>Amortization expense</t>
        </is>
      </c>
      <c r="B4" s="6" t="n">
        <v>146614</v>
      </c>
      <c r="C4" s="6" t="n">
        <v>172216</v>
      </c>
      <c r="D4" s="6" t="n">
        <v>153286</v>
      </c>
    </row>
    <row r="5">
      <c r="A5" s="4" t="inlineStr">
        <is>
          <t>Long-term Debt [Member]</t>
        </is>
      </c>
    </row>
    <row r="6">
      <c r="A6" s="3" t="inlineStr">
        <is>
          <t>Intangible Assets, Net (Details) [Line Items]</t>
        </is>
      </c>
    </row>
    <row r="7">
      <c r="A7" s="4" t="inlineStr">
        <is>
          <t>Land use right (in Square Meters) | m²</t>
        </is>
      </c>
      <c r="B7" s="5" t="n">
        <v>380255</v>
      </c>
      <c r="C7" s="5" t="n">
        <v>306000</v>
      </c>
    </row>
    <row r="8">
      <c r="A8" s="4" t="inlineStr">
        <is>
          <t>Land, amount carrying value</t>
        </is>
      </c>
      <c r="B8" s="6" t="n">
        <v>6700000</v>
      </c>
      <c r="C8" s="6" t="n">
        <v>44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Dec. 31, 2020</t>
        </is>
      </c>
      <c r="C1" s="2" t="inlineStr">
        <is>
          <t>Dec. 31, 2019</t>
        </is>
      </c>
    </row>
    <row r="2">
      <c r="A2" s="3" t="inlineStr">
        <is>
          <t>Finite-Lived Intangible Assets [Line Items]</t>
        </is>
      </c>
    </row>
    <row r="3">
      <c r="A3" s="4" t="inlineStr">
        <is>
          <t>Total</t>
        </is>
      </c>
      <c r="B3" s="6" t="n">
        <v>7547063</v>
      </c>
      <c r="C3" s="6" t="n">
        <v>7069525</v>
      </c>
    </row>
    <row r="4">
      <c r="A4" s="4" t="inlineStr">
        <is>
          <t>Less: accumulated amortization</t>
        </is>
      </c>
      <c r="B4" s="5" t="n">
        <v>-1142004</v>
      </c>
      <c r="C4" s="5" t="n">
        <v>-924346</v>
      </c>
    </row>
    <row r="5">
      <c r="A5" s="4" t="inlineStr">
        <is>
          <t>Intangible assets, net</t>
        </is>
      </c>
      <c r="B5" s="5" t="n">
        <v>6405059</v>
      </c>
      <c r="C5" s="5" t="n">
        <v>6145179</v>
      </c>
    </row>
    <row r="6">
      <c r="A6" s="4" t="inlineStr">
        <is>
          <t>Land use rights [Member]</t>
        </is>
      </c>
    </row>
    <row r="7">
      <c r="A7" s="3" t="inlineStr">
        <is>
          <t>Finite-Lived Intangible Assets [Line Items]</t>
        </is>
      </c>
    </row>
    <row r="8">
      <c r="A8" s="4" t="inlineStr">
        <is>
          <t>Total</t>
        </is>
      </c>
      <c r="B8" s="5" t="n">
        <v>7518267</v>
      </c>
      <c r="C8" s="5" t="n">
        <v>7042551</v>
      </c>
    </row>
    <row r="9">
      <c r="A9" s="4" t="inlineStr">
        <is>
          <t>Software [Member]</t>
        </is>
      </c>
    </row>
    <row r="10">
      <c r="A10" s="3" t="inlineStr">
        <is>
          <t>Finite-Lived Intangible Assets [Line Items]</t>
        </is>
      </c>
    </row>
    <row r="11">
      <c r="A11" s="4" t="inlineStr">
        <is>
          <t>Total</t>
        </is>
      </c>
      <c r="B11" s="6" t="n">
        <v>28796</v>
      </c>
      <c r="C11" s="6" t="n">
        <v>2697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estimated future amortization expense - USD ($)</t>
        </is>
      </c>
      <c r="B1" s="2" t="inlineStr">
        <is>
          <t>Dec. 31, 2020</t>
        </is>
      </c>
      <c r="C1" s="2" t="inlineStr">
        <is>
          <t>Dec. 31, 2019</t>
        </is>
      </c>
    </row>
    <row r="2">
      <c r="A2" s="3" t="inlineStr">
        <is>
          <t>Schedule of estimated future amortization expense [Abstract]</t>
        </is>
      </c>
    </row>
    <row r="3">
      <c r="A3" s="4" t="inlineStr">
        <is>
          <t>2021</t>
        </is>
      </c>
      <c r="B3" s="6" t="n">
        <v>155202</v>
      </c>
    </row>
    <row r="4">
      <c r="A4" s="4" t="inlineStr">
        <is>
          <t>2022</t>
        </is>
      </c>
      <c r="B4" s="5" t="n">
        <v>155202</v>
      </c>
    </row>
    <row r="5">
      <c r="A5" s="4" t="inlineStr">
        <is>
          <t>2023</t>
        </is>
      </c>
      <c r="B5" s="5" t="n">
        <v>155202</v>
      </c>
    </row>
    <row r="6">
      <c r="A6" s="4" t="inlineStr">
        <is>
          <t>2024</t>
        </is>
      </c>
      <c r="B6" s="5" t="n">
        <v>155202</v>
      </c>
    </row>
    <row r="7">
      <c r="A7" s="4" t="inlineStr">
        <is>
          <t>2025</t>
        </is>
      </c>
      <c r="B7" s="5" t="n">
        <v>155202</v>
      </c>
    </row>
    <row r="8">
      <c r="A8" s="4" t="inlineStr">
        <is>
          <t>2026 and Thereafter</t>
        </is>
      </c>
      <c r="B8" s="5" t="n">
        <v>5629050</v>
      </c>
    </row>
    <row r="9">
      <c r="A9" s="4" t="inlineStr">
        <is>
          <t>Estimated future amortization expense</t>
        </is>
      </c>
      <c r="B9" s="6" t="n">
        <v>6405059</v>
      </c>
      <c r="C9" s="6" t="n">
        <v>61451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U51"/>
  <sheetViews>
    <sheetView workbookViewId="0">
      <selection activeCell="A1" sqref="A1"/>
    </sheetView>
  </sheetViews>
  <sheetFormatPr baseColWidth="8" defaultRowHeight="15"/>
  <cols>
    <col width="78" customWidth="1" min="1" max="1"/>
    <col width="23" customWidth="1" min="2" max="2"/>
    <col width="21" customWidth="1" min="3" max="3"/>
    <col width="8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3" customWidth="1" min="12" max="12"/>
    <col width="21" customWidth="1" min="13" max="13"/>
    <col width="21" customWidth="1" min="14" max="14"/>
    <col width="14" customWidth="1" min="15" max="15"/>
    <col width="21" customWidth="1" min="16" max="16"/>
    <col width="21" customWidth="1" min="17" max="17"/>
    <col width="21" customWidth="1" min="18" max="18"/>
    <col width="21" customWidth="1" min="19" max="19"/>
    <col width="20" customWidth="1" min="20" max="20"/>
    <col width="20" customWidth="1" min="21" max="21"/>
  </cols>
  <sheetData>
    <row r="1">
      <c r="A1" s="1" t="inlineStr">
        <is>
          <t>Short-term Loans (Details) ¥ in Millions</t>
        </is>
      </c>
      <c r="B1" s="2" t="inlineStr">
        <is>
          <t>1 Months Ended</t>
        </is>
      </c>
      <c r="D1" s="2" t="inlineStr">
        <is>
          <t>12 Months Ended</t>
        </is>
      </c>
    </row>
    <row r="2">
      <c r="B2" s="2" t="inlineStr">
        <is>
          <t>Mar. 18, 2020USD ($)m²</t>
        </is>
      </c>
      <c r="C2" s="2" t="inlineStr">
        <is>
          <t>Mar. 18, 2020CNY (¥)</t>
        </is>
      </c>
      <c r="D2" s="2" t="inlineStr">
        <is>
          <t>Dec. 31, 2020USD ($)</t>
        </is>
      </c>
      <c r="E2" s="2" t="inlineStr">
        <is>
          <t>Dec. 31, 2019USD ($)</t>
        </is>
      </c>
      <c r="F2" s="2" t="inlineStr">
        <is>
          <t>Dec. 31, 2019CNY (¥)</t>
        </is>
      </c>
      <c r="G2" s="2" t="inlineStr">
        <is>
          <t>Dec. 31, 2018USD ($)</t>
        </is>
      </c>
      <c r="H2" s="2" t="inlineStr">
        <is>
          <t>Dec. 31, 2020CNY (¥)</t>
        </is>
      </c>
      <c r="I2" s="2" t="inlineStr">
        <is>
          <t>Dec. 10, 2020CNY (¥)</t>
        </is>
      </c>
      <c r="J2" s="2" t="inlineStr">
        <is>
          <t>Nov. 30, 2020USD ($)</t>
        </is>
      </c>
      <c r="K2" s="2" t="inlineStr">
        <is>
          <t>Mar. 31, 2020CNY (¥)</t>
        </is>
      </c>
      <c r="L2" s="2" t="inlineStr">
        <is>
          <t>Mar. 18, 2020CNY (¥)m²</t>
        </is>
      </c>
      <c r="M2" s="2" t="inlineStr">
        <is>
          <t>Jan. 31, 2020USD ($)</t>
        </is>
      </c>
      <c r="N2" s="2" t="inlineStr">
        <is>
          <t>Dec. 31, 2019CNY (¥)</t>
        </is>
      </c>
      <c r="O2" s="2" t="inlineStr">
        <is>
          <t>Jul. 31, 2019</t>
        </is>
      </c>
      <c r="P2" s="2" t="inlineStr">
        <is>
          <t>Jul. 30, 2019USD ($)</t>
        </is>
      </c>
      <c r="Q2" s="2" t="inlineStr">
        <is>
          <t>Jun. 30, 2019USD ($)</t>
        </is>
      </c>
      <c r="R2" s="2" t="inlineStr">
        <is>
          <t>Jun. 30, 2019CNY (¥)</t>
        </is>
      </c>
      <c r="S2" s="2" t="inlineStr">
        <is>
          <t>Dec. 31, 2018CNY (¥)</t>
        </is>
      </c>
      <c r="T2" s="2" t="inlineStr">
        <is>
          <t>May 31, 2018USD ($)</t>
        </is>
      </c>
      <c r="U2" s="2" t="inlineStr">
        <is>
          <t>May 31, 2018CNY (¥)</t>
        </is>
      </c>
    </row>
    <row r="3">
      <c r="A3" s="3" t="inlineStr">
        <is>
          <t>Short-term Loans (Details) [Line Items]</t>
        </is>
      </c>
    </row>
    <row r="4">
      <c r="A4" s="4" t="inlineStr">
        <is>
          <t>Loan repayment</t>
        </is>
      </c>
      <c r="D4" s="6" t="n">
        <v>13097915</v>
      </c>
      <c r="E4" s="6" t="n">
        <v>9455440</v>
      </c>
      <c r="G4" s="6" t="n">
        <v>8790530</v>
      </c>
    </row>
    <row r="5">
      <c r="A5" s="4" t="inlineStr">
        <is>
          <t>Interest expense on all short-term bank loans</t>
        </is>
      </c>
      <c r="D5" s="6" t="n">
        <v>481558</v>
      </c>
      <c r="E5" s="5" t="n">
        <v>609097</v>
      </c>
      <c r="G5" s="5" t="n">
        <v>480452</v>
      </c>
    </row>
    <row r="6">
      <c r="A6" s="4" t="inlineStr">
        <is>
          <t>China Merchants Bank [Member]</t>
        </is>
      </c>
    </row>
    <row r="7">
      <c r="A7" s="3" t="inlineStr">
        <is>
          <t>Short-term Loans (Details) [Line Items]</t>
        </is>
      </c>
    </row>
    <row r="8">
      <c r="A8" s="4" t="inlineStr">
        <is>
          <t>Borrow an aggregate amount</t>
        </is>
      </c>
      <c r="T8" s="6" t="n">
        <v>4400000</v>
      </c>
      <c r="U8" s="13" t="n">
        <v>30</v>
      </c>
    </row>
    <row r="9">
      <c r="A9" s="4" t="inlineStr">
        <is>
          <t>Bank of Communications [Member]</t>
        </is>
      </c>
    </row>
    <row r="10">
      <c r="A10" s="3" t="inlineStr">
        <is>
          <t>Short-term Loans (Details) [Line Items]</t>
        </is>
      </c>
    </row>
    <row r="11">
      <c r="A11" s="4" t="inlineStr">
        <is>
          <t>Borrow an aggregate amount</t>
        </is>
      </c>
      <c r="P11" s="6" t="n">
        <v>-3000000</v>
      </c>
      <c r="Q11" s="6" t="n">
        <v>1500000</v>
      </c>
      <c r="R11" s="13" t="n">
        <v>10</v>
      </c>
    </row>
    <row r="12">
      <c r="A12" s="4" t="inlineStr">
        <is>
          <t>Fixed interest rate percentage</t>
        </is>
      </c>
      <c r="O12" s="4" t="inlineStr">
        <is>
          <t>5.0025%</t>
        </is>
      </c>
      <c r="Q12" s="4" t="inlineStr">
        <is>
          <t>5.0025%</t>
        </is>
      </c>
      <c r="R12" s="4" t="inlineStr">
        <is>
          <t>5.0025%</t>
        </is>
      </c>
    </row>
    <row r="13">
      <c r="A13" s="4" t="inlineStr">
        <is>
          <t>Loan repayment</t>
        </is>
      </c>
      <c r="E13" s="5" t="n">
        <v>700000</v>
      </c>
      <c r="F13" s="13" t="n">
        <v>5</v>
      </c>
    </row>
    <row r="14">
      <c r="A14" s="4" t="inlineStr">
        <is>
          <t>Outstanding loan balance</t>
        </is>
      </c>
      <c r="E14" s="5" t="n">
        <v>718000</v>
      </c>
      <c r="N14" s="13" t="n">
        <v>5</v>
      </c>
    </row>
    <row r="15">
      <c r="A15" s="4" t="inlineStr">
        <is>
          <t>Haikong Holdings Microfinance Co Ltd [Member]</t>
        </is>
      </c>
    </row>
    <row r="16">
      <c r="A16" s="3" t="inlineStr">
        <is>
          <t>Short-term Loans (Details) [Line Items]</t>
        </is>
      </c>
    </row>
    <row r="17">
      <c r="A17" s="4" t="inlineStr">
        <is>
          <t>Borrow an aggregate amount</t>
        </is>
      </c>
      <c r="G17" s="6" t="n">
        <v>220000</v>
      </c>
      <c r="S17" s="11" t="n">
        <v>1.5</v>
      </c>
    </row>
    <row r="18">
      <c r="A18" s="4" t="inlineStr">
        <is>
          <t>Loan repayment</t>
        </is>
      </c>
      <c r="E18" s="5" t="n">
        <v>40000</v>
      </c>
      <c r="F18" s="11" t="n">
        <v>0.3</v>
      </c>
    </row>
    <row r="19">
      <c r="A19" s="4" t="inlineStr">
        <is>
          <t>Working capital duration</t>
        </is>
      </c>
      <c r="G19" s="4" t="inlineStr">
        <is>
          <t>1 year</t>
        </is>
      </c>
    </row>
    <row r="20">
      <c r="A20" s="4" t="inlineStr">
        <is>
          <t>Effective interest rate, percentage</t>
        </is>
      </c>
      <c r="G20" s="4" t="inlineStr">
        <is>
          <t>19.20%</t>
        </is>
      </c>
      <c r="S20" s="4" t="inlineStr">
        <is>
          <t>19.20%</t>
        </is>
      </c>
    </row>
    <row r="21">
      <c r="A21" s="4" t="inlineStr">
        <is>
          <t>Property with carrying value of the collateral</t>
        </is>
      </c>
      <c r="G21" s="6" t="n">
        <v>200000</v>
      </c>
      <c r="S21" s="11" t="n">
        <v>1.4</v>
      </c>
    </row>
    <row r="22">
      <c r="A22" s="4" t="inlineStr">
        <is>
          <t>Debt instrument, description</t>
        </is>
      </c>
      <c r="D22" s="4" t="inlineStr">
        <is>
          <t>For the remaining balance of $0.17 million (RMB1.2 million), the Company entered into a loan extension agreement with HHMC to extend the repayment date to November 11, 2020 with a fixed interest rate of 16&amp;#x2030; per month before May 11, 2020, and a fixed interest rate of 2% per month from May 11, 2020 to the actual repayment date.</t>
        </is>
      </c>
    </row>
    <row r="23">
      <c r="A23" s="4" t="inlineStr">
        <is>
          <t>Changjiang Li Autonomous County Rural Credit Cooperative Association [Member]</t>
        </is>
      </c>
    </row>
    <row r="24">
      <c r="A24" s="3" t="inlineStr">
        <is>
          <t>Short-term Loans (Details) [Line Items]</t>
        </is>
      </c>
    </row>
    <row r="25">
      <c r="A25" s="4" t="inlineStr">
        <is>
          <t>Borrow an aggregate amount</t>
        </is>
      </c>
      <c r="E25" s="6" t="n">
        <v>300000</v>
      </c>
      <c r="N25" s="13" t="n">
        <v>2</v>
      </c>
    </row>
    <row r="26">
      <c r="A26" s="4" t="inlineStr">
        <is>
          <t>Fixed interest rate percentage</t>
        </is>
      </c>
      <c r="E26" s="4" t="inlineStr">
        <is>
          <t>8.50%</t>
        </is>
      </c>
      <c r="N26" s="4" t="inlineStr">
        <is>
          <t>8.50%</t>
        </is>
      </c>
    </row>
    <row r="27">
      <c r="A27" s="4" t="inlineStr">
        <is>
          <t>Hunyuan Rural Credit Cooperative Association [Member]</t>
        </is>
      </c>
    </row>
    <row r="28">
      <c r="A28" s="3" t="inlineStr">
        <is>
          <t>Short-term Loans (Details) [Line Items]</t>
        </is>
      </c>
    </row>
    <row r="29">
      <c r="A29" s="4" t="inlineStr">
        <is>
          <t>Borrow an aggregate amount</t>
        </is>
      </c>
      <c r="E29" s="6" t="n">
        <v>700000</v>
      </c>
      <c r="I29" s="13" t="n">
        <v>5</v>
      </c>
      <c r="N29" s="13" t="n">
        <v>5</v>
      </c>
    </row>
    <row r="30">
      <c r="A30" s="4" t="inlineStr">
        <is>
          <t>Fixed interest rate percentage</t>
        </is>
      </c>
      <c r="E30" s="4" t="inlineStr">
        <is>
          <t>8.04%</t>
        </is>
      </c>
      <c r="I30" s="4" t="inlineStr">
        <is>
          <t>6.109%</t>
        </is>
      </c>
      <c r="N30" s="4" t="inlineStr">
        <is>
          <t>8.04%</t>
        </is>
      </c>
    </row>
    <row r="31">
      <c r="A31" s="4" t="inlineStr">
        <is>
          <t>Working capital duration</t>
        </is>
      </c>
      <c r="E31" s="4" t="inlineStr">
        <is>
          <t>1 year</t>
        </is>
      </c>
      <c r="F31" s="4" t="inlineStr">
        <is>
          <t>1 year</t>
        </is>
      </c>
    </row>
    <row r="32">
      <c r="A32" s="4" t="inlineStr">
        <is>
          <t>Bank of Jiangsu [Member]</t>
        </is>
      </c>
    </row>
    <row r="33">
      <c r="A33" s="3" t="inlineStr">
        <is>
          <t>Short-term Loans (Details) [Line Items]</t>
        </is>
      </c>
    </row>
    <row r="34">
      <c r="A34" s="4" t="inlineStr">
        <is>
          <t>Borrow an aggregate amount | ¥</t>
        </is>
      </c>
      <c r="L34" s="13" t="n">
        <v>5</v>
      </c>
    </row>
    <row r="35">
      <c r="A35" s="4" t="inlineStr">
        <is>
          <t>Line of credit</t>
        </is>
      </c>
      <c r="B35" s="6" t="n">
        <v>700000</v>
      </c>
      <c r="L35" s="13" t="n">
        <v>5</v>
      </c>
    </row>
    <row r="36">
      <c r="A36" s="4" t="inlineStr">
        <is>
          <t>Annual interest rate</t>
        </is>
      </c>
      <c r="B36" s="4" t="inlineStr">
        <is>
          <t>4.55%</t>
        </is>
      </c>
      <c r="L36" s="4" t="inlineStr">
        <is>
          <t>4.55%</t>
        </is>
      </c>
    </row>
    <row r="37">
      <c r="A37" s="4" t="inlineStr">
        <is>
          <t>Nanjing Bank [Member]</t>
        </is>
      </c>
    </row>
    <row r="38">
      <c r="A38" s="3" t="inlineStr">
        <is>
          <t>Short-term Loans (Details) [Line Items]</t>
        </is>
      </c>
    </row>
    <row r="39">
      <c r="A39" s="4" t="inlineStr">
        <is>
          <t>Borrow an aggregate amount</t>
        </is>
      </c>
      <c r="K39" s="13" t="n">
        <v>10</v>
      </c>
      <c r="M39" s="6" t="n">
        <v>1400000</v>
      </c>
    </row>
    <row r="40">
      <c r="A40" s="4" t="inlineStr">
        <is>
          <t>Fixed interest rate percentage</t>
        </is>
      </c>
      <c r="K40" s="4" t="inlineStr">
        <is>
          <t>5.22%</t>
        </is>
      </c>
      <c r="M40" s="4" t="inlineStr">
        <is>
          <t>5.22%</t>
        </is>
      </c>
    </row>
    <row r="41">
      <c r="A41" s="4" t="inlineStr">
        <is>
          <t>Huaxia Bank [Member]</t>
        </is>
      </c>
    </row>
    <row r="42">
      <c r="A42" s="3" t="inlineStr">
        <is>
          <t>Short-term Loans (Details) [Line Items]</t>
        </is>
      </c>
    </row>
    <row r="43">
      <c r="A43" s="4" t="inlineStr">
        <is>
          <t>Borrow an aggregate amount</t>
        </is>
      </c>
      <c r="D43" s="6" t="n">
        <v>3100000</v>
      </c>
      <c r="H43" s="13" t="n">
        <v>20</v>
      </c>
      <c r="J43" s="6" t="n">
        <v>3100000</v>
      </c>
    </row>
    <row r="44">
      <c r="A44" s="4" t="inlineStr">
        <is>
          <t>Fixed interest rate percentage</t>
        </is>
      </c>
      <c r="D44" s="4" t="inlineStr">
        <is>
          <t>6.00%</t>
        </is>
      </c>
      <c r="H44" s="4" t="inlineStr">
        <is>
          <t>6.00%</t>
        </is>
      </c>
      <c r="J44" s="4" t="inlineStr">
        <is>
          <t>5.655%</t>
        </is>
      </c>
    </row>
    <row r="45">
      <c r="A45" s="4" t="inlineStr">
        <is>
          <t>REIT Xinyi [Member]</t>
        </is>
      </c>
    </row>
    <row r="46">
      <c r="A46" s="3" t="inlineStr">
        <is>
          <t>Short-term Loans (Details) [Line Items]</t>
        </is>
      </c>
    </row>
    <row r="47">
      <c r="A47" s="4" t="inlineStr">
        <is>
          <t>Land use right (in Square Meters) | m²</t>
        </is>
      </c>
      <c r="B47" s="14" t="n">
        <v>74254.61</v>
      </c>
      <c r="L47" s="14" t="n">
        <v>74254.61</v>
      </c>
    </row>
    <row r="48">
      <c r="A48" s="4" t="inlineStr">
        <is>
          <t>Land use rights carrying value</t>
        </is>
      </c>
      <c r="B48" s="6" t="n">
        <v>1900000</v>
      </c>
      <c r="C48" s="11" t="n">
        <v>9.9</v>
      </c>
    </row>
    <row r="49">
      <c r="A49" s="4" t="inlineStr">
        <is>
          <t>Beijing Bank [Member]</t>
        </is>
      </c>
    </row>
    <row r="50">
      <c r="A50" s="3" t="inlineStr">
        <is>
          <t>Short-term Loans (Details) [Line Items]</t>
        </is>
      </c>
    </row>
    <row r="51">
      <c r="A51" s="4" t="inlineStr">
        <is>
          <t>Description of loan agreement</t>
        </is>
      </c>
      <c r="D51" s="4" t="inlineStr">
        <is>
          <t>Bejing REIT entered into four loan agreements in January, February, April, and May 2019 with BJB to borrow approximately $2.9 million (RMB20 million) as working capital. These loans had a term of 12 months and bore a fixed interest rate of 5.44% per annum.</t>
        </is>
      </c>
    </row>
  </sheetData>
  <mergeCells count="5">
    <mergeCell ref="A1:A2"/>
    <mergeCell ref="B1:C1"/>
    <mergeCell ref="D1:G1"/>
    <mergeCell ref="Q1:R1"/>
    <mergeCell ref="T1:U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Short-term Loans (Details) - Schedule of short-term loans - USD ($)</t>
        </is>
      </c>
      <c r="C1" s="2" t="inlineStr">
        <is>
          <t>Dec. 31, 2020</t>
        </is>
      </c>
      <c r="D1" s="2" t="inlineStr">
        <is>
          <t>Dec. 31, 2019</t>
        </is>
      </c>
    </row>
    <row r="2">
      <c r="A2" s="3" t="inlineStr">
        <is>
          <t>Short-term Debt [Line Items]</t>
        </is>
      </c>
    </row>
    <row r="3">
      <c r="A3" s="4" t="inlineStr">
        <is>
          <t>Total short-term loans</t>
        </is>
      </c>
      <c r="C3" s="6" t="n">
        <v>6662048</v>
      </c>
      <c r="D3" s="6" t="n">
        <v>8309098</v>
      </c>
    </row>
    <row r="4">
      <c r="A4" s="4" t="inlineStr">
        <is>
          <t>Deferred financing costs [Member]</t>
        </is>
      </c>
    </row>
    <row r="5">
      <c r="A5" s="3" t="inlineStr">
        <is>
          <t>Short-term Debt [Line Items]</t>
        </is>
      </c>
    </row>
    <row r="6">
      <c r="A6" s="4" t="inlineStr">
        <is>
          <t>Total short-term loans</t>
        </is>
      </c>
      <c r="B6" s="4" t="inlineStr">
        <is>
          <t>[1]</t>
        </is>
      </c>
      <c r="C6" s="4" t="inlineStr">
        <is>
          <t xml:space="preserve"> </t>
        </is>
      </c>
      <c r="D6" s="5" t="n">
        <v>-48422</v>
      </c>
    </row>
    <row r="7">
      <c r="A7" s="4" t="inlineStr">
        <is>
          <t>China Merchants Bank [Member]</t>
        </is>
      </c>
    </row>
    <row r="8">
      <c r="A8" s="3" t="inlineStr">
        <is>
          <t>Short-term Debt [Line Items]</t>
        </is>
      </c>
    </row>
    <row r="9">
      <c r="A9" s="4" t="inlineStr">
        <is>
          <t>Total short-term loans</t>
        </is>
      </c>
      <c r="B9" s="4" t="inlineStr">
        <is>
          <t>[2]</t>
        </is>
      </c>
      <c r="C9" s="4" t="inlineStr">
        <is>
          <t xml:space="preserve"> </t>
        </is>
      </c>
      <c r="D9" s="5" t="n">
        <v>3590000</v>
      </c>
    </row>
    <row r="10">
      <c r="A10" s="4" t="inlineStr">
        <is>
          <t>Beijing Bank [Member]</t>
        </is>
      </c>
    </row>
    <row r="11">
      <c r="A11" s="3" t="inlineStr">
        <is>
          <t>Short-term Debt [Line Items]</t>
        </is>
      </c>
    </row>
    <row r="12">
      <c r="A12" s="4" t="inlineStr">
        <is>
          <t>Total short-term loans</t>
        </is>
      </c>
      <c r="B12" s="4" t="inlineStr">
        <is>
          <t>[3]</t>
        </is>
      </c>
      <c r="C12" s="4" t="inlineStr">
        <is>
          <t xml:space="preserve"> </t>
        </is>
      </c>
      <c r="D12" s="5" t="n">
        <v>2872000</v>
      </c>
    </row>
    <row r="13">
      <c r="A13" s="4" t="inlineStr">
        <is>
          <t>Bank of Communications [Member]</t>
        </is>
      </c>
    </row>
    <row r="14">
      <c r="A14" s="3" t="inlineStr">
        <is>
          <t>Short-term Debt [Line Items]</t>
        </is>
      </c>
    </row>
    <row r="15">
      <c r="A15" s="4" t="inlineStr">
        <is>
          <t>Total short-term loans</t>
        </is>
      </c>
      <c r="B15" s="4" t="inlineStr">
        <is>
          <t>[4]</t>
        </is>
      </c>
      <c r="C15" s="4" t="inlineStr">
        <is>
          <t xml:space="preserve"> </t>
        </is>
      </c>
      <c r="D15" s="5" t="n">
        <v>718000</v>
      </c>
    </row>
    <row r="16">
      <c r="A16" s="4" t="inlineStr">
        <is>
          <t>Haikong Holdings Microfinance Co., Ltd. [Member]</t>
        </is>
      </c>
    </row>
    <row r="17">
      <c r="A17" s="3" t="inlineStr">
        <is>
          <t>Short-term Debt [Line Items]</t>
        </is>
      </c>
    </row>
    <row r="18">
      <c r="A18" s="4" t="inlineStr">
        <is>
          <t>Total short-term loans</t>
        </is>
      </c>
      <c r="B18" s="4" t="inlineStr">
        <is>
          <t>[5]</t>
        </is>
      </c>
      <c r="C18" s="5" t="n">
        <v>183960</v>
      </c>
      <c r="D18" s="5" t="n">
        <v>172320</v>
      </c>
    </row>
    <row r="19">
      <c r="A19" s="4" t="inlineStr">
        <is>
          <t>Changjiang Li Autonomous County Rural Credit Cooperative Association [Member]</t>
        </is>
      </c>
    </row>
    <row r="20">
      <c r="A20" s="3" t="inlineStr">
        <is>
          <t>Short-term Debt [Line Items]</t>
        </is>
      </c>
    </row>
    <row r="21">
      <c r="A21" s="4" t="inlineStr">
        <is>
          <t>Total short-term loans</t>
        </is>
      </c>
      <c r="B21" s="4" t="inlineStr">
        <is>
          <t>[6]</t>
        </is>
      </c>
      <c r="C21" s="5" t="n">
        <v>306600</v>
      </c>
      <c r="D21" s="5" t="n">
        <v>287200</v>
      </c>
    </row>
    <row r="22">
      <c r="A22" s="4" t="inlineStr">
        <is>
          <t>Hunyuan Rural Credit Cooperative Association [Member]</t>
        </is>
      </c>
    </row>
    <row r="23">
      <c r="A23" s="3" t="inlineStr">
        <is>
          <t>Short-term Debt [Line Items]</t>
        </is>
      </c>
    </row>
    <row r="24">
      <c r="A24" s="4" t="inlineStr">
        <is>
          <t>Total short-term loans</t>
        </is>
      </c>
      <c r="B24" s="4" t="inlineStr">
        <is>
          <t>[7]</t>
        </is>
      </c>
      <c r="C24" s="5" t="n">
        <v>766500</v>
      </c>
      <c r="D24" s="5" t="n">
        <v>718000</v>
      </c>
    </row>
    <row r="25">
      <c r="A25" s="4" t="inlineStr">
        <is>
          <t>Bank of Jiangsu [Member]</t>
        </is>
      </c>
    </row>
    <row r="26">
      <c r="A26" s="3" t="inlineStr">
        <is>
          <t>Short-term Debt [Line Items]</t>
        </is>
      </c>
    </row>
    <row r="27">
      <c r="A27" s="4" t="inlineStr">
        <is>
          <t>Total short-term loans</t>
        </is>
      </c>
      <c r="B27" s="4" t="inlineStr">
        <is>
          <t>[8]</t>
        </is>
      </c>
      <c r="C27" s="5" t="n">
        <v>766500</v>
      </c>
      <c r="D27" s="4" t="inlineStr">
        <is>
          <t xml:space="preserve"> </t>
        </is>
      </c>
    </row>
    <row r="28">
      <c r="A28" s="4" t="inlineStr">
        <is>
          <t>Bank of Nanjing [Member]</t>
        </is>
      </c>
    </row>
    <row r="29">
      <c r="A29" s="3" t="inlineStr">
        <is>
          <t>Short-term Debt [Line Items]</t>
        </is>
      </c>
    </row>
    <row r="30">
      <c r="A30" s="4" t="inlineStr">
        <is>
          <t>Total short-term loans</t>
        </is>
      </c>
      <c r="B30" s="4" t="inlineStr">
        <is>
          <t>[9]</t>
        </is>
      </c>
      <c r="C30" s="5" t="n">
        <v>1533000</v>
      </c>
      <c r="D30" s="4" t="inlineStr">
        <is>
          <t xml:space="preserve"> </t>
        </is>
      </c>
    </row>
    <row r="31">
      <c r="A31" s="4" t="inlineStr">
        <is>
          <t>Huaxia Bank [Member]</t>
        </is>
      </c>
    </row>
    <row r="32">
      <c r="A32" s="3" t="inlineStr">
        <is>
          <t>Short-term Debt [Line Items]</t>
        </is>
      </c>
    </row>
    <row r="33">
      <c r="A33" s="4" t="inlineStr">
        <is>
          <t>Total short-term loans</t>
        </is>
      </c>
      <c r="B33" s="4" t="inlineStr">
        <is>
          <t>[10]</t>
        </is>
      </c>
      <c r="C33" s="6" t="n">
        <v>3105488</v>
      </c>
      <c r="D33" s="4" t="inlineStr">
        <is>
          <t xml:space="preserve"> </t>
        </is>
      </c>
    </row>
    <row r="34"/>
    <row r="35">
      <c r="A35" s="4" t="inlineStr">
        <is>
          <t>[1]</t>
        </is>
      </c>
      <c r="B35" s="4" t="inlineStr">
        <is>
          <t>In order to obtain the guarantees provided by the third-party guaranty company for the loans from BJB, Beijing REIT incurred valuation and assessment fees. The fee was recorded as deferred financing costs and is being amortized over the term of the associated loan.</t>
        </is>
      </c>
    </row>
    <row r="36">
      <c r="A36" s="4" t="inlineStr">
        <is>
          <t>[2]</t>
        </is>
      </c>
      <c r="B36" s="4" t="inlineStr">
        <is>
          <t>In May 2018, Beijing REIT entered into a line of credit agreement with CMB. The agreement allowed Beijing REIT to borrow a maximum of $4.4 million (RMB30 million) loans out of this line of credit as working capital between May 3, 2018 and May 2, 2020. In April 2020, the loans were repaid upon maturity.</t>
        </is>
      </c>
    </row>
    <row r="37">
      <c r="A37" s="4" t="inlineStr">
        <is>
          <t>[3]</t>
        </is>
      </c>
      <c r="B37" s="4" t="inlineStr">
        <is>
          <t>Bejing REIT entered into four loan agreements in January, February, April, and May 2019 with BJB to borrow approximately $2.9 million (RMB20 million) as working capital. These loans had a term of 12 months and bore a fixed interest rate of 5.44% per annum. All these loans were guaranteed by Beijing Zhongguancun Sci-tech Financing Guaranty Co., Ltd. (“Financing Guaranty”), a third-party guaranty company and the Chief Executive Officer (“CEO”) and principal shareholders of the Company. These loans were fully repaid upon maturity in January 2020.</t>
        </is>
      </c>
    </row>
    <row r="38">
      <c r="A38" s="4" t="inlineStr">
        <is>
          <t>[4]</t>
        </is>
      </c>
      <c r="B38" s="4" t="inlineStr">
        <is>
          <t>In June and July 2019, Beijing REIT entered into two bank loan agreements with terms of six and seven months, respectively, with BOC to borrow an aggregate of approximately $1.5 million (RMB10 million) as working capital. The loans bore a fixed interest rate of 5.0025% per annum. These loans were also guaranteed by the principal shareholders of the Company and Financing Guaranty. The Company repaid approximately $0.7 million (RMB5 million) before December 31, 2019 and the outstanding loan balance as of December 31, 2019 was $718,000 (RMB5 million), which was repaid in full upon maturity in January 2020.</t>
        </is>
      </c>
    </row>
    <row r="39">
      <c r="A39" s="4" t="inlineStr">
        <is>
          <t>[5]</t>
        </is>
      </c>
      <c r="B39" s="4" t="inlineStr">
        <is>
          <t>In December 2018, REIT Changjiang entered into a loan agreement with HHMC to borrow approximately $0.22 million (RMB1.5 million) as working capital for one year. The loan bears a fixed interest rate of 19.2% per annum. REIT Changjiang pledged its property with a carrying value of approximately $0.2 million (RMB1.4 million) as collateral. The loan is also guaranteed by the CEO and principal shareholders of the Company. The Company repaid approximately $0.04 million (RMB0.3 million) in December 2019. For the remaining balance of $0.17 million (RMB1.2 million), the Company entered into a loan extension agreement with HHMC to extend the repayment date to November 11, 2020 with a fixed interest rate of 16‰ per month before May 11, 2020, and a fixed interest rate of 2% per month from May 11, 2020 to the actual repayment date. The Company has reached agreement with HHMC to extend the loan to September 30, 2021 subsequently.</t>
        </is>
      </c>
    </row>
    <row r="40">
      <c r="A40" s="4" t="inlineStr">
        <is>
          <t>[6]</t>
        </is>
      </c>
      <c r="B40" s="4" t="inlineStr">
        <is>
          <t>In December 2019, REIT Construction entered into a bank loan agreement with CCCA to borrow approximately $0.3 million (RMB 2 million) as working capital for six months. The loan bears a fixed interest rate of 8.5% per annum and is guaranteed by REIT Changjiang. Immediately before the loan maturity date, the Company entered into a loan extension agreement with CCCA to extend the loan repayment date to March 31, 2021. The Company has reached agreement with HHMC to extend the loan to December 31, 2021 subsequently.</t>
        </is>
      </c>
    </row>
    <row r="41">
      <c r="A41" s="4" t="inlineStr">
        <is>
          <t>[7]</t>
        </is>
      </c>
      <c r="B41" s="4" t="inlineStr">
        <is>
          <t>In December 2019, REIT Datong Ruisheng entered into a bank loan agreement with Hunyuan Rural Credit Cooperative Association to borrow approximately $0.7 million (RMB5 million) as working capital for one year. The loan bears a fixed interest rate of 8.04% per annum. The loan is guaranteed by Beijing REIT. The Company fully repaid the loan in December 2020.   Subsequent to the repayment, the Company signed another bank loan agreement with Hunyuan Rural Credit Cooperative Association to borrow RMB5 million on December 10, 2020 for a year with a monthly interest rate of 6.109%.</t>
        </is>
      </c>
    </row>
    <row r="42">
      <c r="A42" s="4" t="inlineStr">
        <is>
          <t>[8]</t>
        </is>
      </c>
      <c r="B42" s="4" t="inlineStr">
        <is>
          <t>On March 18, 2020, REIT Xinyi entered into a new line of credit agreement with Bank of Jiangsu. The agreement allows REIT Xinyi to obtain loans up to RMB5 million for use as working capital between March 18, 2020 and March 15, 2021. Pursuant to the line of credit agreement, Xinyi REIT entered into four loans in total of approximately $0.7 million (RMB5 million), each at an annual interest rate of 4.55% with Bank of Jiangsu. The loan is guaranteed by Mr. Huizhen Hou and Mr. Dapeng Zhou. Meanwhile, REIT Xinyi also pledged land use right of 74,254.61 square meters with carrying value of RMB 9.9 million (approximately $1.9 million) as collateral to safeguard the loan. The loans were renewed with new mature dates in September 2021.</t>
        </is>
      </c>
    </row>
    <row r="43">
      <c r="A43" s="4" t="inlineStr">
        <is>
          <t>[9]</t>
        </is>
      </c>
      <c r="B43" s="4" t="inlineStr">
        <is>
          <t>In January and March 2020, Beijing REIT entered into two loan agreements with Nanjing Bank to borrow approximately $1.4 million (RMB10 million). The loans have a term of 12 months and bear a fixed interest rate of 5.22% per annum. The loans are guaranteed by Financing Guaranty and the CEO and principal shareholders of the Company. The two loans were renewed in November and December 2020 with new mature dates of November 25, 2021 and December 2, 2021.</t>
        </is>
      </c>
    </row>
    <row r="44">
      <c r="A44" s="4" t="inlineStr">
        <is>
          <t>[10]</t>
        </is>
      </c>
      <c r="B44" s="4" t="inlineStr">
        <is>
          <t>In November and December 2020, Beijing REIT entered into four loan agreements with Huaxia Bank to borrow approximately $3.1 million (RMB20 million). The loans have terms varies from 6 to 12 months and bear a fixed interest rate of 5.655% per annum. The loans are guaranteed by Beijing Zhongguancun Technology Financing Guarantee Co., Ltd. and the CEO.</t>
        </is>
      </c>
    </row>
  </sheetData>
  <mergeCells count="12">
    <mergeCell ref="A1:B1"/>
    <mergeCell ref="A34:C34"/>
    <mergeCell ref="B35:C35"/>
    <mergeCell ref="B36:C36"/>
    <mergeCell ref="B37:C37"/>
    <mergeCell ref="B38:C38"/>
    <mergeCell ref="B39:C39"/>
    <mergeCell ref="B40:C40"/>
    <mergeCell ref="B41:C41"/>
    <mergeCell ref="B42:C42"/>
    <mergeCell ref="B43:C43"/>
    <mergeCell ref="B44:C4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45" customWidth="1" min="1" max="1"/>
    <col width="20" customWidth="1" min="2" max="2"/>
    <col width="20" customWidth="1" min="3" max="3"/>
    <col width="80" customWidth="1" min="4" max="4"/>
    <col width="80"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Long Term Bank Loans (Details) ¥ in Millions</t>
        </is>
      </c>
      <c r="B1" s="2" t="inlineStr">
        <is>
          <t>May 11, 2020USD ($)</t>
        </is>
      </c>
      <c r="C1" s="2" t="inlineStr">
        <is>
          <t>May 11, 2020CNY (¥)</t>
        </is>
      </c>
      <c r="D1" s="2" t="inlineStr">
        <is>
          <t>Mar. 31, 2019USD ($)</t>
        </is>
      </c>
      <c r="E1" s="2" t="inlineStr">
        <is>
          <t>Jun. 30, 2018</t>
        </is>
      </c>
      <c r="F1" s="2" t="inlineStr">
        <is>
          <t>Dec. 31, 2020USD ($)</t>
        </is>
      </c>
      <c r="G1" s="2" t="inlineStr">
        <is>
          <t>Dec. 31, 2020CNY (¥)</t>
        </is>
      </c>
      <c r="H1" s="2" t="inlineStr">
        <is>
          <t>Dec. 31, 2019USD ($)</t>
        </is>
      </c>
      <c r="I1" s="2" t="inlineStr">
        <is>
          <t>Dec. 31, 2019CNY (¥)</t>
        </is>
      </c>
      <c r="J1" s="2" t="inlineStr">
        <is>
          <t>Dec. 31, 2018USD ($)</t>
        </is>
      </c>
      <c r="K1" s="2" t="inlineStr">
        <is>
          <t>Dec. 31, 2018CNY (¥)</t>
        </is>
      </c>
      <c r="L1" s="2" t="inlineStr">
        <is>
          <t>Mar. 31, 2019CNY (¥)</t>
        </is>
      </c>
    </row>
    <row r="2">
      <c r="A2" s="3" t="inlineStr">
        <is>
          <t>Long Term Bank Loans (Details) [Line Items]</t>
        </is>
      </c>
    </row>
    <row r="3">
      <c r="A3" s="4" t="inlineStr">
        <is>
          <t>Repayments of debt</t>
        </is>
      </c>
      <c r="H3" s="6" t="n">
        <v>400000</v>
      </c>
      <c r="I3" s="13" t="n">
        <v>3</v>
      </c>
    </row>
    <row r="4">
      <c r="A4" s="4" t="inlineStr">
        <is>
          <t>Repayment amount</t>
        </is>
      </c>
      <c r="B4" s="6" t="n">
        <v>287000</v>
      </c>
      <c r="C4" s="13" t="n">
        <v>2</v>
      </c>
    </row>
    <row r="5">
      <c r="A5" s="4" t="inlineStr">
        <is>
          <t>Outstanding balance of loan</t>
        </is>
      </c>
      <c r="F5" s="6" t="n">
        <v>8584800</v>
      </c>
      <c r="G5" s="13" t="n">
        <v>56</v>
      </c>
    </row>
    <row r="6">
      <c r="A6" s="4" t="inlineStr">
        <is>
          <t>Total interest on long-term bank loans</t>
        </is>
      </c>
      <c r="F6" s="6" t="n">
        <v>654467</v>
      </c>
      <c r="H6" s="6" t="n">
        <v>612080</v>
      </c>
      <c r="J6" s="6" t="n">
        <v>552804</v>
      </c>
    </row>
    <row r="7">
      <c r="A7" s="4" t="inlineStr">
        <is>
          <t>RETO [Member]</t>
        </is>
      </c>
    </row>
    <row r="8">
      <c r="A8" s="3" t="inlineStr">
        <is>
          <t>Long Term Bank Loans (Details) [Line Items]</t>
        </is>
      </c>
    </row>
    <row r="9">
      <c r="A9" s="4" t="inlineStr">
        <is>
          <t>Non-controlling equity interest percentage</t>
        </is>
      </c>
      <c r="E9" s="4" t="inlineStr">
        <is>
          <t>15.683%</t>
        </is>
      </c>
    </row>
    <row r="10">
      <c r="A10" s="4" t="inlineStr">
        <is>
          <t>Beijing REIT [Member]</t>
        </is>
      </c>
    </row>
    <row r="11">
      <c r="A11" s="3" t="inlineStr">
        <is>
          <t>Long Term Bank Loans (Details) [Line Items]</t>
        </is>
      </c>
    </row>
    <row r="12">
      <c r="A12" s="4" t="inlineStr">
        <is>
          <t>Non-controlling equity interest percentage</t>
        </is>
      </c>
      <c r="E12" s="4" t="inlineStr">
        <is>
          <t>84.317%</t>
        </is>
      </c>
    </row>
    <row r="13">
      <c r="A13" s="4" t="inlineStr">
        <is>
          <t>REIT Construction [Member]</t>
        </is>
      </c>
    </row>
    <row r="14">
      <c r="A14" s="3" t="inlineStr">
        <is>
          <t>Long Term Bank Loans (Details) [Line Items]</t>
        </is>
      </c>
    </row>
    <row r="15">
      <c r="A15" s="4" t="inlineStr">
        <is>
          <t>Long term debt, description</t>
        </is>
      </c>
      <c r="D15" s="4" t="inlineStr">
        <is>
          <t>The loan bears a fixed interest rate of 9.72% per annum. REIT Construction is required to repay RMB 2 million on March 26, 2020 and RMB 3 million on March 26, 2021. The loan is guaranteed by the CEO and his wife. The Company had repaid $143,600 (RMB 1 million) before September 24, 2020. On September 24, 2020, REIT Construction obtained approval from Dongfang Credit Cooperative Association and amended the repayment schedule to defer the repayment terms of the other $143,600 (RMB 1 million) from March 26, 2020 to January 2021.</t>
        </is>
      </c>
    </row>
    <row r="16">
      <c r="A16" s="4" t="inlineStr">
        <is>
          <t>Line of credit facility borrowing</t>
        </is>
      </c>
      <c r="D16" s="6" t="n">
        <v>700000</v>
      </c>
      <c r="L16" s="13" t="n">
        <v>5</v>
      </c>
    </row>
    <row r="17">
      <c r="A17" s="4" t="inlineStr">
        <is>
          <t>REIT Changjiang [Member]</t>
        </is>
      </c>
    </row>
    <row r="18">
      <c r="A18" s="3" t="inlineStr">
        <is>
          <t>Long Term Bank Loans (Details) [Line Items]</t>
        </is>
      </c>
    </row>
    <row r="19">
      <c r="A19" s="4" t="inlineStr">
        <is>
          <t>Long term debt, description</t>
        </is>
      </c>
      <c r="E19" s="4" t="inlineStr">
        <is>
          <t>In June 2018, REIT Changjiang entered into a loan agreement with CCCA to borrow approximately $8.7 million (RMB $60 million) for the purpose of expansion of its production facilities. The loan has a term of six years from June 19, 2018 to June 19, 2024 with a fixed interest rate of 7% per annum.</t>
        </is>
      </c>
    </row>
    <row r="20">
      <c r="A20" s="4" t="inlineStr">
        <is>
          <t>Land use right square meters</t>
        </is>
      </c>
      <c r="E20" s="5" t="n">
        <v>306000</v>
      </c>
    </row>
    <row r="21">
      <c r="A21" s="4" t="inlineStr">
        <is>
          <t>Repayments of debt</t>
        </is>
      </c>
      <c r="J21" s="6" t="n">
        <v>100000</v>
      </c>
      <c r="K21" s="13" t="n">
        <v>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Long Term Bank Loans (Details) - Schedule of long term bank loan - USD ($)</t>
        </is>
      </c>
      <c r="B1" s="2" t="inlineStr">
        <is>
          <t>Dec. 31, 2020</t>
        </is>
      </c>
      <c r="C1" s="2" t="inlineStr">
        <is>
          <t>Dec. 31, 2019</t>
        </is>
      </c>
    </row>
    <row r="2">
      <c r="A2" s="3" t="inlineStr">
        <is>
          <t>Debt Instrument [Line Items]</t>
        </is>
      </c>
    </row>
    <row r="3">
      <c r="A3" s="4" t="inlineStr">
        <is>
          <t>Subtotal</t>
        </is>
      </c>
      <c r="B3" s="6" t="n">
        <v>9197855</v>
      </c>
      <c r="C3" s="6" t="n">
        <v>8759600</v>
      </c>
    </row>
    <row r="4">
      <c r="A4" s="4" t="inlineStr">
        <is>
          <t>Less: current portion of long-term loans</t>
        </is>
      </c>
      <c r="B4" s="5" t="n">
        <v>-2912555</v>
      </c>
      <c r="C4" s="5" t="n">
        <v>-1436100</v>
      </c>
    </row>
    <row r="5">
      <c r="A5" s="4" t="inlineStr">
        <is>
          <t>Long-term loan-noncurrent portion</t>
        </is>
      </c>
      <c r="B5" s="5" t="n">
        <v>6285300</v>
      </c>
      <c r="C5" s="5" t="n">
        <v>7323600</v>
      </c>
    </row>
    <row r="6">
      <c r="A6" s="4" t="inlineStr">
        <is>
          <t>Changjiang Li Autonomous County Rural Credit Cooperative Association (“CCCA”) [Member]</t>
        </is>
      </c>
    </row>
    <row r="7">
      <c r="A7" s="3" t="inlineStr">
        <is>
          <t>Debt Instrument [Line Items]</t>
        </is>
      </c>
    </row>
    <row r="8">
      <c r="A8" s="4" t="inlineStr">
        <is>
          <t>Subtotal</t>
        </is>
      </c>
      <c r="B8" s="5" t="n">
        <v>8584800</v>
      </c>
      <c r="C8" s="5" t="n">
        <v>8041600</v>
      </c>
      <c r="D8" s="4" t="inlineStr">
        <is>
          <t>[1]</t>
        </is>
      </c>
    </row>
    <row r="9">
      <c r="A9" s="4" t="inlineStr">
        <is>
          <t>Dongfang Credit Cooperative Association [Member]</t>
        </is>
      </c>
    </row>
    <row r="10">
      <c r="A10" s="3" t="inlineStr">
        <is>
          <t>Debt Instrument [Line Items]</t>
        </is>
      </c>
    </row>
    <row r="11">
      <c r="A11" s="4" t="inlineStr">
        <is>
          <t>Subtotal</t>
        </is>
      </c>
      <c r="B11" s="6" t="n">
        <v>613055</v>
      </c>
      <c r="C11" s="6" t="n">
        <v>718000</v>
      </c>
      <c r="D11" s="4" t="inlineStr">
        <is>
          <t>[2]</t>
        </is>
      </c>
    </row>
    <row r="12"/>
    <row r="13">
      <c r="A13" s="4" t="inlineStr">
        <is>
          <t>[1]</t>
        </is>
      </c>
      <c r="B13" s="4" t="inlineStr">
        <is>
          <t>In June 2018, REIT Changjiang entered into a loan agreement with CCCA to borrow approximately $8.7 million (RMB $60 million) for the purpose of expansion of its production facilities. The loan has a term of six years from June 19, 2018 to June 19, 2024 with a fixed interest rate of 7% per annum.    
REIT Changjiang pledged its land use right of 306,000 square meters and construction in progress on this land, as well as certain production lines as collaterals to secure this loan. RETO and Beijing REIT also pledged their shares in REIT Changjiang of 15.683% and 84.317%, respectively, as collateral to further secure the loan. The loan is also guaranteed by the CEO and principal shareholders of the Company. The Company repaid approximately $0.1 million (RMB1.0 million) in fiscal 2018 and $0.4 million (RMB3.0 million) in fiscal 2019. On May 11, 2020, REIT Changjiang obtained approval from CCCA and amended the loan repayment schedule and the repayment of $287,000 (RMB2.0 million) that was originally scheduled on June 19, 2020 was extended to December 19, 2021. As of December 31, 2020, the outstanding balance of this loan was $8,584,800 (RMB56 million).</t>
        </is>
      </c>
    </row>
    <row r="14">
      <c r="A14" s="4" t="inlineStr">
        <is>
          <t>[2]</t>
        </is>
      </c>
      <c r="B14" s="4" t="inlineStr">
        <is>
          <t>In March 2019, REIT Construction entered into a bank loan agreement with Dongfang Credit Cooperative Association to borrow approximately $0.7 million (RMB 5 million) as working capital for two years. The loan bears a fixed interest rate of 9.72% per annum. REIT Construction is required to repay RMB 2 million on March 26, 2020 and RMB 3 million on March 26, 2021. The loan is guaranteed by the CEO and his wife.  The Company had repaid $143,600 (RMB 1 million) before September 24, 2020. On September 24, 2020, REIT Construction obtained approval from Dongfang Credit Cooperative Association and amended the repayment schedule to defer the repayment terms of the other $143,600 (RMB 1 million) from March 26, 2020 to January 2021.</t>
        </is>
      </c>
    </row>
  </sheetData>
  <mergeCells count="4">
    <mergeCell ref="C1:D1"/>
    <mergeCell ref="A12:D12"/>
    <mergeCell ref="B13:D13"/>
    <mergeCell ref="B14:D1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ng Term Bank Loans (Details) - Schedule of repayment of the company's remaining long-term bank loan - Dec. 31, 2020</t>
        </is>
      </c>
      <c r="B1" s="2" t="inlineStr">
        <is>
          <t>USD ($)</t>
        </is>
      </c>
      <c r="C1" s="2" t="inlineStr">
        <is>
          <t>CNY (¥)</t>
        </is>
      </c>
    </row>
    <row r="2">
      <c r="A2" s="3" t="inlineStr">
        <is>
          <t>Schedule of repayment of the company's remaining long-term bank loan [Abstract]</t>
        </is>
      </c>
    </row>
    <row r="3">
      <c r="A3" s="4" t="inlineStr">
        <is>
          <t>2021/01/31</t>
        </is>
      </c>
      <c r="B3" s="6" t="n">
        <v>153155</v>
      </c>
      <c r="C3" s="13" t="n">
        <v>999055</v>
      </c>
    </row>
    <row r="4">
      <c r="A4" s="4" t="inlineStr">
        <is>
          <t>2021/03/31</t>
        </is>
      </c>
      <c r="B4" s="5" t="n">
        <v>459900</v>
      </c>
      <c r="C4" s="5" t="n">
        <v>3000000</v>
      </c>
    </row>
    <row r="5">
      <c r="A5" s="4" t="inlineStr">
        <is>
          <t>2021/10/19</t>
        </is>
      </c>
      <c r="B5" s="5" t="n">
        <v>919800</v>
      </c>
      <c r="C5" s="5" t="n">
        <v>6000000</v>
      </c>
    </row>
    <row r="6">
      <c r="A6" s="4" t="inlineStr">
        <is>
          <t>2021/11/19</t>
        </is>
      </c>
      <c r="B6" s="5" t="n">
        <v>153300</v>
      </c>
      <c r="C6" s="5" t="n">
        <v>1000000</v>
      </c>
    </row>
    <row r="7">
      <c r="A7" s="4" t="inlineStr">
        <is>
          <t>2021/12/19</t>
        </is>
      </c>
      <c r="B7" s="5" t="n">
        <v>1226400</v>
      </c>
      <c r="C7" s="5" t="n">
        <v>8000000</v>
      </c>
    </row>
    <row r="8">
      <c r="A8" s="4" t="inlineStr">
        <is>
          <t>2022/03/19</t>
        </is>
      </c>
      <c r="B8" s="5" t="n">
        <v>919800</v>
      </c>
      <c r="C8" s="5" t="n">
        <v>6000000</v>
      </c>
    </row>
    <row r="9">
      <c r="A9" s="4" t="inlineStr">
        <is>
          <t>2022/06/19</t>
        </is>
      </c>
      <c r="B9" s="5" t="n">
        <v>1073100</v>
      </c>
      <c r="C9" s="5" t="n">
        <v>7000000</v>
      </c>
    </row>
    <row r="10">
      <c r="A10" s="4" t="inlineStr">
        <is>
          <t>2021/12/19</t>
        </is>
      </c>
      <c r="B10" s="5" t="n">
        <v>1073100</v>
      </c>
      <c r="C10" s="5" t="n">
        <v>7000000</v>
      </c>
    </row>
    <row r="11">
      <c r="A11" s="4" t="inlineStr">
        <is>
          <t>2023/03/19</t>
        </is>
      </c>
      <c r="B11" s="5" t="n">
        <v>536550</v>
      </c>
      <c r="C11" s="5" t="n">
        <v>3500000</v>
      </c>
    </row>
    <row r="12">
      <c r="A12" s="4" t="inlineStr">
        <is>
          <t>2023/06/19</t>
        </is>
      </c>
      <c r="B12" s="5" t="n">
        <v>536550</v>
      </c>
      <c r="C12" s="5" t="n">
        <v>3500000</v>
      </c>
    </row>
    <row r="13">
      <c r="A13" s="4" t="inlineStr">
        <is>
          <t>2023/12/19</t>
        </is>
      </c>
      <c r="B13" s="5" t="n">
        <v>1073100</v>
      </c>
      <c r="C13" s="5" t="n">
        <v>7000000</v>
      </c>
    </row>
    <row r="14">
      <c r="A14" s="4" t="inlineStr">
        <is>
          <t>2024/06/19</t>
        </is>
      </c>
      <c r="B14" s="5" t="n">
        <v>1073100</v>
      </c>
      <c r="C14" s="5" t="n">
        <v>7000000</v>
      </c>
    </row>
    <row r="15">
      <c r="A15" s="4" t="inlineStr">
        <is>
          <t>Total</t>
        </is>
      </c>
      <c r="B15" s="6" t="n">
        <v>9197855</v>
      </c>
      <c r="C15" s="13" t="n">
        <v>599990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Discontinued operations On January 2, 2020, the Company discontinued
the machinery and equipment manufacturing business under Gu’an REIT.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 the consolidated statements of operations and comprehensive loss, results from discontinued
operations are reported separately from the income and expenses from continuing operations and prior periods are presented on a
comparative basis. In order to present the financial effects of the continuing operations and discontinued operations, revenue
and expenses arising from intra-group transactions are eliminated except for those revenue and expenses that are expected to continue
after the disposal of the discontinued operations. 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inventories, advances to suppliers, useful
lives of property, plant and equipment, intangible assets, the recoverability of long-lived assets, provision necessary for contingent
liabilities, revenue recognition under the input method, and realization of deferred tax assets. Actual results could differ from
those estimates. Cash and Cash Equivalents Cash and cash equivalents represent cash
on hand and time deposits, which have original maturities of three months or less when purchased and which are unrestricted as
to withdrawal and use. In addition, highly liquid investments which have original maturities of three months or less when purchased
are classified as cash equivalents. The Company maintains most of the bank accounts in the PRC. Cash balances in bank accounts
in PRC are not insured by the Federal Deposit Insurance Corporation or other programs. Restricted Cash Restricted cash consists of cash equivalents
used as collateral to secure bank borrowings. The Company is required to keep certain amounts on deposit that are subject to withdrawal
restrictions. The restricted cash balance is associated with the Company’s short-term borrowings, thus, classified as a current
asset. As of December 31, 2020, and 2019, the Company had restricted cash of $nil and $84,237, respectively, related to the bank
acceptance notes payable. Accounts Receivable, net Accounts receivable are recognized and
carried at original invoiced amount less an estimated allowance for uncollectible accounts. The Company usually grants credit to
customers with good credit standing with a maximum of 180 days and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the assessment of customers’ credit and ongoing relationships, the Company’s payment terms typically range from 90
days to 1 year. The provision is recorded against accounts receivables balances, with a corresponding charge recorded in the consolidated
statements of income and comprehensive income.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s affected by the recent COVID-19 outbreak and spread, the Company’s
accounts receivable collection was negatively affected. Based on subsequent collection analysis, the Company accrued increased
bad debt reserve for the outstanding accounts receivable as of December 31, 2020. As a result, allowance for uncollectible balances
amounted to $14,717,842 and $11,124,368 as of December 31, 2020 and 2019, respectively. Inventories Inventories are stated at the lower of
cost or net realizable value. Costs include the cost of raw materials, freight, direct labor and related production overhead.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and future
demand of each type of inventories. The Company recorded an inventory reserve of $293,053 and $144,272 from its continuing operations
as of December 31, 2020 and 2019, respectively. Advances to
Suppliers, net Advances to suppliers
consist of balances paid to suppliers for services and materials that have not been provided or received. Advances to suppliers
for service and material are short-term in nature. Advances to Suppliers are reviewed periodically to determine whether their carrying
value has become impaired. The Company considers the assets to be impaired if the collectability of the advance becomes doubtful.
The Company uses the aging method to estimate the allowance for uncollectible balances. In addition, at each reporting date, the
Company generally determines the adequacy of allowance for doubtful accounts by evaluating all available information, and then
records specific allowances for those advances based on the specific facts and circumstances. Allowance for uncollectible balances
from the continued operations amounted to $2,830,556 and $916,948 as of December 31, 2020 and 2019, respectively. Property, Plant and Equipment Property and equipment are stated at cost. The straight-line
depreciation method is used to compute depreciation over the estimated useful lives of the assets, as follows:
Useful life
Property and buildings 30–50 years
Machinery equipment 5–15 years
Transportation vehicles 5–10 years
Office and electronic equip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Construction-in-Progress
(“CIP”)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 Intangible Assets Intangible assets consist primarily of
land use rights and software. Under the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Intangible assets are amortized using the straight-line method with the following estimated useful lives:
Items Useful life
Land use rights 45-49 years
Software 10 years Impairment of Long-lived Assets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are belo Long-term investment in Equity Investee The Company’s
long-term investments include equity method investments and equity investments without readily determinable fair values. Investments in
entities in which the Company can exercise significant influence but does not own a majority equity interest or control are accounted
for using the equity method of accounting in accordance with ASC 323, Investments-Equity Method and Joint Ventures (“ASC 323”).
Under the equity method, the Company initially records its investment at cost and the difference between the cost of the equity investee
and the amount of the underlying equity in the net assets of the equity investee is accounted for as if the investee were a consolidated
subsidiary. The share of earnings or losses of the investee are recognized in the consolidated statements of comprehensive loss. Equity
method adjustments include the Company’s proportionate share of investee income or loss, adjustments to recognize certain differences
between the Company’s carrying value and its equity in net assets of the investee at the date of investment, impairments, and other
adjustments required by the equity method. The Company assesses its equity investment for other-than-temporary impairment by considering
factors as well as all relevant and available information including, but not limited to, current economic and market conditions, the operating
performance of the investees including current earnings trends, the general market conditions in the investee’s industry or geographic
area, factors related to the investee’s ability to remain in business, such as the investee’s liquidity, debt ratios, and
cash burn rate and other company-specific information.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loss equal to the amount by which the carrying value exceeds the fair value
of the investment. Prior to the adoption of ASU 2016-01 on January 1, 2019, these investments were accounted for using the cost method
of accounting, measured at cost less other-than-temporary impairment. As of December
31, 2019, the Company’s long term investment in equity investee balance consisted of (i) its $28,720 or 40% ownership interest in
Inner Mongolia REIT Zhengbei Environment Technology Co. Ltd. (“REIT Zhengbei”) and (ii) nominal amount or 28.75% ownership
interest in Yunnan Litu Ruima Biotechnology Co., Ltd (“Litu Ruima”). Both REIT Zhengbei and Litu Ruima were incorporated in
2019. The Company accounted for the above-mentioned investments using equity method, because the Company has significant influence but
does not own a majority equity interest or otherwise control over these equity investees. Since both REIT Zhengbei and Litu
Ruima As of December 31, 2020,
the Company’s long term investment in equity investee balance represents its $2,836,050 or 41.67% equity investment in Shexian Ruibo
Environmental Science and Technology Co., Ltd. (Shexian Ruibo). On September 7, 2020, the Company acquired such equity interest from an
original shareholder of Shexian Ruibo and the original shareholder of Shexian Ruibo. Shexian Ruibo manufactures and sells eco-friendly
construction materials in the PRC. The Company accounted for the investments using equity method, because the Company has significant
influence but does not own a majority equity interest or otherwise control over the equity investee. Under the equity method, the Company
adjusts the carrying amount of the investment and recognizes investment income or loss for its share of the earnings or loss of the investee
after the date of investment. When the Company’s share of losses in the equity investee equals or exceeds its interest in the equity
investee, the Company does not recognize further losses, unless the Company has incurred obligations or made payments or guarantees on
behalf of the equity investee. For the year ended December 31, 2020, the investment income from Shexian Ruibo was immaterial The Company continually
reviews its investments in equity investees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As of December 31, 2020 and 2019, the Group did not recognized any impairment on its equity investment. Leases The Company adopted
ASU No. 2016-02—Leases (Topic 842) on January 1, 2019 using the modified retrospective transition method permitted under ASU No.
2018-11. This transition approach provides a method for recording existing leases only at the date of adoption and does not require previously
reported balances to be adjusted. In addition, we elected the package of practical expedients permitted under the transition guidance
within the new standard, which among other things, allowed us to carry forward the historical lease classification. Adoption of the new
standard resulted in the recording of lease assets and lease liabilities of approximately $0.7 million as of January 1, 2019. The standard
did not materially impact our consolidated net earnings and cash flows.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and cash equivalents, accounts receivable, advance to
suppliers, accounts payable, accrued and other liabilities, advances from customers, deferred revenue, taxes payable and due to
related parties to approximate the fair value of the respective assets and liabilities at December 31, 2020 and 2019, based upon
the short-term nature of the assets and liabilities. The Company believes that the carrying
amount of the short-term and long-term borrowings approximates fair value at December 31, 2020 and 2019 based on the terms of the
borrowings and current market rates as the rates of the borrowings are reflective of the current market rates. Revenue Recognition The Company adopted ASC Topic 606 Revenue
from Contracts with Customers (“ASC 606”) on January 1, 2018 using the modified retrospective approach. Under ASC 606,
revenue is recognized when control of promised goods or services is transferred to the Company’s customers in an amount of
consideration to which an entity expects to be entitled to in exchange for those goods or services.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s revenues are primarily
derived from the following sources:
● Revenue from machinery and equipment sales The
Company recognizes revenue when the machinery and equipment is delivered and control is transferred. The Company generally provide a warranty
for a period of 12 months after the customers receive the equipment. The Company determines that such product warranty is not a separated
performance obligation because the nature of warrant
● Revenue from construction materials sales The Company recognizes revenue, net of
sales taxes and estimated sales returns, when the construction materials are shipped to, delivered to or picked up by customers
and control is transferred.
● Revenue from municipal construction projects The Company provides municipal construction
services which includes sponge city projects, sewage pipeline construction, public plaza construction, and landscaping, etc. The
Company recognizes revenue associated with these contracts over time as service is performed and the transfer of control occurs,
based on a percentage-of-completion method using cost-to-cost input methods as a measure of progress. When the percentage-of-completion
method is used, the Company estimates the costs to complete individual contracts and records as revenue that portion of the total
contract price that is considered complete based on the relationship of costs incurred to date to total anticipated costs (the
cost-to-cost approach). Under the cost-to-cost approach, the use
of estimated costs to complete each contract is a significant variable in the process of determining recognized revenue, requires
judgment and can change throughout the duration of a contract due to contract modifications and other factors impacting job completion.
The costs of earned revenue include all direct material and labor costs and those indirect costs related to contract performance,
such as indirect labor, supplies, tools and repairs. Provisions for estimated losses on uncompleted contracts are made in the period
in which such losses are determined.
● Revenue from technological consulting and other services The Company recognizes revenue when technological
consulting and other services are rendered and accepted by the customers. Contract assets and liabilities Payment terms are established on the Company’s
pre-established credit requirements based upon an evaluation of customers’ credit quality. Contact assets are recognized
for in related accounts receivable. Contract liabilities are recognized for contracts where payment has been received in advance
of delivery. The contract liability balance can vary significantly depending on the timing of when an order is placed and when
shipment or delivery occurs. As of December 31, 2020 and 2019, other
than accounts receivable and advances from customers, the Company had no other material contract assets, contract liabilities or
deferred contract costs recorded on its consolidated balance sheet. Costs of fulfilling customers’ purchase orders, such
as shipping, handling and delivery, which occur prior to the transfer of control, are recognized in selling, general and administrative
expense when incurred Disaggregation of Revenues The
Company disaggregates its revenue from contracts by products and services, as we believe it best depicts how the nature, amount, timing
and uncertainty of the revenue and cash flows are affected by economic factors. The Company’s disaggregation of revenues for the
years ended December 31, 2020 and is
disclosed in Note 19. Shipping and Handling Shipping and handling costs are expensed
as incurred and are included in operating expenses, as a part of selling, and general and administrative expenses, in the Company’s
consolidated statements of income and comprehensive income. Shipping and handling costs associated with the Company’s continuing
operations were $328,305, $451,333 and $658,382 for the years ended December 31, 2020, 2019 and 2018, respectively. Government grants Government grants represent cash subsidies received
from PRC government or related institutions. Cash subsidies which have no defined rules and regulations to govern the criteria necessary
for companies to enjoy the benefits are recognized as other income, net when received. Specific subsidies that local government has provided
for a specific purpose, such as research and development are recorded as other non-current liabilities when received and recognized as
other income or reduction of related expense when the specific performance is meet. As of December 31, 2020, the Company received related
grants of $490,560 for a specific research and development project to be conducted during the period from 2021 to 2022. The Company recorded
such grants as deferred grants in the non-current liability of its consolidated balance sheet.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records a liability for
uncertain tax positions when it is probable that a loss has been incurred and the amount can be reasonably estimated. To the extent applicable, the Company records
interest and penalties as a general and administrative expense. The Company’s subsidiaries in China and Hong Kong are subject
to the income tax laws of the PRC and Hong Kong. No significant taxable income was generated outside the PRC for the years ended
December 31, 2020, 2019 and 2018. As of December 31, 2020, the tax years ended December 31, 2016 through December 31, 2020 for
the Company’s PRC subsidiaries remain open for statutory examination by PRC tax authorities. Value Added Tax (“VAT”) Sales revenue represents the invoiced value
of goods, net of VAT. The VAT is based on gross sales price and VAT rates range up to 13%, starting from April 1, 2019, depending
on the type of products sold. The VAT may be offset by VAT paid by the Company on raw materials and other materials included in
the cost of producing or acquiring its finished products. The Company recorded a VAT payable net of payments in the accompanying
consolidated financial statements. All of the VAT returns of the Company have been and remain subject to examination by the tax
authorities for five years from the date of filing. Earnings (Loss) per Share The Company computes earnings (los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December 31, 2020, 2019 and 2018, the Company had no dilutive security outstanding that could potentially dilute
EPS in the future. Foreign Currency Translation The Company’s principal country of
operations is the PRC. The financial position and results of its operations located in PRC are determined using RMB, the local
currency, as the functional currency. RETO, REIT US and REIT Holdings use U.S. Dollars as their functional currency, while REIT
India uses Indian rupee as the functional currency. The Company’s financial statements are reported using U.S. Dollars.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Gains and losses from foreign currency transactions are included in the results of operations.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December 31, 2020 December 31, 2019 December 31, 2018
Year-end spot rate US$1=RMB 6.5250 US$1=RMB 6.9618 US$1=RMB 6.8755
Average rate US$1=RMB 6.9042 US$1=RMB 6.9081 US$1=RMB 6.6090 Risks and Uncertainties The main operation of the Company is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coronavirus disease 2019 (“COVID-19”)
outbreak has, and continues to have, a severe and negative impact on the Chinese and the global economy. The Company’s business
has been negatively impacted by the COVID-19 outbreak. From late January 2020 to March 2020, the
Company had to temporarily suspend its manufacturing activities due to government restrictions. During the temporary business closure
period, employees had very limited access to the Company’s manufacturing facilities and the shipping companies were not available,
and as a result, the Company experienced difficulty delivering its products to customers on a timely basis. In addition, due to
the COVID-19 outbreak, some of the Company’s customers or suppliers experienced financial distress, delayed or defaulted
on their payments, reduced the scale of their business, and suffered disruptions in their business. Any increased difficulty in
collecting accounts receivable, delayed raw materials supply, bankruptcy of small and medium businesses, or early termination of
agreements due to deterioration in economic conditions could negatively impact the Company’s results of operations. As the
COVID-19 outbreak is relatively under control in China, the Company’s production and sales activities from the Company’s
continuing operations have been gradually returning to normal. However, the COVID-19 outbreak continues to have a severe and negative
impact on China and the global economy. The total impact is still unknown and cannot be reasonably estimated at this point of time. Reclassifications In connection with the discontinued operations
of a business, certain prior-year amounts have been reclassified for consistency with the current-year presentation. These reclassifications
had no effect on the reported results of operations. The assets and liabilities related to the discontinued operations are classified
as assets/liabilities held for sale as of December 31, 2020 and 2019, while results of operations related to the discontinued operations,
including comparatives, were reported as losses from discontinued operations. Certain prior-year balance sheet accounts have been
reclassified to conform to the current-year presentation. Concentrations and Credit Risk A majority of the Company’s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As of December 31, 2020, and 2019, $1,032,264 and $765,701 of
the Company’s cash and cash equivalents was on deposit at financial institutions in the PRC where there currently is no rule
or regulation requiring such financial institutions to maintain insurance to cover bank deposits in the event of bank failure.
In addition, as of December 31, 2020 and 2019, $63,603 and $9,324 of the Company’s cash and cash equival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Taxes (Details) - USD ($) $ in Millions</t>
        </is>
      </c>
      <c r="B1" s="2" t="inlineStr">
        <is>
          <t>12 Months Ended</t>
        </is>
      </c>
    </row>
    <row r="2">
      <c r="B2" s="2" t="inlineStr">
        <is>
          <t>Dec. 31, 2020</t>
        </is>
      </c>
      <c r="C2" s="2" t="inlineStr">
        <is>
          <t>Dec. 31, 2019</t>
        </is>
      </c>
      <c r="D2" s="2" t="inlineStr">
        <is>
          <t>Dec. 31, 2018</t>
        </is>
      </c>
    </row>
    <row r="3">
      <c r="A3" s="3" t="inlineStr">
        <is>
          <t>Taxes (Details) [Line Items]</t>
        </is>
      </c>
    </row>
    <row r="4">
      <c r="A4" s="4" t="inlineStr">
        <is>
          <t>Corporate income tax rate</t>
        </is>
      </c>
      <c r="B4" s="4" t="inlineStr">
        <is>
          <t>25.00%</t>
        </is>
      </c>
      <c r="C4" s="4" t="inlineStr">
        <is>
          <t>25.00%</t>
        </is>
      </c>
      <c r="D4" s="4" t="inlineStr">
        <is>
          <t>25.00%</t>
        </is>
      </c>
    </row>
    <row r="5">
      <c r="A5" s="4" t="inlineStr">
        <is>
          <t>R&amp;D expense approved by local tax authority deducted from tax income</t>
        </is>
      </c>
      <c r="B5" s="4" t="inlineStr">
        <is>
          <t>175.00%</t>
        </is>
      </c>
    </row>
    <row r="6">
      <c r="A6" s="4" t="inlineStr">
        <is>
          <t>Value added tax, description</t>
        </is>
      </c>
      <c r="B6" s="4" t="inlineStr">
        <is>
          <t>The applicable VAT rate is 13% (starting from May 1, 2018, VAT rate was lowered from 17% to 16%, and starting from April 1, 2019, VAT rate was further lowered to 13%) for products sold in the PRC.</t>
        </is>
      </c>
    </row>
    <row r="7">
      <c r="A7" s="4" t="inlineStr">
        <is>
          <t>Tax payables</t>
        </is>
      </c>
      <c r="B7" s="12" t="n">
        <v>2.6</v>
      </c>
      <c r="C7" s="12" t="n">
        <v>1.8</v>
      </c>
    </row>
    <row r="8">
      <c r="A8" s="4" t="inlineStr">
        <is>
          <t>Accrued tax liabilities</t>
        </is>
      </c>
      <c r="B8" s="12" t="n">
        <v>2.6</v>
      </c>
      <c r="C8" s="12" t="n">
        <v>1.8</v>
      </c>
    </row>
    <row r="9">
      <c r="A9" s="4" t="inlineStr">
        <is>
          <t>Beijing REIT [Member]</t>
        </is>
      </c>
    </row>
    <row r="10">
      <c r="A10" s="3" t="inlineStr">
        <is>
          <t>Taxes (Details) [Line Items]</t>
        </is>
      </c>
    </row>
    <row r="11">
      <c r="A11" s="4" t="inlineStr">
        <is>
          <t>Favorable income tax rate</t>
        </is>
      </c>
      <c r="B11" s="4" t="inlineStr">
        <is>
          <t>15.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Taxes (Details) - Schedule of reconciles the statutory rate to the Company's effective tax rate</t>
        </is>
      </c>
      <c r="C1" s="2" t="inlineStr">
        <is>
          <t>12 Months Ended</t>
        </is>
      </c>
    </row>
    <row r="2">
      <c r="C2" s="2" t="inlineStr">
        <is>
          <t>Dec. 31, 2020</t>
        </is>
      </c>
      <c r="D2" s="2" t="inlineStr">
        <is>
          <t>Dec. 31, 2019</t>
        </is>
      </c>
      <c r="E2" s="2" t="inlineStr">
        <is>
          <t>Dec. 31, 2018</t>
        </is>
      </c>
    </row>
    <row r="3">
      <c r="A3" s="3" t="inlineStr">
        <is>
          <t>Schedule of reconciles the statutory rate to the Company's effective tax rate [Abstract]</t>
        </is>
      </c>
    </row>
    <row r="4">
      <c r="A4" s="4" t="inlineStr">
        <is>
          <t>China Statutory income tax rate</t>
        </is>
      </c>
      <c r="C4" s="4" t="inlineStr">
        <is>
          <t>25.00%</t>
        </is>
      </c>
      <c r="D4" s="4" t="inlineStr">
        <is>
          <t>25.00%</t>
        </is>
      </c>
      <c r="E4" s="4" t="inlineStr">
        <is>
          <t>25.00%</t>
        </is>
      </c>
    </row>
    <row r="5">
      <c r="A5" s="4" t="inlineStr">
        <is>
          <t>Effect of favorable income tax rate in certain entity in PRC</t>
        </is>
      </c>
      <c r="C5" s="4" t="inlineStr">
        <is>
          <t>(0.40%)</t>
        </is>
      </c>
      <c r="D5" s="4" t="inlineStr">
        <is>
          <t>(2.10%)</t>
        </is>
      </c>
      <c r="E5" s="4" t="inlineStr">
        <is>
          <t>(2.40%)</t>
        </is>
      </c>
    </row>
    <row r="6">
      <c r="A6" s="4" t="inlineStr">
        <is>
          <t>Non-PRC entities not subject to PRC tax</t>
        </is>
      </c>
      <c r="B6" s="4" t="inlineStr">
        <is>
          <t>[1]</t>
        </is>
      </c>
      <c r="C6" s="4" t="inlineStr">
        <is>
          <t>(2.80%)</t>
        </is>
      </c>
      <c r="D6" s="4" t="inlineStr">
        <is>
          <t>2.10%</t>
        </is>
      </c>
      <c r="E6" s="4" t="inlineStr">
        <is>
          <t>10.50%</t>
        </is>
      </c>
    </row>
    <row r="7">
      <c r="A7" s="4" t="inlineStr">
        <is>
          <t>Research &amp; Development (“R&amp;D”) tax credit</t>
        </is>
      </c>
      <c r="B7" s="4" t="inlineStr">
        <is>
          <t>[2]</t>
        </is>
      </c>
      <c r="C7" s="4" t="inlineStr">
        <is>
          <t>(1.70%)</t>
        </is>
      </c>
      <c r="D7" s="4" t="inlineStr">
        <is>
          <t>0.40%</t>
        </is>
      </c>
      <c r="E7" s="4" t="inlineStr">
        <is>
          <t>(1.40%)</t>
        </is>
      </c>
    </row>
    <row r="8">
      <c r="A8" s="4" t="inlineStr">
        <is>
          <t>Non-deductible expenses - permanent difference</t>
        </is>
      </c>
      <c r="B8" s="4" t="inlineStr">
        <is>
          <t>[3]</t>
        </is>
      </c>
      <c r="C8" s="4" t="inlineStr">
        <is>
          <t>(2.20%)</t>
        </is>
      </c>
      <c r="D8" s="4" t="inlineStr">
        <is>
          <t>(0.10%)</t>
        </is>
      </c>
      <c r="E8" s="4" t="inlineStr">
        <is>
          <t>0.50%</t>
        </is>
      </c>
    </row>
    <row r="9">
      <c r="A9" s="4" t="inlineStr">
        <is>
          <t>Change in valuation allowance</t>
        </is>
      </c>
      <c r="C9" s="4" t="inlineStr">
        <is>
          <t>(21.80%)</t>
        </is>
      </c>
      <c r="D9" s="4" t="inlineStr">
        <is>
          <t>(34.40%)</t>
        </is>
      </c>
      <c r="E9" s="4" t="inlineStr">
        <is>
          <t>(4.00%)</t>
        </is>
      </c>
    </row>
    <row r="10">
      <c r="A10" s="4" t="inlineStr">
        <is>
          <t>Effective tax rate</t>
        </is>
      </c>
      <c r="C10" s="4" t="inlineStr">
        <is>
          <t>(3.90%)</t>
        </is>
      </c>
      <c r="D10" s="4" t="inlineStr">
        <is>
          <t>(9.10%)</t>
        </is>
      </c>
      <c r="E10" s="4" t="inlineStr">
        <is>
          <t>28.20%</t>
        </is>
      </c>
    </row>
    <row r="11"/>
    <row r="12">
      <c r="A12" s="4" t="inlineStr">
        <is>
          <t>[1]</t>
        </is>
      </c>
      <c r="B12" s="4" t="inlineStr">
        <is>
          <t>Represents the tax losses incurred from operations outside of China.</t>
        </is>
      </c>
    </row>
    <row r="13">
      <c r="A13" s="4" t="inlineStr">
        <is>
          <t>[2]</t>
        </is>
      </c>
      <c r="B13" s="4" t="inlineStr">
        <is>
          <t>According to PRC tax regulations, 175% of current year R&amp;amp;D expense approved by the local tax authority may be deducted from tax income.</t>
        </is>
      </c>
    </row>
    <row r="14">
      <c r="A14" s="4" t="inlineStr">
        <is>
          <t>[3]</t>
        </is>
      </c>
      <c r="B14" s="4" t="inlineStr">
        <is>
          <t>Represents expenses incurred by the Company that were not deductible for PRC income tax.</t>
        </is>
      </c>
    </row>
  </sheetData>
  <mergeCells count="6">
    <mergeCell ref="A1:B2"/>
    <mergeCell ref="C1:E1"/>
    <mergeCell ref="A11:D11"/>
    <mergeCell ref="B12:D12"/>
    <mergeCell ref="B13:D13"/>
    <mergeCell ref="B14:D1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axes (Details) - Schedule of income before income tax expense - USD ($)</t>
        </is>
      </c>
      <c r="B1" s="2" t="inlineStr">
        <is>
          <t>12 Months Ended</t>
        </is>
      </c>
    </row>
    <row r="2">
      <c r="B2" s="2" t="inlineStr">
        <is>
          <t>Dec. 31, 2020</t>
        </is>
      </c>
      <c r="C2" s="2" t="inlineStr">
        <is>
          <t>Dec. 31, 2019</t>
        </is>
      </c>
      <c r="D2" s="2" t="inlineStr">
        <is>
          <t>Dec. 31, 2018</t>
        </is>
      </c>
    </row>
    <row r="3">
      <c r="A3" s="3" t="inlineStr">
        <is>
          <t>Schedule of income before income tax expense [Abstract]</t>
        </is>
      </c>
    </row>
    <row r="4">
      <c r="A4" s="4" t="inlineStr">
        <is>
          <t>(Loss) income before income tax expense from China</t>
        </is>
      </c>
      <c r="B4" s="6" t="n">
        <v>-13079878</v>
      </c>
      <c r="C4" s="6" t="n">
        <v>-12024301</v>
      </c>
      <c r="D4" s="6" t="n">
        <v>5188649</v>
      </c>
    </row>
    <row r="5">
      <c r="A5" s="4" t="inlineStr">
        <is>
          <t>Loss before income tax expense from outside of China</t>
        </is>
      </c>
      <c r="B5" s="5" t="n">
        <v>-1482026</v>
      </c>
      <c r="C5" s="5" t="n">
        <v>-919853</v>
      </c>
      <c r="D5" s="5" t="n">
        <v>-1492787</v>
      </c>
    </row>
    <row r="6">
      <c r="A6" s="4" t="inlineStr">
        <is>
          <t>Total income (loss) before income tax provision</t>
        </is>
      </c>
      <c r="B6" s="6" t="n">
        <v>-14561904</v>
      </c>
      <c r="C6" s="6" t="n">
        <v>-11104448</v>
      </c>
      <c r="D6" s="6" t="n">
        <v>369586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Taxes (Details) - Schedule of income tax provision (benefit) - USD ($)</t>
        </is>
      </c>
      <c r="B1" s="2" t="inlineStr">
        <is>
          <t>12 Months Ended</t>
        </is>
      </c>
    </row>
    <row r="2">
      <c r="B2" s="2" t="inlineStr">
        <is>
          <t>Dec. 31, 2020</t>
        </is>
      </c>
      <c r="C2" s="2" t="inlineStr">
        <is>
          <t>Dec. 31, 2019</t>
        </is>
      </c>
      <c r="D2" s="2" t="inlineStr">
        <is>
          <t>Dec. 31, 2018</t>
        </is>
      </c>
    </row>
    <row r="3">
      <c r="A3" s="3" t="inlineStr">
        <is>
          <t>Schedule of income tax provision (benefit) [Abstract]</t>
        </is>
      </c>
    </row>
    <row r="4">
      <c r="A4" s="4" t="inlineStr">
        <is>
          <t>Current</t>
        </is>
      </c>
      <c r="B4" s="6" t="n">
        <v>569974</v>
      </c>
      <c r="C4" s="6" t="n">
        <v>514664</v>
      </c>
      <c r="D4" s="6" t="n">
        <v>1267356</v>
      </c>
    </row>
    <row r="5">
      <c r="A5" s="4" t="inlineStr">
        <is>
          <t>Deferred</t>
        </is>
      </c>
      <c r="B5" s="4" t="inlineStr">
        <is>
          <t xml:space="preserve"> </t>
        </is>
      </c>
      <c r="C5" s="5" t="n">
        <v>492241</v>
      </c>
      <c r="D5" s="5" t="n">
        <v>-224882</v>
      </c>
    </row>
    <row r="6">
      <c r="A6" s="4" t="inlineStr">
        <is>
          <t>Total</t>
        </is>
      </c>
      <c r="B6" s="6" t="n">
        <v>569974</v>
      </c>
      <c r="C6" s="6" t="n">
        <v>1006905</v>
      </c>
      <c r="D6" s="6" t="n">
        <v>104247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axes (Details) - Schedule of deferred tax asset - USD ($)</t>
        </is>
      </c>
      <c r="B1" s="2" t="inlineStr">
        <is>
          <t>Dec. 31, 2020</t>
        </is>
      </c>
      <c r="C1" s="2" t="inlineStr">
        <is>
          <t>Dec. 31, 2019</t>
        </is>
      </c>
    </row>
    <row r="2">
      <c r="A2" s="3" t="inlineStr">
        <is>
          <t>Schedule of deferred tax asset [Abstract]</t>
        </is>
      </c>
    </row>
    <row r="3">
      <c r="A3" s="4" t="inlineStr">
        <is>
          <t>Provision of doubtful accounts</t>
        </is>
      </c>
      <c r="B3" s="6" t="n">
        <v>628280</v>
      </c>
      <c r="C3" s="6" t="n">
        <v>3421260</v>
      </c>
    </row>
    <row r="4">
      <c r="A4" s="4" t="inlineStr">
        <is>
          <t>Tax loss carried forwards</t>
        </is>
      </c>
      <c r="B4" s="5" t="n">
        <v>2562089</v>
      </c>
      <c r="C4" s="5" t="n">
        <v>2306482</v>
      </c>
    </row>
    <row r="5">
      <c r="A5" s="4" t="inlineStr">
        <is>
          <t>Valuation allowance on tax losses</t>
        </is>
      </c>
      <c r="B5" s="5" t="n">
        <v>-3190369</v>
      </c>
      <c r="C5" s="5" t="n">
        <v>-5727742</v>
      </c>
    </row>
    <row r="6">
      <c r="A6" s="4" t="inlineStr">
        <is>
          <t>Deferred tax assets, net</t>
        </is>
      </c>
      <c r="B6" s="4" t="inlineStr">
        <is>
          <t xml:space="preserve"> </t>
        </is>
      </c>
      <c r="C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 Schedule of taxes payable - USD ($)</t>
        </is>
      </c>
      <c r="B1" s="2" t="inlineStr">
        <is>
          <t>Dec. 31, 2020</t>
        </is>
      </c>
      <c r="C1" s="2" t="inlineStr">
        <is>
          <t>Dec. 31, 2019</t>
        </is>
      </c>
    </row>
    <row r="2">
      <c r="A2" s="3" t="inlineStr">
        <is>
          <t>Schedule of taxes payable [Abstract]</t>
        </is>
      </c>
    </row>
    <row r="3">
      <c r="A3" s="4" t="inlineStr">
        <is>
          <t>VAT tax payable</t>
        </is>
      </c>
      <c r="B3" s="6" t="n">
        <v>433093</v>
      </c>
      <c r="C3" s="6" t="n">
        <v>302546</v>
      </c>
    </row>
    <row r="4">
      <c r="A4" s="4" t="inlineStr">
        <is>
          <t>Corporate income tax payable</t>
        </is>
      </c>
      <c r="B4" s="5" t="n">
        <v>2146610</v>
      </c>
      <c r="C4" s="5" t="n">
        <v>1445200</v>
      </c>
    </row>
    <row r="5">
      <c r="A5" s="4" t="inlineStr">
        <is>
          <t>Land use tax and other taxes payable</t>
        </is>
      </c>
      <c r="B5" s="5" t="n">
        <v>66902</v>
      </c>
      <c r="C5" s="5" t="n">
        <v>59031</v>
      </c>
    </row>
    <row r="6">
      <c r="A6" s="4" t="inlineStr">
        <is>
          <t>Total</t>
        </is>
      </c>
      <c r="B6" s="6" t="n">
        <v>2646605</v>
      </c>
      <c r="C6" s="6" t="n">
        <v>180677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3" customWidth="1" min="2" max="2"/>
    <col width="13" customWidth="1" min="3" max="3"/>
  </cols>
  <sheetData>
    <row r="1">
      <c r="A1" s="1" t="inlineStr">
        <is>
          <t>Commitments and Contigencies (Details) - Mar. 17, 2017 $ in Millions</t>
        </is>
      </c>
      <c r="B1" s="2" t="inlineStr">
        <is>
          <t>USD ($)</t>
        </is>
      </c>
      <c r="C1" s="2" t="inlineStr">
        <is>
          <t>CNY (¥)</t>
        </is>
      </c>
    </row>
    <row r="2">
      <c r="A2" s="3" t="inlineStr">
        <is>
          <t>Commitments and Contingencies Disclosure [Abstract]</t>
        </is>
      </c>
    </row>
    <row r="3">
      <c r="A3" s="4" t="inlineStr">
        <is>
          <t>Guarantor obligations, Current carrying value</t>
        </is>
      </c>
      <c r="B3" s="12" t="n">
        <v>3.8</v>
      </c>
      <c r="C3" s="13" t="n">
        <v>25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gencies (Details) - Schedule of Company’s contractual obligations</t>
        </is>
      </c>
      <c r="B1" s="2" t="inlineStr">
        <is>
          <t>Dec. 31, 2020USD ($)</t>
        </is>
      </c>
    </row>
    <row r="2">
      <c r="A2" s="3" t="inlineStr">
        <is>
          <t>Commitments and Contigencies (Details) - Schedule of Company’s contractual obligations [Line Items]</t>
        </is>
      </c>
    </row>
    <row r="3">
      <c r="A3" s="4" t="inlineStr">
        <is>
          <t>Operating lease commitment</t>
        </is>
      </c>
      <c r="B3" s="6" t="n">
        <v>367491</v>
      </c>
    </row>
    <row r="4">
      <c r="A4" s="4" t="inlineStr">
        <is>
          <t>Repayment of bank loans</t>
        </is>
      </c>
      <c r="B4" s="5" t="n">
        <v>15859903</v>
      </c>
    </row>
    <row r="5">
      <c r="A5" s="4" t="inlineStr">
        <is>
          <t>Total</t>
        </is>
      </c>
      <c r="B5" s="5" t="n">
        <v>16227394</v>
      </c>
    </row>
    <row r="6">
      <c r="A6" s="4" t="inlineStr">
        <is>
          <t>Less than 1 year [Member]</t>
        </is>
      </c>
    </row>
    <row r="7">
      <c r="A7" s="3" t="inlineStr">
        <is>
          <t>Commitments and Contigencies (Details) - Schedule of Company’s contractual obligations [Line Items]</t>
        </is>
      </c>
    </row>
    <row r="8">
      <c r="A8" s="4" t="inlineStr">
        <is>
          <t>Operating lease commitment</t>
        </is>
      </c>
      <c r="B8" s="5" t="n">
        <v>125885</v>
      </c>
    </row>
    <row r="9">
      <c r="A9" s="4" t="inlineStr">
        <is>
          <t>Repayment of bank loans</t>
        </is>
      </c>
      <c r="B9" s="5" t="n">
        <v>9574603</v>
      </c>
    </row>
    <row r="10">
      <c r="A10" s="4" t="inlineStr">
        <is>
          <t>Total</t>
        </is>
      </c>
      <c r="B10" s="5" t="n">
        <v>9700488</v>
      </c>
    </row>
    <row r="11">
      <c r="A11" s="4" t="inlineStr">
        <is>
          <t>1-3 years [Member]</t>
        </is>
      </c>
    </row>
    <row r="12">
      <c r="A12" s="3" t="inlineStr">
        <is>
          <t>Commitments and Contigencies (Details) - Schedule of Company’s contractual obligations [Line Items]</t>
        </is>
      </c>
    </row>
    <row r="13">
      <c r="A13" s="4" t="inlineStr">
        <is>
          <t>Operating lease commitment</t>
        </is>
      </c>
      <c r="B13" s="5" t="n">
        <v>241606</v>
      </c>
    </row>
    <row r="14">
      <c r="A14" s="4" t="inlineStr">
        <is>
          <t>Repayment of bank loans</t>
        </is>
      </c>
      <c r="B14" s="5" t="n">
        <v>5212200</v>
      </c>
    </row>
    <row r="15">
      <c r="A15" s="4" t="inlineStr">
        <is>
          <t>Total</t>
        </is>
      </c>
      <c r="B15" s="5" t="n">
        <v>5453806</v>
      </c>
    </row>
    <row r="16">
      <c r="A16" s="4" t="inlineStr">
        <is>
          <t>3-5 years [Member]</t>
        </is>
      </c>
    </row>
    <row r="17">
      <c r="A17" s="3" t="inlineStr">
        <is>
          <t>Commitments and Contigencies (Details) - Schedule of Company’s contractual obligations [Line Items]</t>
        </is>
      </c>
    </row>
    <row r="18">
      <c r="A18" s="4" t="inlineStr">
        <is>
          <t>Operating lease commitment</t>
        </is>
      </c>
      <c r="B18" s="4" t="inlineStr">
        <is>
          <t xml:space="preserve"> </t>
        </is>
      </c>
    </row>
    <row r="19">
      <c r="A19" s="4" t="inlineStr">
        <is>
          <t>Repayment of bank loans</t>
        </is>
      </c>
      <c r="B19" s="5" t="n">
        <v>1073100</v>
      </c>
    </row>
    <row r="20">
      <c r="A20" s="4" t="inlineStr">
        <is>
          <t>Total</t>
        </is>
      </c>
      <c r="B20" s="5" t="n">
        <v>1073100</v>
      </c>
    </row>
    <row r="21">
      <c r="A21" s="4" t="inlineStr">
        <is>
          <t>More than 5 years [Member]</t>
        </is>
      </c>
    </row>
    <row r="22">
      <c r="A22" s="3" t="inlineStr">
        <is>
          <t>Commitments and Contigencies (Details) - Schedule of Company’s contractual obligations [Line Items]</t>
        </is>
      </c>
    </row>
    <row r="23">
      <c r="A23" s="4" t="inlineStr">
        <is>
          <t>Operating lease commitment</t>
        </is>
      </c>
      <c r="B23" s="4" t="inlineStr">
        <is>
          <t xml:space="preserve"> </t>
        </is>
      </c>
    </row>
    <row r="24">
      <c r="A24" s="4" t="inlineStr">
        <is>
          <t>Repayment of bank loans</t>
        </is>
      </c>
      <c r="B24" s="4" t="inlineStr">
        <is>
          <t xml:space="preserve"> </t>
        </is>
      </c>
    </row>
    <row r="25">
      <c r="A25" s="4" t="inlineStr">
        <is>
          <t>Total</t>
        </is>
      </c>
      <c r="B2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Related Party Transactions (Details)</t>
        </is>
      </c>
      <c r="B1" s="2" t="inlineStr">
        <is>
          <t>Sep. 07, 2020USD ($)</t>
        </is>
      </c>
      <c r="C1" s="2" t="inlineStr">
        <is>
          <t>Sep. 07, 2020CNY (¥)</t>
        </is>
      </c>
      <c r="D1" s="2" t="inlineStr">
        <is>
          <t>Jul. 31, 2021USD ($)</t>
        </is>
      </c>
      <c r="E1" s="2" t="inlineStr">
        <is>
          <t>Dec. 31, 2020USD ($)</t>
        </is>
      </c>
      <c r="F1" s="2" t="inlineStr">
        <is>
          <t>Dec. 31, 2019USD ($)</t>
        </is>
      </c>
      <c r="G1" s="2" t="inlineStr">
        <is>
          <t>Dec. 31, 2018USD ($)</t>
        </is>
      </c>
      <c r="H1" s="2" t="inlineStr">
        <is>
          <t>Mar. 17, 2017USD ($)</t>
        </is>
      </c>
      <c r="I1" s="2" t="inlineStr">
        <is>
          <t>Mar. 17, 2017CNY (¥)</t>
        </is>
      </c>
    </row>
    <row r="2">
      <c r="A2" s="3" t="inlineStr">
        <is>
          <t>Related Party Transactions (Details) [Line Items]</t>
        </is>
      </c>
    </row>
    <row r="3">
      <c r="A3" s="4" t="inlineStr">
        <is>
          <t>Cost of revenue related party</t>
        </is>
      </c>
      <c r="E3" s="6" t="n">
        <v>148034</v>
      </c>
      <c r="F3" s="6" t="n">
        <v>54598</v>
      </c>
      <c r="G3" s="6" t="n">
        <v>1372302</v>
      </c>
    </row>
    <row r="4">
      <c r="A4" s="4" t="inlineStr">
        <is>
          <t>Guaranteed principal creditors amount</t>
        </is>
      </c>
      <c r="H4" s="6" t="n">
        <v>3800000</v>
      </c>
      <c r="I4" s="13" t="n">
        <v>25000000</v>
      </c>
    </row>
    <row r="5">
      <c r="A5" s="4" t="inlineStr">
        <is>
          <t>Subsequent Event [Member]</t>
        </is>
      </c>
    </row>
    <row r="6">
      <c r="A6" s="3" t="inlineStr">
        <is>
          <t>Related Party Transactions (Details) [Line Items]</t>
        </is>
      </c>
    </row>
    <row r="7">
      <c r="A7" s="4" t="inlineStr">
        <is>
          <t>Materials and equipment purchased</t>
        </is>
      </c>
      <c r="D7" s="6" t="n">
        <v>2100000</v>
      </c>
    </row>
    <row r="8">
      <c r="A8" s="4" t="inlineStr">
        <is>
          <t>Shexian Ruibo [Member]</t>
        </is>
      </c>
    </row>
    <row r="9">
      <c r="A9" s="3" t="inlineStr">
        <is>
          <t>Related Party Transactions (Details) [Line Items]</t>
        </is>
      </c>
    </row>
    <row r="10">
      <c r="A10" s="4" t="inlineStr">
        <is>
          <t>Percentage of interest rate of related party</t>
        </is>
      </c>
      <c r="B10" s="4" t="inlineStr">
        <is>
          <t>41.67%</t>
        </is>
      </c>
      <c r="C10" s="4" t="inlineStr">
        <is>
          <t>41.67%</t>
        </is>
      </c>
    </row>
    <row r="11">
      <c r="A11" s="4" t="inlineStr">
        <is>
          <t>Total consideration of acquisition</t>
        </is>
      </c>
      <c r="B11" s="6" t="n">
        <v>3600000</v>
      </c>
      <c r="C11" s="13" t="n">
        <v>25000000</v>
      </c>
    </row>
    <row r="12">
      <c r="A12" s="4" t="inlineStr">
        <is>
          <t>Acquisition cash payment</t>
        </is>
      </c>
      <c r="B12" s="6" t="n">
        <v>2800000</v>
      </c>
      <c r="C12" s="13" t="n">
        <v>18500000</v>
      </c>
    </row>
    <row r="13">
      <c r="A13" s="4" t="inlineStr">
        <is>
          <t>Number of patents</t>
        </is>
      </c>
      <c r="B13" s="5" t="n">
        <v>6</v>
      </c>
      <c r="C13" s="5" t="n">
        <v>6</v>
      </c>
    </row>
    <row r="14">
      <c r="A14" s="4" t="inlineStr">
        <is>
          <t>Non-cash contribution</t>
        </is>
      </c>
      <c r="B14" s="6" t="n">
        <v>900000</v>
      </c>
      <c r="C14" s="13" t="n">
        <v>65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related parties with transactions and related party relationships</t>
        </is>
      </c>
      <c r="B1" s="2" t="inlineStr">
        <is>
          <t>12 Months Ended</t>
        </is>
      </c>
    </row>
    <row r="2">
      <c r="B2" s="2" t="inlineStr">
        <is>
          <t>Dec. 31, 2020</t>
        </is>
      </c>
    </row>
    <row r="3">
      <c r="A3" s="4" t="inlineStr">
        <is>
          <t>Mr. Hengfang Li [Member]</t>
        </is>
      </c>
    </row>
    <row r="4">
      <c r="A4" s="4" t="inlineStr">
        <is>
          <t>Name of Related Party</t>
        </is>
      </c>
      <c r="B4" s="4" t="inlineStr">
        <is>
          <t>CEO and Chairman of the Board of Directors</t>
        </is>
      </c>
    </row>
    <row r="5">
      <c r="A5" s="4" t="inlineStr">
        <is>
          <t>Ms. Hong Ma [Member]</t>
        </is>
      </c>
    </row>
    <row r="6">
      <c r="A6" s="4" t="inlineStr">
        <is>
          <t>Name of Related Party</t>
        </is>
      </c>
      <c r="B6" s="4" t="inlineStr">
        <is>
          <t>Wife of the CEO</t>
        </is>
      </c>
    </row>
    <row r="7">
      <c r="A7" s="4" t="inlineStr">
        <is>
          <t>Reto International Trading Co. Ltd [Member]</t>
        </is>
      </c>
    </row>
    <row r="8">
      <c r="A8" s="4" t="inlineStr">
        <is>
          <t>Name of Related Party</t>
        </is>
      </c>
      <c r="B8" s="4" t="inlineStr">
        <is>
          <t>The owner of the entity holds more than 5% of the Company's outstanding common stock</t>
        </is>
      </c>
    </row>
    <row r="9">
      <c r="A9" s="4" t="inlineStr">
        <is>
          <t>Q Green Techcon Private Limited [Member]</t>
        </is>
      </c>
    </row>
    <row r="10">
      <c r="A10" s="4" t="inlineStr">
        <is>
          <t>Name of Related Party</t>
        </is>
      </c>
      <c r="B10" s="4" t="inlineStr">
        <is>
          <t>Owned by the minority Shareholder of REIT India</t>
        </is>
      </c>
    </row>
    <row r="11">
      <c r="A11" s="4" t="inlineStr">
        <is>
          <t>Shexian Ruibo Environmental Science and Technology Co., Ltd [Member]</t>
        </is>
      </c>
    </row>
    <row r="12">
      <c r="A12" s="4" t="inlineStr">
        <is>
          <t>Name of Related Party</t>
        </is>
      </c>
      <c r="B12" s="4" t="inlineStr">
        <is>
          <t>The Company owns 41.67% ownership interest in Shexian Ruibo</t>
        </is>
      </c>
    </row>
    <row r="13">
      <c r="A13" s="4" t="inlineStr">
        <is>
          <t>Zhongrong Honghe Eco Construction Materials Co., Ltd [Member]</t>
        </is>
      </c>
    </row>
    <row r="14">
      <c r="A14" s="4" t="inlineStr">
        <is>
          <t>Name of Related Party</t>
        </is>
      </c>
      <c r="B14" s="4" t="inlineStr">
        <is>
          <t>An entity controlled by the CEO's wife</t>
        </is>
      </c>
    </row>
    <row r="15">
      <c r="A15" s="4" t="inlineStr">
        <is>
          <t>Changjiang Zhongrong Hengde Environmental Protection Co., Ltd. [Member]</t>
        </is>
      </c>
    </row>
    <row r="16">
      <c r="A16" s="4" t="inlineStr">
        <is>
          <t>Name of Related Party</t>
        </is>
      </c>
      <c r="B16" s="4" t="inlineStr">
        <is>
          <t>An entity controlled by the CEO's wife</t>
        </is>
      </c>
    </row>
    <row r="17">
      <c r="A17" s="4" t="inlineStr">
        <is>
          <t>Hunyuan Baiyang Food Co., Ltd. [Member]</t>
        </is>
      </c>
    </row>
    <row r="18">
      <c r="A18" s="4" t="inlineStr">
        <is>
          <t>Name of Related Party</t>
        </is>
      </c>
      <c r="B18" s="4" t="inlineStr">
        <is>
          <t>An entity controlled by the CE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3 – GOING CONCERN As reflected in the Company’s consolidated
financial statements for the year ended December 31, 2020, the Company’s revenue decreased by approximately $19.8 million,
or 67.1%, from approximately $29.6 million in the year ended December 31, 2019 to approximately $9.7 million in the year ended
December 31, 2020, its gross profit from continued operation decreased by approximately $6.2 million, or 84.3%, from approximately
$7.4 million in the year ended December 31, 2019 to approximately $1.2 million for the year ended December 31, 2020, and its gross
margin for the year ended December 31, 2020 decreased to 11.9% from 24.9% from last year. These decreases were mainly attributable
to increasing raw material cost for manufacturing and decreasing sales of the Company’s construction materials, due to the
Company’s failure to obtain bids from new municipal construction projects. In addition, for the year ended December 31, 2020
and 2019, the Company incurred significant impairment losses on bad debt expenses on uncollectible accounts receivable and advance
payments due to changes in market conditions of its customers and suppliers. As a result, for the year ended December 31, 2020
and 2019, the Company reported a net loss of approximately $12.9 million and $15.1 million, respectively. As of December 31, 2020,
the Company had a working capital deficit of approximately of $9.4 million. In addition, the Company had large bank
borrowings as of December 31, 2020 and some of the bank loans will mature and need to be repaid within the next 12 months. If the
Company cannot renew existing loans or borrow additional loans from banks, the Company’s working capital may be further negatively
impacted. Furthermore, in January 2020, the Company discontinued its machinery and equipment manufacturing business under Gu’an
REIT (see Note 4), which may negatively impact the Company’s ability to fulfill customer orders if outsourcing of such manufacturing
activities to third-party suppliers cannot meet the expectation or higher purchase costs may shrink the Company’s profitability
in this business sector. The outbreak and spread of the COVID-19 throughout China and worldwide has caused significant volatility
in the PRC and international markets. There is significant uncertainty around the breadth and duration of business disruptions
related to COVID-19, as well as its impact on the PRC and international economies. To reduce the spread of the COVID-19, the Chinese
government has employed measures including city lockdowns, quarantines, travel restrictions, suspension of business activities,
and school closures. Due to difficulties and challenges resulting from the COVID-19 outbreak, the Company temporarily closed its
facilities and operations until late March 2020. During this temporary business closure period, there was limited support from
the Company’s employees, delayed access to raw material supplies, reduced customer sales orders, and the Company’s
inability to promote the sales to customers on a timely basis. Based on the assessment of the current economic environment, customer
demand, and sales trend, and the negative impact from COVID-19 outbreak and spread, there is an uncertainty that the Company’s
revenue and operating cash flows may be significantly lower than expected for the next 12 months. As of December
31, 2020, the Company had cash of approximately $1.1 million. In addition, the Company had outstanding accounts receivable of approximately
$3.4 million (including accounts receivable from third-party customers of $3.2 million and accounts receivable from related party
customers of approximately $0.2 million), of which approximately $0.3 million, or 3%, had been subsequently collected back between
January and April 2021, and became available for use as working capital. As of December 31, 2020, the Company had outstanding bank
loans of approximately $15.9 million from a PRC bank (including short-term loans of approximately $6.7 million, current portion
of long-term loans of approximately $2.9 million, and long-term loans of approximately $6.3 million). On March 1, 2021,
the Company entered into a securities purchase agreement (the “Agreement”) with an accredited investor (the “Debenture
Holder”) to place a Convertible Debenture (the “Debenture”) with a maturity date of twelve months after the issuance
thereof in the aggregate principal amount of up to $2,300,000 (the “Transaction”), provided that in case of an event
of default, the Debenture may become at the Debenture Holder’s election immediately due and payable. The Debenture Holder
may convert the Debenture in its sole discretion to Company’s common shares at any time at the lower of $2.50 or 95% of the
average of the two lowest daily VWAPs during the ten consecutive trading days immediately preceding the conversion date. Management expects that it would be able
to renew all of its existing bank loans upon their maturity based on past experience and the Company’s good credit history.
Currently, the Company is working to improve its liquidity and capital source mainly through cash flow from its operations, renewal
of bank borrowings, and borrowing from related parties. In order to fully implement its business plan and sustain continued growth,
the Company may also seek equity financing from outside investors. At the present time, however, the Company does not have commitments
of funds from any potential investors. No assurance can be given that additional financing, if required, would be available on
favorable terms or at all. Based on above reasons, there is a substantial
doubt about the Company’s ability to continue as a going concern for the next 12 months from the issuance of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ue to related parties - USD ($)</t>
        </is>
      </c>
      <c r="B1" s="2" t="inlineStr">
        <is>
          <t>Dec. 31, 2020</t>
        </is>
      </c>
      <c r="C1" s="2" t="inlineStr">
        <is>
          <t>Dec. 31, 2019</t>
        </is>
      </c>
    </row>
    <row r="2">
      <c r="A2" s="4" t="inlineStr">
        <is>
          <t>Mr. Hengfang Li [Member]</t>
        </is>
      </c>
    </row>
    <row r="3">
      <c r="A3" s="3" t="inlineStr">
        <is>
          <t>Related Party Transaction [Line Items]</t>
        </is>
      </c>
    </row>
    <row r="4">
      <c r="A4" s="4" t="inlineStr">
        <is>
          <t>Due to related parties</t>
        </is>
      </c>
      <c r="B4" s="6" t="n">
        <v>764533</v>
      </c>
      <c r="C4" s="6" t="n">
        <v>40522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ccounts receivable from related party - USD ($)</t>
        </is>
      </c>
      <c r="B1" s="2" t="inlineStr">
        <is>
          <t>Dec. 31, 2020</t>
        </is>
      </c>
      <c r="C1" s="2" t="inlineStr">
        <is>
          <t>Dec. 31, 2019</t>
        </is>
      </c>
    </row>
    <row r="2">
      <c r="A2" s="3" t="inlineStr">
        <is>
          <t>Related Party Transactions (Details) - Schedule of accounts receivable from related party [Line Items]</t>
        </is>
      </c>
    </row>
    <row r="3">
      <c r="A3" s="4" t="inlineStr">
        <is>
          <t>Total accounts receivable from related party</t>
        </is>
      </c>
      <c r="B3" s="6" t="n">
        <v>202074</v>
      </c>
      <c r="C3" s="6" t="n">
        <v>469474</v>
      </c>
    </row>
    <row r="4">
      <c r="A4" s="4" t="inlineStr">
        <is>
          <t>Reto International Trading Co. Ltd [Member]</t>
        </is>
      </c>
    </row>
    <row r="5">
      <c r="A5" s="3" t="inlineStr">
        <is>
          <t>Related Party Transactions (Details) - Schedule of accounts receivable from related party [Line Items]</t>
        </is>
      </c>
    </row>
    <row r="6">
      <c r="A6" s="4" t="inlineStr">
        <is>
          <t>Total accounts receivable from related party</t>
        </is>
      </c>
      <c r="B6" s="6" t="n">
        <v>202074</v>
      </c>
      <c r="C6" s="6" t="n">
        <v>46947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Details) - Schedule of advance to supplier, related party - USD ($)</t>
        </is>
      </c>
      <c r="C1" s="2" t="inlineStr">
        <is>
          <t>Dec. 31, 2020</t>
        </is>
      </c>
      <c r="D1" s="2" t="inlineStr">
        <is>
          <t>Dec. 31, 2019</t>
        </is>
      </c>
    </row>
    <row r="2">
      <c r="A2" s="3" t="inlineStr">
        <is>
          <t>Advance to supplier – related party</t>
        </is>
      </c>
    </row>
    <row r="3">
      <c r="A3" s="4" t="inlineStr">
        <is>
          <t>Total</t>
        </is>
      </c>
      <c r="C3" s="6" t="n">
        <v>4034124</v>
      </c>
      <c r="D3" s="4" t="inlineStr">
        <is>
          <t xml:space="preserve"> </t>
        </is>
      </c>
    </row>
    <row r="4">
      <c r="A4" s="4" t="inlineStr">
        <is>
          <t>Q Green Techcon Private Limited [Member]</t>
        </is>
      </c>
    </row>
    <row r="5">
      <c r="A5" s="3" t="inlineStr">
        <is>
          <t>Advance to supplier – related party</t>
        </is>
      </c>
    </row>
    <row r="6">
      <c r="A6" s="4" t="inlineStr">
        <is>
          <t>Total</t>
        </is>
      </c>
      <c r="C6" s="5" t="n">
        <v>162014</v>
      </c>
      <c r="D6" s="4" t="inlineStr">
        <is>
          <t xml:space="preserve"> </t>
        </is>
      </c>
    </row>
    <row r="7">
      <c r="A7" s="4" t="inlineStr">
        <is>
          <t>Shexian Ruibo [Member]</t>
        </is>
      </c>
    </row>
    <row r="8">
      <c r="A8" s="3" t="inlineStr">
        <is>
          <t>Advance to supplier – related party</t>
        </is>
      </c>
    </row>
    <row r="9">
      <c r="A9" s="4" t="inlineStr">
        <is>
          <t>Total</t>
        </is>
      </c>
      <c r="B9" s="4" t="inlineStr">
        <is>
          <t>[1]</t>
        </is>
      </c>
      <c r="C9" s="6" t="n">
        <v>3872110</v>
      </c>
      <c r="D9" s="4" t="inlineStr">
        <is>
          <t xml:space="preserve"> </t>
        </is>
      </c>
    </row>
    <row r="10"/>
    <row r="11">
      <c r="A11" s="4" t="inlineStr">
        <is>
          <t>[1]</t>
        </is>
      </c>
      <c r="B11" s="4" t="inlineStr">
        <is>
          <t>the balance represents the Company’s purchase advances for eco-material and equipment supplied by Shexian Ruibo. Shexian Ruibo is committed to deliver the related materials and equipment in aggregated of approximately $2.1 million by July 31, 2021 based on the purchase orders between the Company and Shexian Ruibo. The rest of prepayments are expected to be fully utilized before the fourth quarter of 2021.</t>
        </is>
      </c>
    </row>
  </sheetData>
  <mergeCells count="3">
    <mergeCell ref="A1:B1"/>
    <mergeCell ref="A10:C10"/>
    <mergeCell ref="B11:C1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ccounts payables to related parties - USD ($)</t>
        </is>
      </c>
      <c r="B1" s="2" t="inlineStr">
        <is>
          <t>Dec. 31, 2020</t>
        </is>
      </c>
      <c r="C1" s="2" t="inlineStr">
        <is>
          <t>Dec. 31, 2019</t>
        </is>
      </c>
    </row>
    <row r="2">
      <c r="A2" s="3" t="inlineStr">
        <is>
          <t>Accounts payable – related part</t>
        </is>
      </c>
    </row>
    <row r="3">
      <c r="A3" s="4" t="inlineStr">
        <is>
          <t>Total</t>
        </is>
      </c>
      <c r="B3" s="6" t="n">
        <v>153344</v>
      </c>
      <c r="C3" s="6" t="n">
        <v>1485049</v>
      </c>
    </row>
    <row r="4">
      <c r="A4" s="4" t="inlineStr">
        <is>
          <t>Q Green Techcon Private Limited [Member]</t>
        </is>
      </c>
    </row>
    <row r="5">
      <c r="A5" s="3" t="inlineStr">
        <is>
          <t>Accounts payable – related part</t>
        </is>
      </c>
    </row>
    <row r="6">
      <c r="A6" s="4" t="inlineStr">
        <is>
          <t>Total</t>
        </is>
      </c>
      <c r="B6" s="4" t="inlineStr">
        <is>
          <t xml:space="preserve"> </t>
        </is>
      </c>
      <c r="C6" s="5" t="n">
        <v>1361253</v>
      </c>
    </row>
    <row r="7">
      <c r="A7" s="4" t="inlineStr">
        <is>
          <t>Shexian Ruibo. [Member]</t>
        </is>
      </c>
    </row>
    <row r="8">
      <c r="A8" s="3" t="inlineStr">
        <is>
          <t>Accounts payable – related part</t>
        </is>
      </c>
    </row>
    <row r="9">
      <c r="A9" s="4" t="inlineStr">
        <is>
          <t>Total</t>
        </is>
      </c>
      <c r="B9" s="6" t="n">
        <v>153344</v>
      </c>
      <c r="C9" s="6" t="n">
        <v>12379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sales to related parties - USD ($)</t>
        </is>
      </c>
      <c r="B1" s="2" t="inlineStr">
        <is>
          <t>12 Months Ended</t>
        </is>
      </c>
    </row>
    <row r="2">
      <c r="B2" s="2" t="inlineStr">
        <is>
          <t>Dec. 31, 2020</t>
        </is>
      </c>
      <c r="C2" s="2" t="inlineStr">
        <is>
          <t>Dec. 31, 2019</t>
        </is>
      </c>
      <c r="D2" s="2" t="inlineStr">
        <is>
          <t>Dec. 31, 2018</t>
        </is>
      </c>
    </row>
    <row r="3">
      <c r="A3" s="3" t="inlineStr">
        <is>
          <t>Sales to related parties</t>
        </is>
      </c>
    </row>
    <row r="4">
      <c r="A4" s="4" t="inlineStr">
        <is>
          <t>Total</t>
        </is>
      </c>
      <c r="B4" s="6" t="n">
        <v>228814</v>
      </c>
      <c r="C4" s="6" t="n">
        <v>83972</v>
      </c>
      <c r="D4" s="6" t="n">
        <v>1940811</v>
      </c>
    </row>
    <row r="5">
      <c r="A5" s="4" t="inlineStr">
        <is>
          <t>Zhongrong Honghe Eco Construction Materials Co., Ltd [Member]</t>
        </is>
      </c>
    </row>
    <row r="6">
      <c r="A6" s="3" t="inlineStr">
        <is>
          <t>Sales to related parties</t>
        </is>
      </c>
    </row>
    <row r="7">
      <c r="A7" s="4" t="inlineStr">
        <is>
          <t>Total</t>
        </is>
      </c>
      <c r="B7" s="4" t="inlineStr">
        <is>
          <t xml:space="preserve"> </t>
        </is>
      </c>
      <c r="C7" s="4" t="inlineStr">
        <is>
          <t xml:space="preserve"> </t>
        </is>
      </c>
      <c r="D7" s="5" t="n">
        <v>56767</v>
      </c>
    </row>
    <row r="8">
      <c r="A8" s="4" t="inlineStr">
        <is>
          <t>Changjiang Zhongrong Hengde Environmental Protection Co., Ltd. [Member]</t>
        </is>
      </c>
    </row>
    <row r="9">
      <c r="A9" s="3" t="inlineStr">
        <is>
          <t>Sales to related parties</t>
        </is>
      </c>
    </row>
    <row r="10">
      <c r="A10" s="4" t="inlineStr">
        <is>
          <t>Total</t>
        </is>
      </c>
      <c r="B10" s="4" t="inlineStr">
        <is>
          <t xml:space="preserve"> </t>
        </is>
      </c>
      <c r="C10" s="4" t="inlineStr">
        <is>
          <t xml:space="preserve"> </t>
        </is>
      </c>
      <c r="D10" s="5" t="n">
        <v>233559</v>
      </c>
    </row>
    <row r="11">
      <c r="A11" s="4" t="inlineStr">
        <is>
          <t>Hunyuan Baiyang Food Co., Ltd. [Member]</t>
        </is>
      </c>
    </row>
    <row r="12">
      <c r="A12" s="3" t="inlineStr">
        <is>
          <t>Sales to related parties</t>
        </is>
      </c>
    </row>
    <row r="13">
      <c r="A13" s="4" t="inlineStr">
        <is>
          <t>Total</t>
        </is>
      </c>
      <c r="B13" s="4" t="inlineStr">
        <is>
          <t xml:space="preserve"> </t>
        </is>
      </c>
      <c r="C13" s="5" t="n">
        <v>83972</v>
      </c>
      <c r="D13" s="4" t="inlineStr">
        <is>
          <t xml:space="preserve"> </t>
        </is>
      </c>
    </row>
    <row r="14">
      <c r="A14" s="4" t="inlineStr">
        <is>
          <t>Reto International Trading Co. Ltd. [Member]</t>
        </is>
      </c>
    </row>
    <row r="15">
      <c r="A15" s="3" t="inlineStr">
        <is>
          <t>Sales to related parties</t>
        </is>
      </c>
    </row>
    <row r="16">
      <c r="A16" s="4" t="inlineStr">
        <is>
          <t>Total</t>
        </is>
      </c>
      <c r="B16" s="4" t="inlineStr">
        <is>
          <t xml:space="preserve"> </t>
        </is>
      </c>
      <c r="C16" s="4" t="inlineStr">
        <is>
          <t xml:space="preserve"> </t>
        </is>
      </c>
      <c r="D16" s="6" t="n">
        <v>1139440</v>
      </c>
    </row>
    <row r="17">
      <c r="A17" s="4" t="inlineStr">
        <is>
          <t>Shexian Ruibo [Member]</t>
        </is>
      </c>
    </row>
    <row r="18">
      <c r="A18" s="3" t="inlineStr">
        <is>
          <t>Sales to related parties</t>
        </is>
      </c>
    </row>
    <row r="19">
      <c r="A19" s="4" t="inlineStr">
        <is>
          <t>Total</t>
        </is>
      </c>
      <c r="B19" s="6" t="n">
        <v>22881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purchases from related parties - USD ($)</t>
        </is>
      </c>
      <c r="B1" s="2" t="inlineStr">
        <is>
          <t>12 Months Ended</t>
        </is>
      </c>
    </row>
    <row r="2">
      <c r="B2" s="2" t="inlineStr">
        <is>
          <t>Dec. 31, 2020</t>
        </is>
      </c>
      <c r="C2" s="2" t="inlineStr">
        <is>
          <t>Dec. 31, 2019</t>
        </is>
      </c>
      <c r="D2" s="2" t="inlineStr">
        <is>
          <t>Dec. 31, 2018</t>
        </is>
      </c>
    </row>
    <row r="3">
      <c r="A3" s="3" t="inlineStr">
        <is>
          <t>Purchase from a relate party</t>
        </is>
      </c>
    </row>
    <row r="4">
      <c r="A4" s="4" t="inlineStr">
        <is>
          <t>Total</t>
        </is>
      </c>
      <c r="B4" s="6" t="n">
        <v>2876993</v>
      </c>
      <c r="C4" s="6" t="n">
        <v>2021934</v>
      </c>
      <c r="D4" s="6" t="n">
        <v>5843564</v>
      </c>
    </row>
    <row r="5">
      <c r="A5" s="4" t="inlineStr">
        <is>
          <t>Shexian Ruibo [Member]</t>
        </is>
      </c>
    </row>
    <row r="6">
      <c r="A6" s="3" t="inlineStr">
        <is>
          <t>Purchase from a relate party</t>
        </is>
      </c>
    </row>
    <row r="7">
      <c r="A7" s="4" t="inlineStr">
        <is>
          <t>Total</t>
        </is>
      </c>
      <c r="B7" s="5" t="n">
        <v>1837841</v>
      </c>
      <c r="C7" s="4" t="inlineStr">
        <is>
          <t xml:space="preserve"> </t>
        </is>
      </c>
      <c r="D7" s="5" t="n">
        <v>5843564</v>
      </c>
    </row>
    <row r="8">
      <c r="A8" s="4" t="inlineStr">
        <is>
          <t>Q Green Techcon Private Limited. [Member]</t>
        </is>
      </c>
    </row>
    <row r="9">
      <c r="A9" s="3" t="inlineStr">
        <is>
          <t>Purchase from a relate party</t>
        </is>
      </c>
    </row>
    <row r="10">
      <c r="A10" s="4" t="inlineStr">
        <is>
          <t>Total</t>
        </is>
      </c>
      <c r="B10" s="6" t="n">
        <v>1039152</v>
      </c>
      <c r="C10" s="6" t="n">
        <v>2021934</v>
      </c>
      <c r="D1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Equity (Details) - USD ($)</t>
        </is>
      </c>
      <c r="B1" s="2" t="inlineStr">
        <is>
          <t>Feb. 03, 2020</t>
        </is>
      </c>
      <c r="C1" s="2" t="inlineStr">
        <is>
          <t>Sep. 05, 2019</t>
        </is>
      </c>
      <c r="D1" s="2" t="inlineStr">
        <is>
          <t>Sep. 05, 2020</t>
        </is>
      </c>
      <c r="E1" s="2" t="inlineStr">
        <is>
          <t>Jan. 22, 2020</t>
        </is>
      </c>
      <c r="F1" s="2" t="inlineStr">
        <is>
          <t>Dec. 31, 2020</t>
        </is>
      </c>
      <c r="G1" s="2" t="inlineStr">
        <is>
          <t>Dec. 31, 2019</t>
        </is>
      </c>
      <c r="H1" s="2" t="inlineStr">
        <is>
          <t>Nov. 29, 2017</t>
        </is>
      </c>
    </row>
    <row r="2">
      <c r="A2" s="3" t="inlineStr">
        <is>
          <t>Equity (Details) [Line Items]</t>
        </is>
      </c>
    </row>
    <row r="3">
      <c r="A3" s="4" t="inlineStr">
        <is>
          <t>Appropriations to the statutory surplus reserve, description</t>
        </is>
      </c>
      <c r="F3" s="4" t="inlineStr">
        <is>
          <t>Appropriations to the statutory surplus reserve are required to be at least 10% of the after-tax net income determined in accordance with PRC GAAP until the reserve is equal to 50% of the entity&amp;#x2019;s registered capital.</t>
        </is>
      </c>
    </row>
    <row r="4">
      <c r="A4" s="4" t="inlineStr">
        <is>
          <t>Statutory reserve</t>
        </is>
      </c>
      <c r="F4" s="6" t="n">
        <v>2386119</v>
      </c>
      <c r="G4" s="6" t="n">
        <v>2632797</v>
      </c>
    </row>
    <row r="5">
      <c r="A5" s="4" t="inlineStr">
        <is>
          <t>Common stock, shares authorized (in Shares)</t>
        </is>
      </c>
      <c r="F5" s="5" t="n">
        <v>200000000</v>
      </c>
      <c r="G5" s="5" t="n">
        <v>200000000</v>
      </c>
    </row>
    <row r="6">
      <c r="A6" s="4" t="inlineStr">
        <is>
          <t>Common stock, par value (in Dollars per share)</t>
        </is>
      </c>
      <c r="F6" s="7" t="n">
        <v>0.001</v>
      </c>
      <c r="G6" s="7" t="n">
        <v>0.001</v>
      </c>
    </row>
    <row r="7">
      <c r="A7" s="4" t="inlineStr">
        <is>
          <t>Common stock, shares issued (in Shares)</t>
        </is>
      </c>
      <c r="F7" s="5" t="n">
        <v>24135000</v>
      </c>
      <c r="G7" s="5" t="n">
        <v>23160000</v>
      </c>
    </row>
    <row r="8">
      <c r="A8" s="4" t="inlineStr">
        <is>
          <t>Common stock, shares outstanding (in Shares)</t>
        </is>
      </c>
      <c r="F8" s="5" t="n">
        <v>24135000</v>
      </c>
      <c r="G8" s="5" t="n">
        <v>23160000</v>
      </c>
    </row>
    <row r="9">
      <c r="A9" s="4" t="inlineStr">
        <is>
          <t>Recognized stock-based compensation expense</t>
        </is>
      </c>
      <c r="F9" s="6" t="n">
        <v>280000</v>
      </c>
      <c r="G9" s="6" t="n">
        <v>168000</v>
      </c>
    </row>
    <row r="10">
      <c r="A10" s="4" t="inlineStr">
        <is>
          <t>Common stock issuance of amount</t>
        </is>
      </c>
      <c r="F10" s="5" t="n">
        <v>650750</v>
      </c>
      <c r="G10" s="5" t="n">
        <v>448000</v>
      </c>
    </row>
    <row r="11">
      <c r="A11" s="4" t="inlineStr">
        <is>
          <t>Consulting Service Agreement [Member]</t>
        </is>
      </c>
    </row>
    <row r="12">
      <c r="A12" s="3" t="inlineStr">
        <is>
          <t>Equity (Details) [Line Items]</t>
        </is>
      </c>
    </row>
    <row r="13">
      <c r="A13" s="4" t="inlineStr">
        <is>
          <t>Common shares issued (in Shares)</t>
        </is>
      </c>
      <c r="C13" s="5" t="n">
        <v>400000</v>
      </c>
    </row>
    <row r="14">
      <c r="A14" s="4" t="inlineStr">
        <is>
          <t>Common shares of value issued</t>
        </is>
      </c>
      <c r="C14" s="6" t="n">
        <v>448000</v>
      </c>
    </row>
    <row r="15">
      <c r="A15" s="4" t="inlineStr">
        <is>
          <t>Common share price (in Dollars per share)</t>
        </is>
      </c>
      <c r="C15" s="8" t="n">
        <v>1.12</v>
      </c>
    </row>
    <row r="16">
      <c r="A16" s="4" t="inlineStr">
        <is>
          <t>Recognized stock-based compensation expense</t>
        </is>
      </c>
      <c r="F16" s="5" t="n">
        <v>280000</v>
      </c>
      <c r="G16" s="5" t="n">
        <v>168000</v>
      </c>
    </row>
    <row r="17">
      <c r="A17" s="4" t="inlineStr">
        <is>
          <t>PRC [Member]</t>
        </is>
      </c>
    </row>
    <row r="18">
      <c r="A18" s="3" t="inlineStr">
        <is>
          <t>Equity (Details) [Line Items]</t>
        </is>
      </c>
    </row>
    <row r="19">
      <c r="A19" s="4" t="inlineStr">
        <is>
          <t>Statutory reserve</t>
        </is>
      </c>
      <c r="F19" s="5" t="n">
        <v>2386119</v>
      </c>
      <c r="G19" s="6" t="n">
        <v>2632797</v>
      </c>
    </row>
    <row r="20">
      <c r="A20" s="4" t="inlineStr">
        <is>
          <t>2018 Incentive Plan [Member]</t>
        </is>
      </c>
    </row>
    <row r="21">
      <c r="A21" s="3" t="inlineStr">
        <is>
          <t>Equity (Details) [Line Items]</t>
        </is>
      </c>
    </row>
    <row r="22">
      <c r="A22" s="4" t="inlineStr">
        <is>
          <t>Recognized stock-based compensation expense</t>
        </is>
      </c>
      <c r="F22" s="6" t="n">
        <v>325375</v>
      </c>
    </row>
    <row r="23">
      <c r="A23" s="4" t="inlineStr">
        <is>
          <t>Common stock issuance of shares (in Shares)</t>
        </is>
      </c>
      <c r="E23" s="5" t="n">
        <v>685000</v>
      </c>
    </row>
    <row r="24">
      <c r="A24" s="4" t="inlineStr">
        <is>
          <t>Common stock issuance of amount</t>
        </is>
      </c>
      <c r="E24" s="6" t="n">
        <v>650750</v>
      </c>
    </row>
    <row r="25">
      <c r="A25" s="4" t="inlineStr">
        <is>
          <t>Share price, per share (in Dollars per share)</t>
        </is>
      </c>
      <c r="E25" s="8" t="n">
        <v>0.95</v>
      </c>
    </row>
    <row r="26">
      <c r="A26" s="4" t="inlineStr">
        <is>
          <t>Common Stock [Member]</t>
        </is>
      </c>
    </row>
    <row r="27">
      <c r="A27" s="3" t="inlineStr">
        <is>
          <t>Equity (Details) [Line Items]</t>
        </is>
      </c>
    </row>
    <row r="28">
      <c r="A28" s="4" t="inlineStr">
        <is>
          <t>Common stock, shares authorized (in Shares)</t>
        </is>
      </c>
      <c r="F28" s="5" t="n">
        <v>200000000</v>
      </c>
    </row>
    <row r="29">
      <c r="A29" s="4" t="inlineStr">
        <is>
          <t>Common stock, par value (in Dollars per share)</t>
        </is>
      </c>
      <c r="F29" s="7" t="n">
        <v>0.001</v>
      </c>
    </row>
    <row r="30">
      <c r="A30" s="4" t="inlineStr">
        <is>
          <t>Common stock, shares issued (in Shares)</t>
        </is>
      </c>
      <c r="H30" s="5" t="n">
        <v>24135000</v>
      </c>
    </row>
    <row r="31">
      <c r="A31" s="4" t="inlineStr">
        <is>
          <t>Common stock, shares outstanding (in Shares)</t>
        </is>
      </c>
      <c r="H31" s="5" t="n">
        <v>23160000</v>
      </c>
    </row>
    <row r="32">
      <c r="A32" s="4" t="inlineStr">
        <is>
          <t>Common shares issued (in Shares)</t>
        </is>
      </c>
      <c r="D32" s="5" t="n">
        <v>400000</v>
      </c>
    </row>
    <row r="33">
      <c r="A33" s="4" t="inlineStr">
        <is>
          <t>Common shares of value issued</t>
        </is>
      </c>
      <c r="D33" s="6" t="n">
        <v>448000</v>
      </c>
    </row>
    <row r="34">
      <c r="A34" s="4" t="inlineStr">
        <is>
          <t>Common share price (in Dollars per share)</t>
        </is>
      </c>
      <c r="D34" s="6" t="n">
        <v>1120000</v>
      </c>
    </row>
    <row r="35">
      <c r="A35" s="4" t="inlineStr">
        <is>
          <t>Common stock issuance of shares (in Shares)</t>
        </is>
      </c>
      <c r="F35" s="5" t="n">
        <v>685000</v>
      </c>
      <c r="G35" s="5" t="n">
        <v>400000</v>
      </c>
    </row>
    <row r="36">
      <c r="A36" s="4" t="inlineStr">
        <is>
          <t>Common stock issuance of amount</t>
        </is>
      </c>
      <c r="F36" s="6" t="n">
        <v>685</v>
      </c>
      <c r="G36" s="6" t="n">
        <v>400</v>
      </c>
    </row>
    <row r="37">
      <c r="A37" s="4" t="inlineStr">
        <is>
          <t>Board of directors [Member]</t>
        </is>
      </c>
    </row>
    <row r="38">
      <c r="A38" s="3" t="inlineStr">
        <is>
          <t>Equity (Details) [Line Items]</t>
        </is>
      </c>
    </row>
    <row r="39">
      <c r="A39" s="4" t="inlineStr">
        <is>
          <t>Recognized stock-based compensation expense</t>
        </is>
      </c>
      <c r="F39" s="6" t="n">
        <v>166750</v>
      </c>
    </row>
    <row r="40">
      <c r="A40" s="4" t="inlineStr">
        <is>
          <t>Common stock issuance of shares (in Shares)</t>
        </is>
      </c>
      <c r="B40" s="5" t="n">
        <v>290000</v>
      </c>
    </row>
    <row r="41">
      <c r="A41" s="4" t="inlineStr">
        <is>
          <t>Common stock issuance of amount</t>
        </is>
      </c>
      <c r="B41" s="6" t="n">
        <v>333500</v>
      </c>
    </row>
    <row r="42">
      <c r="A42" s="4" t="inlineStr">
        <is>
          <t>Share price, per share (in Dollars per share)</t>
        </is>
      </c>
      <c r="B42" s="8" t="n">
        <v>1.1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Segment Reporting (Details)</t>
        </is>
      </c>
      <c r="B1" s="2" t="inlineStr">
        <is>
          <t>12 Months Ended</t>
        </is>
      </c>
    </row>
    <row r="2">
      <c r="B2" s="2" t="inlineStr">
        <is>
          <t>Dec. 31, 2020</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Reporting (Details) - Schedule of information by segment - USD ($)</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s</t>
        </is>
      </c>
      <c r="B4" s="6" t="n">
        <v>9734500</v>
      </c>
      <c r="C4" s="6" t="n">
        <v>29551727</v>
      </c>
      <c r="D4" s="6" t="n">
        <v>29294869</v>
      </c>
    </row>
    <row r="5">
      <c r="A5" s="4" t="inlineStr">
        <is>
          <t>Cost of goods sold</t>
        </is>
      </c>
      <c r="B5" s="5" t="n">
        <v>8577137</v>
      </c>
      <c r="C5" s="5" t="n">
        <v>22191157</v>
      </c>
      <c r="D5" s="5" t="n">
        <v>15269448</v>
      </c>
    </row>
    <row r="6">
      <c r="A6" s="4" t="inlineStr">
        <is>
          <t>Gross profit</t>
        </is>
      </c>
      <c r="B6" s="5" t="n">
        <v>1157363</v>
      </c>
      <c r="C6" s="5" t="n">
        <v>7360570</v>
      </c>
      <c r="D6" s="5" t="n">
        <v>14025421</v>
      </c>
    </row>
    <row r="7">
      <c r="A7" s="4" t="inlineStr">
        <is>
          <t>Interest expense and charges</t>
        </is>
      </c>
      <c r="B7" s="5" t="n">
        <v>1544515</v>
      </c>
      <c r="C7" s="5" t="n">
        <v>1253855</v>
      </c>
      <c r="D7" s="5" t="n">
        <v>1069758</v>
      </c>
    </row>
    <row r="8">
      <c r="A8" s="4" t="inlineStr">
        <is>
          <t>Depreciation and amortization</t>
        </is>
      </c>
      <c r="B8" s="5" t="n">
        <v>2162110</v>
      </c>
      <c r="C8" s="5" t="n">
        <v>2156819</v>
      </c>
      <c r="D8" s="5" t="n">
        <v>1607441</v>
      </c>
    </row>
    <row r="9">
      <c r="A9" s="4" t="inlineStr">
        <is>
          <t>Capital expenditures</t>
        </is>
      </c>
      <c r="B9" s="5" t="n">
        <v>249493</v>
      </c>
      <c r="C9" s="5" t="n">
        <v>1454975</v>
      </c>
      <c r="D9" s="5" t="n">
        <v>9269640</v>
      </c>
    </row>
    <row r="10">
      <c r="A10" s="4" t="inlineStr">
        <is>
          <t>Income tax expenses</t>
        </is>
      </c>
      <c r="B10" s="5" t="n">
        <v>569974</v>
      </c>
      <c r="C10" s="5" t="n">
        <v>1006905</v>
      </c>
      <c r="D10" s="5" t="n">
        <v>1042474</v>
      </c>
    </row>
    <row r="11">
      <c r="A11" s="4" t="inlineStr">
        <is>
          <t>Segment profit (loss)</t>
        </is>
      </c>
      <c r="B11" s="5" t="n">
        <v>-15131878</v>
      </c>
      <c r="C11" s="5" t="n">
        <v>-12296118</v>
      </c>
      <c r="D11" s="5" t="n">
        <v>2653388</v>
      </c>
    </row>
    <row r="12">
      <c r="A12" s="4" t="inlineStr">
        <is>
          <t>Segment assets</t>
        </is>
      </c>
      <c r="B12" s="5" t="n">
        <v>57974073</v>
      </c>
      <c r="C12" s="5" t="n">
        <v>70795244</v>
      </c>
      <c r="D12" s="5" t="n">
        <v>82004922</v>
      </c>
    </row>
    <row r="13">
      <c r="A13" s="4" t="inlineStr">
        <is>
          <t>Machinery and Equipment sales [Member]</t>
        </is>
      </c>
    </row>
    <row r="14">
      <c r="A14" s="3" t="inlineStr">
        <is>
          <t>Segment Reporting Information [Line Items]</t>
        </is>
      </c>
    </row>
    <row r="15">
      <c r="A15" s="4" t="inlineStr">
        <is>
          <t>Revenues</t>
        </is>
      </c>
      <c r="B15" s="5" t="n">
        <v>6528080</v>
      </c>
      <c r="C15" s="5" t="n">
        <v>14049051</v>
      </c>
      <c r="D15" s="5" t="n">
        <v>9178331</v>
      </c>
    </row>
    <row r="16">
      <c r="A16" s="4" t="inlineStr">
        <is>
          <t>Cost of goods sold</t>
        </is>
      </c>
      <c r="B16" s="5" t="n">
        <v>4429869</v>
      </c>
      <c r="C16" s="5" t="n">
        <v>9420539</v>
      </c>
      <c r="D16" s="5" t="n">
        <v>2951851</v>
      </c>
    </row>
    <row r="17">
      <c r="A17" s="4" t="inlineStr">
        <is>
          <t>Gross profit</t>
        </is>
      </c>
      <c r="B17" s="5" t="n">
        <v>2098211</v>
      </c>
      <c r="C17" s="5" t="n">
        <v>4628512</v>
      </c>
      <c r="D17" s="5" t="n">
        <v>6226480</v>
      </c>
    </row>
    <row r="18">
      <c r="A18" s="4" t="inlineStr">
        <is>
          <t>Interest expense and charges</t>
        </is>
      </c>
      <c r="B18" s="5" t="n">
        <v>672779</v>
      </c>
      <c r="C18" s="5" t="n">
        <v>633483</v>
      </c>
      <c r="D18" s="5" t="n">
        <v>480676</v>
      </c>
    </row>
    <row r="19">
      <c r="A19" s="4" t="inlineStr">
        <is>
          <t>Depreciation and amortization</t>
        </is>
      </c>
      <c r="B19" s="5" t="n">
        <v>164538</v>
      </c>
      <c r="C19" s="5" t="n">
        <v>175142</v>
      </c>
      <c r="D19" s="5" t="n">
        <v>86005</v>
      </c>
    </row>
    <row r="20">
      <c r="A20" s="4" t="inlineStr">
        <is>
          <t>Capital expenditures</t>
        </is>
      </c>
      <c r="B20" s="5" t="n">
        <v>6900</v>
      </c>
      <c r="C20" s="5" t="n">
        <v>452327</v>
      </c>
      <c r="D20" s="5" t="n">
        <v>235417</v>
      </c>
    </row>
    <row r="21">
      <c r="A21" s="4" t="inlineStr">
        <is>
          <t>Income tax expenses</t>
        </is>
      </c>
      <c r="B21" s="5" t="n">
        <v>569974</v>
      </c>
      <c r="C21" s="5" t="n">
        <v>389874</v>
      </c>
      <c r="D21" s="5" t="n">
        <v>-243698</v>
      </c>
    </row>
    <row r="22">
      <c r="A22" s="4" t="inlineStr">
        <is>
          <t>Segment profit (loss)</t>
        </is>
      </c>
      <c r="B22" s="5" t="n">
        <v>-559625</v>
      </c>
      <c r="C22" s="5" t="n">
        <v>-2982674</v>
      </c>
      <c r="D22" s="5" t="n">
        <v>772928</v>
      </c>
    </row>
    <row r="23">
      <c r="A23" s="4" t="inlineStr">
        <is>
          <t>Segment assets</t>
        </is>
      </c>
      <c r="B23" s="5" t="n">
        <v>16389063</v>
      </c>
      <c r="C23" s="5" t="n">
        <v>19150283</v>
      </c>
      <c r="D23" s="5" t="n">
        <v>21607155</v>
      </c>
    </row>
    <row r="24">
      <c r="A24" s="4" t="inlineStr">
        <is>
          <t>Construction materials sales [Member]</t>
        </is>
      </c>
    </row>
    <row r="25">
      <c r="A25" s="3" t="inlineStr">
        <is>
          <t>Segment Reporting Information [Line Items]</t>
        </is>
      </c>
    </row>
    <row r="26">
      <c r="A26" s="4" t="inlineStr">
        <is>
          <t>Revenues</t>
        </is>
      </c>
      <c r="B26" s="5" t="n">
        <v>3099725</v>
      </c>
      <c r="C26" s="5" t="n">
        <v>15323690</v>
      </c>
      <c r="D26" s="5" t="n">
        <v>18805539</v>
      </c>
    </row>
    <row r="27">
      <c r="A27" s="4" t="inlineStr">
        <is>
          <t>Cost of goods sold</t>
        </is>
      </c>
      <c r="B27" s="5" t="n">
        <v>4136657</v>
      </c>
      <c r="C27" s="5" t="n">
        <v>12730843</v>
      </c>
      <c r="D27" s="5" t="n">
        <v>11600016</v>
      </c>
    </row>
    <row r="28">
      <c r="A28" s="4" t="inlineStr">
        <is>
          <t>Gross profit</t>
        </is>
      </c>
      <c r="B28" s="5" t="n">
        <v>-1036932</v>
      </c>
      <c r="C28" s="5" t="n">
        <v>2592847</v>
      </c>
      <c r="D28" s="5" t="n">
        <v>7205523</v>
      </c>
    </row>
    <row r="29">
      <c r="A29" s="4" t="inlineStr">
        <is>
          <t>Interest expense and charges</t>
        </is>
      </c>
      <c r="B29" s="5" t="n">
        <v>735683</v>
      </c>
      <c r="C29" s="5" t="n">
        <v>562971</v>
      </c>
      <c r="D29" s="5" t="n">
        <v>585242</v>
      </c>
    </row>
    <row r="30">
      <c r="A30" s="4" t="inlineStr">
        <is>
          <t>Depreciation and amortization</t>
        </is>
      </c>
      <c r="B30" s="5" t="n">
        <v>1993462</v>
      </c>
      <c r="C30" s="5" t="n">
        <v>1972980</v>
      </c>
      <c r="D30" s="5" t="n">
        <v>1508016</v>
      </c>
    </row>
    <row r="31">
      <c r="A31" s="4" t="inlineStr">
        <is>
          <t>Capital expenditures</t>
        </is>
      </c>
      <c r="B31" s="5" t="n">
        <v>242593</v>
      </c>
      <c r="C31" s="5" t="n">
        <v>983725</v>
      </c>
      <c r="D31" s="5" t="n">
        <v>9034223</v>
      </c>
    </row>
    <row r="32">
      <c r="A32" s="4" t="inlineStr">
        <is>
          <t>Income tax expenses</t>
        </is>
      </c>
      <c r="B32" s="4" t="inlineStr">
        <is>
          <t xml:space="preserve"> </t>
        </is>
      </c>
      <c r="C32" s="5" t="n">
        <v>617031</v>
      </c>
      <c r="D32" s="5" t="n">
        <v>1283697</v>
      </c>
    </row>
    <row r="33">
      <c r="A33" s="4" t="inlineStr">
        <is>
          <t>Segment profit (loss)</t>
        </is>
      </c>
      <c r="B33" s="5" t="n">
        <v>-12082530</v>
      </c>
      <c r="C33" s="5" t="n">
        <v>-7956271</v>
      </c>
      <c r="D33" s="5" t="n">
        <v>3613721</v>
      </c>
    </row>
    <row r="34">
      <c r="A34" s="4" t="inlineStr">
        <is>
          <t>Segment assets</t>
        </is>
      </c>
      <c r="B34" s="5" t="n">
        <v>41233143</v>
      </c>
      <c r="C34" s="5" t="n">
        <v>51280425</v>
      </c>
      <c r="D34" s="5" t="n">
        <v>58775391</v>
      </c>
    </row>
    <row r="35">
      <c r="A35" s="4" t="inlineStr">
        <is>
          <t>Municipal construction projects [Member]</t>
        </is>
      </c>
    </row>
    <row r="36">
      <c r="A36" s="3" t="inlineStr">
        <is>
          <t>Segment Reporting Information [Line Items]</t>
        </is>
      </c>
    </row>
    <row r="37">
      <c r="A37" s="4" t="inlineStr">
        <is>
          <t>Revenues</t>
        </is>
      </c>
      <c r="B37" s="5" t="n">
        <v>106695</v>
      </c>
      <c r="C37" s="5" t="n">
        <v>178986</v>
      </c>
      <c r="D37" s="5" t="n">
        <v>720191</v>
      </c>
    </row>
    <row r="38">
      <c r="A38" s="4" t="inlineStr">
        <is>
          <t>Cost of goods sold</t>
        </is>
      </c>
      <c r="B38" s="5" t="n">
        <v>10611</v>
      </c>
      <c r="C38" s="5" t="n">
        <v>39775</v>
      </c>
      <c r="D38" s="5" t="n">
        <v>537076</v>
      </c>
    </row>
    <row r="39">
      <c r="A39" s="4" t="inlineStr">
        <is>
          <t>Gross profit</t>
        </is>
      </c>
      <c r="B39" s="5" t="n">
        <v>96084</v>
      </c>
      <c r="C39" s="5" t="n">
        <v>139211</v>
      </c>
      <c r="D39" s="5" t="n">
        <v>183115</v>
      </c>
    </row>
    <row r="40">
      <c r="A40" s="4" t="inlineStr">
        <is>
          <t>Interest expense and charges</t>
        </is>
      </c>
      <c r="B40" s="5" t="n">
        <v>136053</v>
      </c>
      <c r="C40" s="5" t="n">
        <v>52922</v>
      </c>
      <c r="D40" s="5" t="n">
        <v>473</v>
      </c>
    </row>
    <row r="41">
      <c r="A41" s="4" t="inlineStr">
        <is>
          <t>Depreciation and amortization</t>
        </is>
      </c>
      <c r="B41" s="5" t="n">
        <v>4110</v>
      </c>
      <c r="C41" s="5" t="n">
        <v>8697</v>
      </c>
      <c r="D41" s="5" t="n">
        <v>13420</v>
      </c>
    </row>
    <row r="42">
      <c r="A42" s="4" t="inlineStr">
        <is>
          <t>Capital expenditures</t>
        </is>
      </c>
      <c r="B42" s="4" t="inlineStr">
        <is>
          <t xml:space="preserve"> </t>
        </is>
      </c>
      <c r="C42" s="5" t="n">
        <v>18923</v>
      </c>
      <c r="D42" s="4" t="inlineStr">
        <is>
          <t xml:space="preserve"> </t>
        </is>
      </c>
    </row>
    <row r="43">
      <c r="A43" s="4" t="inlineStr">
        <is>
          <t>Income tax expenses</t>
        </is>
      </c>
      <c r="B43" s="4" t="inlineStr">
        <is>
          <t xml:space="preserve"> </t>
        </is>
      </c>
      <c r="C43" s="4" t="inlineStr">
        <is>
          <t xml:space="preserve"> </t>
        </is>
      </c>
      <c r="D43" s="5" t="n">
        <v>1675</v>
      </c>
    </row>
    <row r="44">
      <c r="A44" s="4" t="inlineStr">
        <is>
          <t>Segment profit (loss)</t>
        </is>
      </c>
      <c r="B44" s="5" t="n">
        <v>-258453</v>
      </c>
      <c r="C44" s="5" t="n">
        <v>-304433</v>
      </c>
      <c r="D44" s="5" t="n">
        <v>-68077</v>
      </c>
    </row>
    <row r="45">
      <c r="A45" s="4" t="inlineStr">
        <is>
          <t>Segment assets</t>
        </is>
      </c>
      <c r="B45" s="5" t="n">
        <v>347917</v>
      </c>
      <c r="C45" s="5" t="n">
        <v>356424</v>
      </c>
      <c r="D45" s="5" t="n">
        <v>716909</v>
      </c>
    </row>
    <row r="46">
      <c r="A46" s="4" t="inlineStr">
        <is>
          <t>Technological consulting and other services [Member]</t>
        </is>
      </c>
    </row>
    <row r="47">
      <c r="A47" s="3" t="inlineStr">
        <is>
          <t>Segment Reporting Information [Line Items]</t>
        </is>
      </c>
    </row>
    <row r="48">
      <c r="A48" s="4" t="inlineStr">
        <is>
          <t>Revenues</t>
        </is>
      </c>
      <c r="B48" s="4" t="inlineStr">
        <is>
          <t xml:space="preserve"> </t>
        </is>
      </c>
      <c r="C48" s="4" t="inlineStr">
        <is>
          <t xml:space="preserve"> </t>
        </is>
      </c>
      <c r="D48" s="5" t="n">
        <v>590808</v>
      </c>
    </row>
    <row r="49">
      <c r="A49" s="4" t="inlineStr">
        <is>
          <t>Cost of goods sold</t>
        </is>
      </c>
      <c r="B49" s="4" t="inlineStr">
        <is>
          <t xml:space="preserve"> </t>
        </is>
      </c>
      <c r="C49" s="4" t="inlineStr">
        <is>
          <t xml:space="preserve"> </t>
        </is>
      </c>
      <c r="D49" s="5" t="n">
        <v>180505</v>
      </c>
    </row>
    <row r="50">
      <c r="A50" s="4" t="inlineStr">
        <is>
          <t>Gross profit</t>
        </is>
      </c>
      <c r="B50" s="4" t="inlineStr">
        <is>
          <t xml:space="preserve"> </t>
        </is>
      </c>
      <c r="C50" s="4" t="inlineStr">
        <is>
          <t xml:space="preserve"> </t>
        </is>
      </c>
      <c r="D50" s="5" t="n">
        <v>410303</v>
      </c>
    </row>
    <row r="51">
      <c r="A51" s="4" t="inlineStr">
        <is>
          <t>Interest expense and charges</t>
        </is>
      </c>
      <c r="B51" s="4" t="inlineStr">
        <is>
          <t xml:space="preserve"> </t>
        </is>
      </c>
      <c r="C51" s="5" t="n">
        <v>4480</v>
      </c>
      <c r="D51" s="5" t="n">
        <v>3367</v>
      </c>
    </row>
    <row r="52">
      <c r="A52" s="4" t="inlineStr">
        <is>
          <t>Depreciation and amortization</t>
        </is>
      </c>
      <c r="B52" s="4" t="inlineStr">
        <is>
          <t xml:space="preserve"> </t>
        </is>
      </c>
      <c r="C52" s="4" t="inlineStr">
        <is>
          <t xml:space="preserve"> </t>
        </is>
      </c>
      <c r="D52" s="4" t="inlineStr">
        <is>
          <t xml:space="preserve"> </t>
        </is>
      </c>
    </row>
    <row r="53">
      <c r="A53" s="4" t="inlineStr">
        <is>
          <t>Capital expenditures</t>
        </is>
      </c>
      <c r="B53" s="4" t="inlineStr">
        <is>
          <t xml:space="preserve"> </t>
        </is>
      </c>
      <c r="C53" s="4" t="inlineStr">
        <is>
          <t xml:space="preserve"> </t>
        </is>
      </c>
      <c r="D53" s="4" t="inlineStr">
        <is>
          <t xml:space="preserve"> </t>
        </is>
      </c>
    </row>
    <row r="54">
      <c r="A54" s="4" t="inlineStr">
        <is>
          <t>Income tax expenses</t>
        </is>
      </c>
      <c r="B54" s="4" t="inlineStr">
        <is>
          <t xml:space="preserve"> </t>
        </is>
      </c>
      <c r="C54" s="4" t="inlineStr">
        <is>
          <t xml:space="preserve"> </t>
        </is>
      </c>
      <c r="D54" s="5" t="n">
        <v>800</v>
      </c>
    </row>
    <row r="55">
      <c r="A55" s="4" t="inlineStr">
        <is>
          <t>Segment profit (loss)</t>
        </is>
      </c>
      <c r="B55" s="4" t="inlineStr">
        <is>
          <t xml:space="preserve"> </t>
        </is>
      </c>
      <c r="C55" s="5" t="n">
        <v>-1052740</v>
      </c>
      <c r="D55" s="5" t="n">
        <v>-1665184</v>
      </c>
    </row>
    <row r="56">
      <c r="A56" s="4" t="inlineStr">
        <is>
          <t>Segment assets</t>
        </is>
      </c>
      <c r="B56" s="6" t="n">
        <v>3950</v>
      </c>
      <c r="C56" s="6" t="n">
        <v>8111</v>
      </c>
      <c r="D56" s="6" t="n">
        <v>90546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80" customWidth="1" min="3" max="3"/>
  </cols>
  <sheetData>
    <row r="1">
      <c r="A1" s="1" t="inlineStr">
        <is>
          <t>Subsequent Events (Details) - Subsequent Event [Member] - USD ($)</t>
        </is>
      </c>
      <c r="B1" s="2" t="inlineStr">
        <is>
          <t>Apr. 22, 2021</t>
        </is>
      </c>
      <c r="C1" s="2" t="inlineStr">
        <is>
          <t>Mar. 01, 2021</t>
        </is>
      </c>
    </row>
    <row r="2">
      <c r="A2" s="3" t="inlineStr">
        <is>
          <t>Subsequent Events (Details) [Line Items]</t>
        </is>
      </c>
    </row>
    <row r="3">
      <c r="A3" s="4" t="inlineStr">
        <is>
          <t>Aggregate principal amount</t>
        </is>
      </c>
      <c r="C3" s="6" t="n">
        <v>2300000</v>
      </c>
    </row>
    <row r="4">
      <c r="A4" s="4" t="inlineStr">
        <is>
          <t>Debenture percentage</t>
        </is>
      </c>
      <c r="C4" s="4" t="inlineStr">
        <is>
          <t>3.50%</t>
        </is>
      </c>
    </row>
    <row r="5">
      <c r="A5" s="4" t="inlineStr">
        <is>
          <t>Diligence and structuring fee</t>
        </is>
      </c>
      <c r="C5" s="6" t="n">
        <v>10000</v>
      </c>
    </row>
    <row r="6">
      <c r="A6" s="4" t="inlineStr">
        <is>
          <t>Subsequent description</t>
        </is>
      </c>
      <c r="C6" s="4" t="inlineStr">
        <is>
          <t>The Debenture Holder may convert the Debenture in its sole discretion to Company&amp;#x2019;s common shares at any time at the lower of $2.50 or 95% of the average of the two lowest daily VWAPs during the ten consecutive trading days immediately preceding the conversion date, provided that the conversion price may not be less than $0.50 (the &amp;#x201c;Floor Price&amp;#x201d;). The Debenture Holder may not convert any portion of a Debenture if such conversion would result in the Debenture Holder beneficially owning more than 4.99% of Company&amp;#x2019;s then issued and common shares, provided that such limitation may be waived by the Debenture Holder with 65 days&amp;#x2019; notice. Any time after the issuance of a Debenture that the daily VWAP is less than the Floor Price for a period of 10 consecutive trading days (each such occurrence, a &amp;#x201c;Triggering Event&amp;#x201d;) and only for so long as such conditions exist after a Triggering Event, the Company shall make monthly payments beginning on the 30th day after the date of the Triggering Event. Each monthly payment shall be in an amount equal to the sum of (i) the principal amount outstanding as of the date of the Triggering Event divided by the number of such monthly payments until maturity, (ii) a redemption premium of 20% of such principal amount and (iii) accrued and unpaid interest hereunder as of each payment date.</t>
        </is>
      </c>
    </row>
    <row r="7">
      <c r="A7" s="4" t="inlineStr">
        <is>
          <t>Geniusland International Capital Ltd [Member]</t>
        </is>
      </c>
    </row>
    <row r="8">
      <c r="A8" s="3" t="inlineStr">
        <is>
          <t>Subsequent Events (Details) [Line Items]</t>
        </is>
      </c>
    </row>
    <row r="9">
      <c r="A9" s="4" t="inlineStr">
        <is>
          <t>Issue of ordinary shares</t>
        </is>
      </c>
      <c r="B9" s="6" t="n">
        <v>1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7:00:33Z</dcterms:created>
  <dcterms:modified xmlns:dcterms="http://purl.org/dc/terms/" xmlns:xsi="http://www.w3.org/2001/XMLSchema-instance" xsi:type="dcterms:W3CDTF">2021-05-14T17:00:33Z</dcterms:modified>
</cp:coreProperties>
</file>